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omp" sheetId="5" r:id="rId5"/>
    <s:sheet name="Consolidated Statements of Shar" sheetId="6" r:id="rId6"/>
    <s:sheet name="Consolidated Statements of Cash" sheetId="7" r:id="rId7"/>
    <s:sheet name="Note 1 - Basis of Financial Sta" sheetId="8" r:id="rId8"/>
    <s:sheet name="Note 2 - Investment Securities" sheetId="9" r:id="rId9"/>
    <s:sheet name="Note 3 - Loans Receivable and A" sheetId="10" r:id="rId10"/>
    <s:sheet name="Note 4 - Other Real Estate Owne" sheetId="11" r:id="rId11"/>
    <s:sheet name="Note 5 - Deposits" sheetId="12" r:id="rId12"/>
    <s:sheet name="Note 6 - Share-based Compensati" sheetId="13" r:id="rId13"/>
    <s:sheet name="Note 7 - Income Taxes" sheetId="14" r:id="rId14"/>
    <s:sheet name="Note 8 - Income Per Share" sheetId="15" r:id="rId15"/>
    <s:sheet name="Note 9 - Borrowings" sheetId="16" r:id="rId16"/>
    <s:sheet name="Note 10 - Financial Instruments" sheetId="17" r:id="rId17"/>
    <s:sheet name="Note 11 - Regulatory and Operat" sheetId="18" r:id="rId18"/>
    <s:sheet name="Note 12 - Fair Value and Intere" sheetId="19" r:id="rId19"/>
    <s:sheet name="Note 13 - Recent Accounting Pro" sheetId="20" r:id="rId20"/>
    <s:sheet name="Note 2 - Investment Securities " sheetId="21" r:id="rId21"/>
    <s:sheet name="Note 3 - Loans Receivable and22" sheetId="22" r:id="rId22"/>
    <s:sheet name="Note 4 - Other Real Estate Ow23" sheetId="23" r:id="rId23"/>
    <s:sheet name="Note 5 - Deposits (Tables)" sheetId="24" r:id="rId24"/>
    <s:sheet name="Note 6 - Share-based Compensa25" sheetId="25" r:id="rId25"/>
    <s:sheet name="Note 8 - Income Per Share (Tabl" sheetId="26" r:id="rId26"/>
    <s:sheet name="Note 10 - Financial Instrumen27" sheetId="27" r:id="rId27"/>
    <s:sheet name="Note 11 - Regulatory and Oper28" sheetId="28" r:id="rId28"/>
    <s:sheet name="Note 12 - Fair Value and Inte29" sheetId="29" r:id="rId29"/>
    <s:sheet name="Note 2 - Investment Securitie30" sheetId="30" r:id="rId30"/>
    <s:sheet name="Note 2 - Investment Securitie31" sheetId="31" r:id="rId31"/>
    <s:sheet name="Note 2 - Investment Securitie32" sheetId="32" r:id="rId32"/>
    <s:sheet name="Note 2 - Investment Debt Securi" sheetId="33" r:id="rId33"/>
    <s:sheet name="Note 3 - Loans Receivable and34" sheetId="34" r:id="rId34"/>
    <s:sheet name="Note 3 - Company Loan Portfolio" sheetId="35" r:id="rId35"/>
    <s:sheet name="Note 3 - Allowance for Loan Los" sheetId="36" r:id="rId36"/>
    <s:sheet name="Note 3 - Delinquency Status of " sheetId="37" r:id="rId37"/>
    <s:sheet name="Note 3 - Delinquency Status o38" sheetId="38" r:id="rId38"/>
    <s:sheet name="Note 3 - Impaired Loans (Detail" sheetId="39" r:id="rId39"/>
    <s:sheet name="Note 3 - Impaired Loans (Additi" sheetId="40" r:id="rId40"/>
    <s:sheet name="Note 4 - Other Real Estate Ow41" sheetId="41" r:id="rId41"/>
    <s:sheet name="Note 4 - Summary of OREO Activi" sheetId="42" r:id="rId42"/>
    <s:sheet name="Note 5 - Summary of the Company" sheetId="43" r:id="rId43"/>
    <s:sheet name="Note 6 - Share-based Compensa44" sheetId="44" r:id="rId44"/>
    <s:sheet name="Note 6 - Summary of Restricted " sheetId="45" r:id="rId45"/>
    <s:sheet name="Note 7 - Income Taxes (Details " sheetId="46" r:id="rId46"/>
    <s:sheet name="Note 8 - Income Per Share (Deta" sheetId="47" r:id="rId47"/>
    <s:sheet name="Note 8 - Computation of Income " sheetId="48" r:id="rId48"/>
    <s:sheet name="Note 9 - Borrowings (Details Te" sheetId="49" r:id="rId49"/>
    <s:sheet name="Note 10 - Contractual Amounts R" sheetId="50" r:id="rId50"/>
    <s:sheet name="Note 11 - Regulatory and Oper51" sheetId="51" r:id="rId51"/>
    <s:sheet name="Note 11 - Company's and Bank's " sheetId="52" r:id="rId52"/>
    <s:sheet name="Note 12 - Fair Value and Inte53" sheetId="53" r:id="rId53"/>
    <s:sheet name="Note 12 - Financial Assets Meas" sheetId="54" r:id="rId54"/>
    <s:sheet name="Note 12 - Financial Assets Me55" sheetId="55" r:id="rId55"/>
    <s:sheet name="Note 12 - Quantitative Informat" sheetId="56" r:id="rId56"/>
    <s:sheet name="Note 12 - Carrying Amounts and " sheetId="57" r:id="rId57"/>
  </s:sheets>
  <s:definedNames/>
  <s:calcPr calcId="124519" calcMode="auto" fullCalcOnLoad="1"/>
</s:workbook>
</file>

<file path=xl/sharedStrings.xml><?xml version="1.0" encoding="utf-8"?>
<sst xmlns="http://schemas.openxmlformats.org/spreadsheetml/2006/main" uniqueCount="743">
  <si>
    <t>Document And Entity Information - shares</t>
  </si>
  <si>
    <t>9 Months Ended</t>
  </si>
  <si>
    <t>Sep. 30, 2016</t>
  </si>
  <si>
    <t>Nov. 11, 2016</t>
  </si>
  <si>
    <t>Document Information [Line Items]</t>
  </si>
  <si>
    <t>Entity Registrant Name</t>
  </si>
  <si>
    <t>PATRIOT NATIONAL BANCORP INC</t>
  </si>
  <si>
    <t>Entity Central Index Key</t>
  </si>
  <si>
    <t>Trading Symbol</t>
  </si>
  <si>
    <t>pnbk</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solidated Balance Sheets (Current Period Unaudited) - USD ($)</t>
  </si>
  <si>
    <t>Dec. 31, 2015</t>
  </si>
  <si>
    <t>Cash and due from banks:</t>
  </si>
  <si>
    <t>Noninterest bearing deposits and cash</t>
  </si>
  <si>
    <t>Interest bearing deposits</t>
  </si>
  <si>
    <t>Total cash and cash equivalents</t>
  </si>
  <si>
    <t>Securities:</t>
  </si>
  <si>
    <t>Available for sale securities, at fair value (Note 2)</t>
  </si>
  <si>
    <t>Other Investments</t>
  </si>
  <si>
    <t>Federal Home Loan Bank and Federal Reserve Bank stock, at cost</t>
  </si>
  <si>
    <t>Total securities</t>
  </si>
  <si>
    <t>Loans receivable (net of allowance for loan losses: 2016: $7,328; 2015: $5,242) (Note 3)</t>
  </si>
  <si>
    <t>Premises and equipment, net</t>
  </si>
  <si>
    <t>Other real estate owned</t>
  </si>
  <si>
    <t xml:space="preserve"> </t>
  </si>
  <si>
    <t>Accrued interest and dividends receivable</t>
  </si>
  <si>
    <t>Deferred tax asset (Note 7)</t>
  </si>
  <si>
    <t>Other assets</t>
  </si>
  <si>
    <t>Total assets</t>
  </si>
  <si>
    <t>Deposits (Note 5):</t>
  </si>
  <si>
    <t>Noninterest bearing deposits</t>
  </si>
  <si>
    <t>Total deposits</t>
  </si>
  <si>
    <t>Federal Home Loan Bank borrowings (Note 9)</t>
  </si>
  <si>
    <t>Junior subordinated debt owed to unconsolidated trust (Note 9)</t>
  </si>
  <si>
    <t>Note Payable (Note 9)</t>
  </si>
  <si>
    <t>Advances from borrowers for taxes and insurance</t>
  </si>
  <si>
    <t>Accrued expenses and other liabilities</t>
  </si>
  <si>
    <t>Total liabilities</t>
  </si>
  <si>
    <t>Commitments and Contingencies (Note 10)</t>
  </si>
  <si>
    <t>Shareholders' equity</t>
  </si>
  <si>
    <t>Preferred stock, no par value; 1,000,000 shares authorized, no shares issued and outstanding</t>
  </si>
  <si>
    <t>Common stock, $.01 par value, 100,000,000 shares authorized; 3,961,591 and 3,957,377 shares issued; 3,959,903 and 3,956,207 shares outstanding; at September 30, 2016 and December 31, 2015, respectively</t>
  </si>
  <si>
    <t>Additional paid-in capital</t>
  </si>
  <si>
    <t>Accumulated deficit</t>
  </si>
  <si>
    <t>Less: Treasury stock, at cost: 1,688 and 1,170 shares held at September 30, 2016 and December 31, 2015, respectively</t>
  </si>
  <si>
    <t>Accumulated other comprehensive loss</t>
  </si>
  <si>
    <t>Total shareholders' equity</t>
  </si>
  <si>
    <t>Total liabilities and shareholders' equity</t>
  </si>
  <si>
    <t>Consolidated Balance Sheets (Current Period Unaudited) (Parentheticals) - USD ($) $ in Thousands</t>
  </si>
  <si>
    <t>Net of 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held (in shares)</t>
  </si>
  <si>
    <t>Consolidated Statements of Operations (Unaudited) - USD ($)</t>
  </si>
  <si>
    <t>3 Months Ended</t>
  </si>
  <si>
    <t>Sep. 30, 2015</t>
  </si>
  <si>
    <t>Interest and Dividend Income</t>
  </si>
  <si>
    <t>Interest and fees on loans</t>
  </si>
  <si>
    <t>Interest on investment securities</t>
  </si>
  <si>
    <t>Dividends on investment securities</t>
  </si>
  <si>
    <t>Other interest income</t>
  </si>
  <si>
    <t>Total interest and dividend income</t>
  </si>
  <si>
    <t>Interest Expense</t>
  </si>
  <si>
    <t>Interest on deposits</t>
  </si>
  <si>
    <t>Interest on Federal Home Loan Bank borrowings</t>
  </si>
  <si>
    <t>Interest on subordinated debt</t>
  </si>
  <si>
    <t>Interest on other borrowings</t>
  </si>
  <si>
    <t>Total interest expense</t>
  </si>
  <si>
    <t>Net interest income</t>
  </si>
  <si>
    <t>Provision for Loan Losses</t>
  </si>
  <si>
    <t>Net interest income after provision for loan losses</t>
  </si>
  <si>
    <t>Non-Interest Income</t>
  </si>
  <si>
    <t>Loan application, inspection &amp; processing fees</t>
  </si>
  <si>
    <t>Fees and service charges</t>
  </si>
  <si>
    <t>Rental Income</t>
  </si>
  <si>
    <t>Other income</t>
  </si>
  <si>
    <t>Total non-interest income</t>
  </si>
  <si>
    <t>Non-Interest Expense</t>
  </si>
  <si>
    <t>Salaries and benefits</t>
  </si>
  <si>
    <t>Occupancy and equipment expense</t>
  </si>
  <si>
    <t>Data processing expense</t>
  </si>
  <si>
    <t>Advertising and promotional expenses</t>
  </si>
  <si>
    <t>Professional and other outside services</t>
  </si>
  <si>
    <t>Loan administration and processing expenses</t>
  </si>
  <si>
    <t>Regulatory assessments</t>
  </si>
  <si>
    <t>Insurance expense</t>
  </si>
  <si>
    <t>Material and communications</t>
  </si>
  <si>
    <t>Other operating expenses</t>
  </si>
  <si>
    <t>Total non-interest expense</t>
  </si>
  <si>
    <t>Income before income taxes</t>
  </si>
  <si>
    <t>Expense for income taxes</t>
  </si>
  <si>
    <t>Net income</t>
  </si>
  <si>
    <t>Basic income per share (1) (in dollars per share)</t>
  </si>
  <si>
    <t>[1]</t>
  </si>
  <si>
    <t>Diluted income per share (1) (in dollars per share)</t>
  </si>
  <si>
    <t>All common stock data has been restated for a 1-for-10 reverse stock split which took effect on March 4, 2015.</t>
  </si>
  <si>
    <t>Consolidated Statements of Comprehensive Income (Unaudited) - USD ($)</t>
  </si>
  <si>
    <t>Other comprehensive income :</t>
  </si>
  <si>
    <t>Unrealized holding gains on securities</t>
  </si>
  <si>
    <t>Income tax effect</t>
  </si>
  <si>
    <t>Total other comprehensive income</t>
  </si>
  <si>
    <t>Total comprehensive income</t>
  </si>
  <si>
    <t>Consolidated Statements of Shareholders' Equity (Unaudited) - USD ($)</t>
  </si>
  <si>
    <t>Common Stock [Member]</t>
  </si>
  <si>
    <t>Additional Paid-in Capital [Member]</t>
  </si>
  <si>
    <t>Retained Earnings [Member]</t>
  </si>
  <si>
    <t>Treasury Stock [Member]</t>
  </si>
  <si>
    <t>AOCI Attributable to Parent [Member]</t>
  </si>
  <si>
    <t>Total</t>
  </si>
  <si>
    <t>Balance (in shares) at Dec. 31, 2014</t>
  </si>
  <si>
    <t>Balance at Dec. 31, 2014</t>
  </si>
  <si>
    <t>Unrealized holding gain on available for sale securities, net of taxes</t>
  </si>
  <si>
    <t>Share-based compensation expense</t>
  </si>
  <si>
    <t>Issuance of restricted stock (in shares)</t>
  </si>
  <si>
    <t>Issuance of restricted stock</t>
  </si>
  <si>
    <t>Balance (in shares) at Sep. 30, 2015</t>
  </si>
  <si>
    <t>Balance at Sep. 30, 2015</t>
  </si>
  <si>
    <t>Balance (in shares) at Dec. 31, 2015</t>
  </si>
  <si>
    <t>Balance at Dec. 31, 2015</t>
  </si>
  <si>
    <t>Balance (in shares) at Sep. 30, 2016</t>
  </si>
  <si>
    <t>Balance at Sep. 30, 2016</t>
  </si>
  <si>
    <t>Repurchase of Common shares (in shares)</t>
  </si>
  <si>
    <t>Repurchase of Common shares</t>
  </si>
  <si>
    <t>Consolidated Statements of Cash Flows (Unaudited) - USD ($)</t>
  </si>
  <si>
    <t>Cash Flows from Operating Activities:</t>
  </si>
  <si>
    <t>Adjustments to reconcile net income to net cash provided by operating activities:</t>
  </si>
  <si>
    <t>Amortization (accretion) of investment premiums and discounts, net</t>
  </si>
  <si>
    <t>Amortization and accretion of purchase loan premiums and discounts, net</t>
  </si>
  <si>
    <t>Depreciation and amortization</t>
  </si>
  <si>
    <t>Share-based compensation</t>
  </si>
  <si>
    <t>Deferred income taxes</t>
  </si>
  <si>
    <t>Loss on disposal of fixed assets</t>
  </si>
  <si>
    <t>Gain on acquisition of OREO</t>
  </si>
  <si>
    <t>Changes in assets and liabilities:</t>
  </si>
  <si>
    <t>Decrease in net deferred loan costs</t>
  </si>
  <si>
    <t>Increase in accrued interest and dividends receivable</t>
  </si>
  <si>
    <t>(Increase)/Decrease in other assets</t>
  </si>
  <si>
    <t>(Decrease)/Increase in accrued expenses and other liabilities</t>
  </si>
  <si>
    <t>Net cash provided by operating activities</t>
  </si>
  <si>
    <t>Cash Flows from Investing Activities:</t>
  </si>
  <si>
    <t>Principal repayments on available for sale securities</t>
  </si>
  <si>
    <t>Purchase of available for sale securities</t>
  </si>
  <si>
    <t>Proceeds from call of available for sale securities</t>
  </si>
  <si>
    <t>Redemptions of Federal Home Loan Bank and Federal Reserve Bank, net</t>
  </si>
  <si>
    <t>Increase in loans, net</t>
  </si>
  <si>
    <t>Purchase of bank premises and equipment, net</t>
  </si>
  <si>
    <t>Net cash used in investing activities</t>
  </si>
  <si>
    <t>Cash Flows from Financing Activities:</t>
  </si>
  <si>
    <t>Net increase in deposits</t>
  </si>
  <si>
    <t>Increase in FHLB borrowings</t>
  </si>
  <si>
    <t>Repurchase of common stock</t>
  </si>
  <si>
    <t>Repayment of Note Payable</t>
  </si>
  <si>
    <t>Proceeds from Note Payable</t>
  </si>
  <si>
    <t>Decrease in advances from borrowers for taxes and insurance</t>
  </si>
  <si>
    <t>Net cash used in financing activities</t>
  </si>
  <si>
    <t>Net decrease in cash and cash equivalents</t>
  </si>
  <si>
    <t>Beginning</t>
  </si>
  <si>
    <t>Ending</t>
  </si>
  <si>
    <t>Supplemental Disclosures of Cash Flow Information:</t>
  </si>
  <si>
    <t>Interest paid</t>
  </si>
  <si>
    <t>Income taxes paid</t>
  </si>
  <si>
    <t>Transfer of loans to other real estate owned</t>
  </si>
  <si>
    <t>Note 1 - Basis of Financial Statement Presentation</t>
  </si>
  <si>
    <t>Notes to Financial Statements</t>
  </si>
  <si>
    <t>Basis of Accounting [Text Block]</t>
  </si>
  <si>
    <t>Note 1: Basis of Financial Statement Presentation The accompanying unaudited condensed consolidated financial statements of Patriot National Bancorp, Inc. (the “Company”) and its wholly-owned subsidiaries including Patriot Bank N.A. (the “Bank”), have been prepared pursuant to the rules and regulations of the Securities and Exchange Commission. Accordingly, certain information and footnote disclosures normally included in financial statements prepared in accordance with accounting principles generally accepted in the United States of America have been omitted. The accompanying unaudited condensed consolidated financial statements presented herein should be read in conjunction with the previously filed audited financial statements of the Company and notes thereto for the year ended December 31, 2015. The Consolidated Balance Sheet at December 31, 2015 presented herein has been derived from the audited financial statements of the Company at that date, but does not include all of the information and footnotes required by accounting principles generally accepted in the United States of America for complete financial statements. Certain prior period amounts have been reclassified to conform to current year presentation. The information furnished reflects, in the opinion of management, all normal recurring adjustments necessary for a fair presentation of the results for the interim periods presented. The results of operations for the three and nine months ended September 30, 2016 are not necessarily indicative of the results of operations that may be expected for the remainder of 2016</t>
  </si>
  <si>
    <t>Note 2 - Investment Securities</t>
  </si>
  <si>
    <t>Investments in Debt and Marketable Equity Securities (and Certain Trading Assets) Disclosure [Text Block]</t>
  </si>
  <si>
    <t>Note 2: Investment Securities The amortized cost, gross unrealized gains and losses and approximate fair values of available-for-sale securities at September 30, 2016 and December 31, 2015 are as follows: Gross Gross (in thousands) Amortized Unrealized Unrealized Fair Cost Gains Losses Value September 30, 2016: U. S. Government agency mortgage-backed securities $ 11,436 26 (50 ) 11,412 Corporate bonds 9,000 - (63 ) 8,937 Subordinated Notes 3,000 25 - 3,025 $ 23,436 51 (113 ) 23,374 December 31, 2015: U. S. Government agency bonds $ 5,000 - (46 ) 4,954 U. S. Government agency mortgage-backed securities 13,625 - (212 ) 13,413 Corporate bonds 9,000 71 (61 ) 9,010 Subordinated Notes $ 2,000 - - 2,000 29,625 71 (319 ) 29,377 The following table presents the gross unrealized loss and fair value of the Company’s available-for-sale securities, aggregated by the length of time the individual securities have been in a continuous loss position, at September 30, 2016 and December 31, 2015: Less Than 12 Months 12 Months or More Total (in thousands) Fair Unrealized Fair Unrealized Fair Unrealized Value Loss Value Loss Value Loss September 30, 2016: U. S. Government agency mortgage - backed securities - - 3,683 (50 ) 3,683 (50 ) Corporate bonds 2,992 (8 ) 5,945 (55 ) 8,937 (63 ) Totals $ 2,992 (8 ) 9,628 (105 ) 12,620 (113 ) December 31, 2015: U. S. Government agency bonds $ 4,954 (46 ) - - 4,954 (46 ) U. S. Government agency mortgage - backed securities 2,863 (42 ) 10,550 (170 ) 13,413 (212 ) Corporate bonds - - 5,939 (61 ) 5,939 (61 ) Totals $ 7,817 (88 ) 16,489 (231 ) 24,306 (319 ) At September 30, 2016, five of eleven available-for-sale securities had unrealized losses with an average depreciation of 0.9% from the total amortized cost. At December 31, 2015, nine out of eleven available-for-sale securities had unrealized losses with an aggregate depreciation of 1.3% from the total amortized cost. The Company performs a quarterly analysis of those securities that are in an unrealized loss position to determine if those losses qualify as other-than-temporary impairments. This analysis considers the following criteria in its determination: the ability of the issuer to meet its obligations, management’s plans and ability to maintain its investment in the security, the length of time and the amount by which the security has been in a loss position, the interest rate environment, the general economic environment and prospects or projections for improvement or deterioration. Management believes that none of the unrealized losses on available-for-sale securities noted above are other than temporary due to the fact that they relate to market interest rate changes on U.S. Government agency debt, investment grade corporate debt and mortgage-backed securities issued by U.S. Government agencies. Management considers the issuers of the securities to be financially sound and the amount by which the securities are in a loss position small. Additionally, the Company has both the intent and the ability to hold these securities until its amortized cost basis can be recovered, which may be at maturity. Accordingly, the Company expects to receive all contractual principal and interest related to these investments and the Company does not consider them to be other-than-temporarily impaired at September 30, 2016. The amortized cost and fair value of available-for-sale debt securities at September 30, 2016, by contractual maturity, are presented below. Actual maturities of mortgage-backed securities may differ from contractual maturities because the mortgages underlying the securities may be prepaid without any penalties. The actual maturities will also differ from contractual maturities because issuers of certain securities retain early call or prepayment rights. Amortized Cost Fair Value Maturity: Due from one to five years $ 9,000 8,937 Due after five years 3,000 3,025 U.S. Government agency mortgage-backed securities 11,436 11,412 Total $ 23,436 23,374 At There were no sales of available-for-sale securities during the nine-month periods ended September 30, 2016 or September 30, 2015.</t>
  </si>
  <si>
    <t>Note 3 - Loans Receivable and Allowance for Loan Losses</t>
  </si>
  <si>
    <t>Loans, Notes, Trade and Other Receivables Disclosure [Text Block]</t>
  </si>
  <si>
    <t xml:space="preserve">Note 3: Loans Receivable and Allowance for Loan Losses Loans that the Company has the intent and ability to hold for the foreseeable future, or until maturity, are generally reported at their outstanding unpaid principal balances adjusted for unearned income, the allowance for loan losses, and any unamortized deferred fees or costs. Interest income is accrued based on the unpaid principal balance. Loan application fees are non interest income while other certain direct origination costs are deferred, and amortized as a level yield adjustment over the respective term of the loan and reported in interest income. The accrual of interest on loans is discontinued at the time the loan is ninety days past due for payment unless the loan is well-secured and in process of collection. Consumer installment loans are typically charged off no later than 180 days past due. Past due status is based on contractual terms of the loan. In all cases, loans are placed on nonaccrual status or charged off at an earlier date if collection of principal or interest is considered doubtful. All interest accrued, but not collected, on loans that are placed on nonaccrual status, or are charged off, is reversed against interest income. The interest on these loans is accounted for on the cash-basis method until qualifying for return to accrual status. Upon receipt of cash, the cash received is first applied to satisfy principal and then applied to interest, unless the loan is in a cure period and Management believes there will be a loss. Loans are returned to accrual status when all the principal and interest amounts contractually due are brought current and future payments are reasonably assured. On September 30, 2016, the Company purchased $23.0 million face amount ($23.7 million fair value) of non-credit impaired student loans receivable, together with accrued interest of $107,822, from another Bank. The purchase price aggregated $23.8 million. By the terms of the agreement, the seller Bank will continue to service these loans in return for a fee. In accordance with the Company’s accounting policies, the premium paid will be amortized to interest income, in order to achieve a consistent effective yield. A summary of the Company’s loan portfolio at September 30, 2016 and December 31, 2015 is as follows: (in thousands) September 30, December 31, 2016 2015 Commercial and Industrial $ 69,723 59,752 Commercial Real Estate 258,920 245,828 Construction 48,048 15,551 Construction to permanent- CRE 5,587 4,880 Residential 103,969 110,837 Consumer/Other 73,903 47,521 Total Loans 560,150 484,369 Allowance for loan losses (7,328 ) (5,242 ) Loans receivable, net $ 552,822 479,127 Amounts presented at December 31, 2015 include $28.2 million of loans secured by 1-4 Family Non-owner Occupied real estate in the Residential category, reclassified from Commercial Real Estate for consistency with the September 30, 2016 presentation. Net unamortized purchase loan premiums aggregated $1.4 million and $0.9 million as of September 30, 2016 and December 31, 2015, respectively. Net deferred loan costs aggregated $0.2 million as of September 30, 2016 and $0.3 million as of December 31, 2015. The Company's lending activities are conducted principally in Fairfield and New Haven Counties in Connecticut and Westchester County in New York, and the five Boroughs of New York City. The Company originates commercial real estate loans, commercial business loans, and a variety of consumer loans. In addition, the Company previously had originated loans on residential real estate. All residential and commercial mortgage loans are collateralized primarily by first or second mortgages on real estate. The ability and willingness of borrowers to satisfy their loan obligations is dependent to some degree on the status of the regional economy as well as upon the regional real estate market. Accordingly, the ultimate collectability of a substantial portion of the loan portfolio and the recovery of a substantial portion of any resulting real estate acquired is susceptible to changes in market conditions. The Company has established credit policies applicable to each type of lending activity in which it engages, by which it evaluates the creditworthiness of each customer and, in most cases, extends credit of up to 75% of the market value of the collateral for commercial real estate at the date of the credit extension depending on the Company's evaluation of the borrowers' creditworthiness and type of collateral and up to 80% for multi–family real estate. In the case of construction loans, the maximum loan-to-value is 75% of the “as completed” appraised value. The appraised value of collateral is monitored on an ongoing basis and additional collateral is requested when warranted. Real estate is the primary form of collateral. Other important forms of collateral are accounts receivable, inventory, other business assets, marketable securities and time deposits. Risk characteristics of the Company’s portfolio classes include the following: Commercial and Industrial Loans Commercial Real Estate Loans – Construction Loans Construction to Perm anent -CRE – Residential Real Estate Loans Consumer/ Other Loans The Company does not have any lending programs commonly referred to as subprime lending. Subprime lending generally targets borrowers with weakened credit histories typically characterized by payment delinquencies, previous charge-offs, judgments, bankruptcies, or borrowers with questionable repayment capacity as evidenced by low credit scores or high debt-burden ratios. The following table sets forth activity in our allowance for loan losses, by loan type, for the three and nine months ended September 30, 2016. The following table also details the amount of loans receivable that are evaluated individually and collectively for impairment, and the related portion of the allowance for loan losses that is allocated to each loan portfolio segment, as of September 30, 2016. ALLOWANCE FOR LOANS LOSSES (in thousands) Three months ended September 30, 2016: Commercial and Industrial Commercial Real Estate Construction Construction to Permanent Residential Consumer/ Other Unallocated Total Allowance for loan losses: Beginning Balance $ 3,400 2,295 169 145 647 531 22 7,209 Charge-offs (50 ) - - - (186 ) (2 ) - (238 ) Recoveries - - - - 2 - - 2 Provision 352 (491 ) (108 ) (18 ) 949 (329 ) - 355 Ending Balance $ 3,702 1,804 61 127 1,412 200 22 7,328 Nine months ended September 30, 2016: Allowance for loan losses: Beginning Balance $ 1,027 1,970 486 123 740 677 219 5,242 Charge-offs (50 ) - - - (190 ) (4 ) - (244 ) Recoveries 12 - - - 3 1 - 16 Provision 2,713 (166 ) (425 ) 4 859 (474 ) (197 ) 2,314 Ending Balance $ 3,702 1,804 61 127 1,412 200 22 7,328 As of September 30, 2016: Ending balance: individually evaluated for impairment 3,158 - - - - 3 - 3,161 Ending balance: collectively evaluated for impairment 544 1,804 61 127 1,412 197 22 4,167 Total allowance for loan losses $ 3,702 1,804 61 127 1,412 200 22 7,328 Total loans ending balance $ 69,722 258,920 48,048 5,587 103,970 73,903 - 560,150 Ending balance: individually evaluated for impairment $ 3,158 6,713 - - 4,676 3 - 14,550 Ending balance: individually evaluated for impairment $ 66,564 252,207 48,048 5,587 99,294 73,900 - 545,600 The following table sets forth activity in our allowance for loan losses, by loan type, for the three and nine months ended September 30, 2015. The following table also details the amount of loans receivable that are evaluated individually and collectively for impairment, and the related portion of the allowance for loan losses that is allocated to each loan portfolio segment, as of December 31, 2015. ALLOWANCE FOR LOANS LOSSES (in thousands) Three months ended September 30, 2015: Commercial and Industrial Commercial Real Estate Construction Construction to Permanent Residential Consumer/ Other Unallocated Total Allowance for loan losses: Beginning Balance $ 982 2,145 275 150 832 726 98 5,208 Charge-offs - - - - (7 ) (4 ) - (11 ) Recoveries 7 35 - - - 1 - 43 Provision (219 ) 204 119 38 (198 ) (25 ) 81 - Ending Balance $ 770 2,384 394 188 627 698 179 5,240 Nine Months Ended September 30, 2015: Allowance for loan losses: Beginning Balance $ 1,918 1,419 63 215 831 478 - 4,924 Charge-offs - - - - (10 ) (11 ) - (21 ) Recoveries 37 35 - 5 - 10 - 87 Provision (1,185 ) 930 331 (32 ) (194 ) 221 179 250 Ending Balance $ 770 2,384 394 188 627 698 179 5,240 As of December 31, 2015: Ending balance: individually evaluated for impairment $ - - - - - 3 - 3 Ending balance: collectively evaluated for impairment 1,027 1,970 486 123 740 674 219 5,239 Total allowance for loan losses $ 1,027 1,970 486 123 740 677 219 5,242 Total loans ending balance $ 59,752 245,828 15,551 4,880 110,837 47,521 - 484,369 Ending balance: individually evaluated for impairment - 7,745 - - 4,556 550 - 12,851 Ending balance: collectively evaluated for impairment $ 59,752 238,083 15,551 4,880 106,281 46,971 - 471,518 The Company monitors the credit quality of its loans receivable in an ongoing manner. Credit quality is monitored by reviewing certain credit quality indicators, including loan to value ratios, debt service coverage ratios and credit scores. The Company has a risk rating system as part of the risk assessment of its loan portfolio. The Company’s lending officers are required to assign a risk rating to each loan in their portfolio at origination, which is ratified or modified by the Loan Committee to which the loan is submitted for approval. When the lender learns of important financial developments, the risk rating is reviewed accordingly, and adjusted if necessary. Similarly, the Loan Committee can adjust a risk rating. The Company employs a loan officer whose responsibility is to independently review the ratings annually for all commercial credits over $250,000. The Company uses an independent third party loan reviewer who performs quarterly reviews of a sample of loans, validating the Company’s risk ratings assigned to such loans. Any upgrades or downgrades to classified loans must be approved by the Management Loan Committee. When assigning a risk rating to a loan, management utilizes the Company’s internal eleven-point risk rating system. An asset is considered “special mention” when it has a potential weakness based on objective evidence, but does not currently expose the Company to sufficient risk to warrant classification in one of the following categories: ● An asset is considered “substandard” if it is not adequately protected by the current net worth and paying capacity of the obligor or the collateral pledged, if any. Substandard assets have well-defined weaknesses based on objective evidence, and are characterized by the “distinct possibility” that the Company will sustain “some loss” if the deficiencies are not corrected. ●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Charge–off generally commences after the loan is classified “doubtful” to reduce the loan to its recoverable balance. If the account is classified as “loss”, the full balance is charged off regardless of the potential recovery from the sale of the collateral. That amount is recognized as a recovery after the collateral is sold. In accordance with FFIEC (“Federal Financial Institutions Examination Council”) published policies establishing uniform criteria for the classification of retail credit based on delinquency status, “Open-end” credits are charged off when 180 days delinquent and “Closed-end” credits are charged off when 120 days delinquent. I ncluded in loans receivable are loans for which the accrual of interest income has been discontinued due to deterioration in the financial condition of the borrowers. The unpaid principal balances of loans on nonaccrual status and considered impaired were $4.7 million at September 30, 2016 and $1.6 million at December 31, 2015. The $4.7 million of non-accrual loans at September 30, 2016 is comprised of 5 relationships, for which a specific reserve of $3.2 million has been established. The non-accrual increase of $3.1 million from December 31, 2015 is related to a single commercial loan and is not indicative of a credit quality trend within the portfolio. Despite the Company’s decision to fully reserve for this loan as of June 30, 2016, the Company has commenced recovery actions for alleged fraud across all available avenues, including insurance coverage and claims against third parties. Potentially responsive insurance coverage, under which the Company has sought recovery, includes a Financial Institution Bond with a limit of liability of $5.0 million above a $50,000 deductible. The Company will vigorously pursue its avenues of recovery, including insurance coverage and third party claims. If non-accrual loans had been performing in accordance with their contractual terms, the Company would have recorded $70,000 and $266,000 of additional income during the three and nine months ended September 30, 2016, respectively, and $3,000 and $8,000 during the three and nine months ended September 30, 2015, respectively. The following table sets forth the detail, and delinquency status, of non-accrual loans at September 30, 2016: (in thousands) 2016: 31 - 60 Days Past Due 61 - 90 Days Past Due Greater than 90 Days Total Past Due Current Total Non-Accrual Loans Commercial &amp; Industrial $ - - 3,158 3,158 - 3,158 Residential - - 1,590 1,590 - 1,590 Consumer - - 3 3 - 3 Total $ - - 4,751 4,751 - 4,751 The following table sets forth the detail, and delinquency status, of non-accrual loans at December 31, 2015: (in thousands) 2015: 31 - 60 Days Past Due 61 - 90 Days Past Due Greater than 90 Days Total Past Due Current Total Non-Accrual Loans Residential $ - - 1,590 1,590 - 1,590 Consumer - - 3 3 - 3 Total $ - - 1,593 1,593 - 1,593 Generally, loans are placed on non-accruing status when they become 90 days or more delinquent, and remain on non-accrual status until they are brought current, have at least six months of performance under the loan terms, and factors indicating reasonable doubt about the timely collection of payments no longer exist. Therefore, loans may be current in accordance with their loan terms, or may be less than 90 days delinquent and still be on a non-accruing status. At September 30 , 2016 , 5 loans were on non-accrual status totaling $4.7 million. For these 5 loans , a specific re serve of $3.2 has been established. The following table sets forth the detail and delinquency status of loans receivable, by performing and non-performing loans at September 30, 2016: (in thousands) Performing (Accruing) Loans 2016: 31-60 Days Past Due 61-90 Days Past Due Greater than 90 Days Total Past Due Current Total Performing Loans Total Non-Accrual Loans Total Loans Commercial &amp; Industrial: Pass $ - 571 - 571 65,990 66,561 - 66,561 Substandard - - - - 4 4 3,158 3,162 Total Commercial &amp; Industrial - 571 - 571 65,994 66,565 3,158 69,723 Commercial Real Estate: Pass 2,522 4,000 - 6,522 246,349 252,871 - 252,871 Special Mention - - - - 5,176 5,176 - 5,176 Substandard - - - - 873 873 - 873 Total Commercial Real Estate 2,522 4,000 - 6,522 252,398 258,920 - 258,920 Construction - Pass - - - - 48,048 48,048 - 48,048 Construction to Permanent - Pass - - - - 5,587 5,587 - 5,587 Residential Real Estate: Pass 390 - 1,458 1,848 100,531 102,379 - 102,379 Substandard - - - - - - 1,590 1,590 Total Residential Real Estate 390 - 1,458 1,848 100,531 102,379 1,590 103,969 Consumer/Other: Pass 112 3 11 126 73,774 73,900 - 73,900 Substandard - - - - - - 3 3 Total Consumer/Other 112 3 11 126 73,774 73,900 3 73,903 Grand Total: Pass 3,024 4,574 1,469 9,067 540,279 549,346 - 549,346 Special Mention - - - - 5,176 5,176 - 5,176 Substandard - - - - 877 877 4,751 5,628 Grand Total $ 3,024 4,574 1,469 9,067 546,332 555,399 4,751 560,150 The following table sets forth the detail and delinquency status of loans receivable, by performing and non-performing loans at December 31, 2015: (in thousands) Performing (Accruing) Loans 2015: 31-60 Days Past Due 61-90 Days Past Due Greater than 90 Days Total Past Due Current Total Performing Loans Total Non-Accrual Loans Total Loans Commercial &amp; Industrial: Pass $ 43 605 520 1,168 55,600 56,768 - 56,768 Substandard 2,977 - - 2,977 7 2,984 - 2,984 Total Commercial &amp; Industrial 3,020 605 520 4,145 55,607 59,752 - 59,752 Commercial Real Estate: Pass - - - - 237,996 237,996 - 237,996 Special Mention - - - - 5,322 5,322 - 5,322 Substandard 840 - - 840 1,670 2,510 - 2,510 Total Commercial Real Estate 840 - - 840 244,988 245,828 - 245,828 Construction - Pass - - - - 15,551 15,551 - 15,551 Construction to Permanent - Pass - - - - 4,880 4,880 - 4,880 Residential Real Estate: Pass 154 87 1,517 1,758 107,489 109,247 - 109,247 Substandard - - - - - - 1,590 1,590 Total Residential Real Estate 154 87 1,517 1,758 107,489 109,247 1,590 110,837 Consumer/Other: Pass 309 2 9 320 47,198 47,518 - 47,518 Substandard - - - - - - 3 3 Total Consumer/Other 309 2 9 320 47,198 47,518 3 47,521 Grand Total: Pass 506 694 2,046 3,246 468,714 471,960 - 471,960 Special Mention - - - - 5,322 5,322 - 5,322 Substandard 3,817 - - 3,817 1,677 5,494 1,593 7,087 Grand Total $ 4,323 694 2,046 7,063 475,713 482,776 1,593 484,369 Impaired Loans Impaired loans consist of non-accrual loans, Troubled Debt Restructurings (“TDRs”), and loans previously classified as TDRs that have been upgraded. As of September 30, 2016, the Company’s impairment analysis resulted in identification of $14.6 million of impaired loans, for which specific reserves of $3.2 million were required at September 30, 2016, compared to $12.9 million of impaired loans at December 31, 2015, for which specific reserves of $3,000 were required. Loans that did not require specific reserves have sufficient collateral values, less costs to sell, supporting the carrying balances of the loans. In some cases, there may be no specific reserves because the Company already charged off the specific impairment. Once a borrower is in default, the Company is under no obligation to advance additional funds on unused commitments. Troubled Debt Restructurings On a case-by-case basis, the Company may agree to modify the contractual terms of a borrower’s loan to assist customers who may be experiencing financial difficulty. If the borrower is experiencing financial difficulties and a concession has been made, the loan is classified as a troubled debt restructured loan. For the three and nine months ended September 30, 2016 and 2015, there were no loans modified as a “troubled debt restructuring”. At September 30, 2016 and December 31, 2015, there were no commitments to advance additional funds under troubled debt restructured loans. Substantially all of our troubled debt restructured loan modifications involve lowering the monthly payments on such loans through either a reduction in interest rate below market rate, an extension of the term of the loan, or a combination of these two methods. These modifications rarely result in the forgiveness of principal or accrued interest. In addition, we frequently obtain additional collateral or guarantor support when modifying commercial loans. If the borrower had demonstrated performance under the previous terms and our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 All troubled debt restructurings are classified as impaired loans, which are individually evaluated for impairment. The following table summarizes impaired loans by loan portfolio class as of September 30, 2016: (in thousands) 2016: Recorded Investment Unpaid Principal Balance Related Allowance With no related allowance recorded: Commercial &amp; Industrial $ - - - Commercial Real Estate 6,713 6,833 - Construction - - - Construction to Permanent - - - Residential 4,676 5,527 - Consumer/Other - - - 11,389 12,360 - With an allowance recorded: Commercial &amp; Industrial 3,158 3,208 3,158 Commercial Real Estate - - - Construction - - - Construction to Permanent - - - Residential - - - Consumer/Other 3 3 3 3,161 3,211 3,161 Grand Total: Commercial &amp; Industrial 3,158 3,208 3,158 Commercial Real Estate 6,713 6,833 - Construction - - - Construction to Permanent - - - Residential 4,676 5,527 - Consumer/Other 3 3 3 Grand Total $ 14,550 15,571 3,161 The following table summarizes impaired loans by loan portfolio class as of December 31, 2015: (in thousands) 2015: Recorded Investment Unpaid Principal Balance Related Allowance With no related allowance recorded: Commercial &amp; Industrial $ - 96 - Commercial Real Estate 7,745 8,259 - Construction - 287 - Construction to Permanent - - - Residential 4,556 5,559 - Consumer/Other 547 633 - 12,848 14,834 - With an allowance recorded: Commercial &amp; Industrial - - - Commercial Real Estate - - - Construction - - - Construction to Permanent - - - Residential - - - Consumer/Other 3 3 3 3 3 3 Grand Total: Commercial &amp; Industrial - 96 - Commercial Real Estate 7,745 8,259 - Construction - 287 - Construction to Permanent - - - Residential 4,556 5,559 - Consumer/Other 550 636 3 Grand Total $ 12,851 14,837 3 The following tables summarize additional information regarding impaired loans for the three and nine months ended September 30, 2016 and 2015. Three Months Ended September 30, 2016 2015 (in thousands) Average Recorded Investment Interest Income Recognized Average Recorded Investment Interest Income Recognized With no related allowance recorded: Commercial &amp; Industrial $ 148 - - - Commercial Real Estate 6,428 77 7,916 94 Residential 4,787 36 3,373 31 Consumer/ Other 272 - 549 4 11,635 113 11,838 129 With an allowance recorded: Commercial &amp; Industrial 3,068 - - - Consumer/ Other 2 - 1 - 3,070 - 1 - Grand Total: Commercial &amp; Industrial 3,216 - - - Commercial Real Estate 6,428 77 7,916 94 Residential 4,787 36 3,373 31 Consumer/ Other 274 - 550 4 Grand Total $ 14,705 113 11,839 129 Nine Months Ended September 30, 2016 2015 (in thousands) Average Recorded Investment Interest Income Recognized Average Recorded Investment Interest Income Recognized With no related allowance recorded: Commercial &amp; Industrial $ 74 - - - Commercial Real Estate 7,281 236 8,079 281 Residential 4,666 98 3,430 95 Consumer/ Other 409 9 551 13 Total: 12,430 343 12,060 389 With an allowance recorded: Commercial &amp; Industrial 2,278 - - - Consumer/ Other 2 - 1 - Total: 2,280 - 1 - Grand Total: Commercial &amp; Industrial 2,352 - - - Commercial Real Estate 7,281 236 8,079 281 Residential 4,666 98 3,430 95 Consumer/ Other 411 9 552 13 Grand Total $ 14,710 343 12,061 389 </t>
  </si>
  <si>
    <t>Note 4 - Other Real Estate Owned</t>
  </si>
  <si>
    <t>Real Estate Owned [Text Block]</t>
  </si>
  <si>
    <t>Note 4: Other Real Estate Owned At September 30, 2016, Other Real Estate Owned (“OREO”) consisted of a single property which consists of raw land that is zoned for multi-use construction. The following table presents a summary of OREO activity for the nine months ended September 30, 2016: (in thousands) OREO Balance at December 31, 2015 $ - Transfers from loans 840 Gain recognized in acquisition 11 Balance at September 30, 2016 $ 851 The recognized gain represents the amount by which fair market value of the property, net of estimated liquidation costs, exceeded the remaining loan balance as of the date possession was taken of the property. As of and for the nine months ended September 30, 2015, there was no OREO activity.</t>
  </si>
  <si>
    <t>Note 5 - Deposits</t>
  </si>
  <si>
    <t>Deposit Liabilities Disclosures [Text Block]</t>
  </si>
  <si>
    <t xml:space="preserve">Note 5: Deposits The following table is a summary of the Company’s deposits at: (in thousands) September 30, December 31, 2016 2015 Non-interest bearing $ 77,304 $ 85,812 Interest bearing NOW 24,672 27,951 Savings 130,901 106,291 Money market 17,230 19,508 Time certificates, less than $250,000 140,028 139,455 Time certificates, $250,000 or more 23,865 17,509 Brokered Deposits 57,185 48,154 Total interest bearing 393,881 358,868 Total Deposits $ 471,185 $ 444,680 </t>
  </si>
  <si>
    <t>Note 6 - Share-based Compensation and Employee Benefit Plan</t>
  </si>
  <si>
    <t>Disclosure of Compensation Related Costs, Share-based Payments [Text Block]</t>
  </si>
  <si>
    <t>Note 6: Share-Based Compensation and Employee Benefit Plan The Company maintains the Patriot National Bancorp, Inc. 2012 Stock Plan (the “Plan”) to provide an incentive to directors and employees of the Company. Grants under the Plan may take the form of stock options, restricted stock and phantom stock units. Up to three million shares of the Company’s common stock and one million phantom stock units may be issued under the Plan, subject to certain limitations. As of September 30, 2016, 2,884,716 shares of common stock and one million phantom stock units are available for issuance under the Plan. Restricted stock grants are available to directors and employees and generally vest in annual installments over a three, four or five year period from the date of grant, as determined by the Compensation Committee of the Company’s Board of Directors. Vesting may be accelerated under certain circumstances. The Company expenses the grant date fair value of all share-based compensation over the requisite vesting periods on a prorated straight-line basis. Due to the resignation of the Company’s Chief Executive Officer from the Company and the Board of Directors and the resignation of the Chief Operating Officer, 65,000 shares of unvested restricted stock were cancelled and $227,000 of stock-based compensation expense was reversed in the third quarter. As a result, the Company recorded a net credit to stock-based compensation expense of $182,000 for the three months ended September 30, 2016, and net expense of $126,000 for the nine month period then ended. During the three and nine months ended September 30, 2015, the Company recorded $112,000 and $340,000 of total stock-based compensation, respectively. During the nine months ended September 30, 2016, the Company issued 5,884 shares of restricted stock to directors and 52,200 shares of restricted stock to employees under the 2012 Stock Plan. The following is a summary of the status of the Company’s restricted shares as of September 30, 2016 and changes therein during the periods indicated: Three months ended September 30, 2016: Number of Shares Awarded Weighted Average Grant Date Fair Value Non-vested at June 30, 2016 107,199 $ 14.16 Granted - - Vested (1,688 ) 16.80 Forfeited (65,500 ) 14.87 Non-vested at September 30, 2016 40,011 $ 12.87 Three months ended September 30, 2015: Non-vested at June 30, 2015 81,698 $ 12.92 Granted 9,760 16.85 Vested (225 ) 17.25 Forfeited (1,539 ) 10.40 Non-vested at September 30, 2015 89,694 $ 13.37 The following is a summary of the status of the Company’s restricted shares as of September 30, 2015 and changes therein during the periods indicated: Nine months ended September 30, 2016: Number of Shares Awarded Weighted Average Grant Date Fair Value Non-vested at December 31, 2015 55,854 $ 12.83 Granted 58,084 15.25 Vested (4,214 ) 15.55 Forfeited (69,713 ) 14.66 Non-vested at September 30, 2016 40,011 $ 12.87 Nine months ended September 30, 2015: Non-vested at December 31, 2014 79,208 $ 12.79 Granted 12,700 16.85 Vested (675 ) 17.25 Forfeited (1,539 ) 10.40 Non-vested at September 30, 2015 89,694 $ 13.37 Expected future stock award expense related to the non-vested restricted awards as of September 30, 2016, is $505,000, which is expected to be recognized over an average period of 3.14 years. The Company had no outstanding stock options at September 30, 2016. The Company offers a 401K retirement plan (the “401K”), which provides for tax-deferred salary deductions for eligible employees. Employees may choose to make voluntary contributions to the 401K, limited to an annual maximum amount as set forth periodically by the Internal Revenue Service. The Company matches 50% of such contributions, up to a maximum of six percent. During the three and nine months ended September 30, 2016, compensation expense under the 401K aggregated $39,000 and $120,000, respectively. During the three and nine months ended September 30, 2015, compensation expense under the 401K aggregated $35,000 and $112,000, respectively.</t>
  </si>
  <si>
    <t>Note 7 - Income Taxes</t>
  </si>
  <si>
    <t>Income Tax Disclosure [Text Block]</t>
  </si>
  <si>
    <t>Note 7: Income Taxes For the three and nine months ended September 30, 2016, the Company recorded income tax expense of $0.5 million and $0.6 million, respectively. This compares to income tax expense of $0.4 million and $1.1 million, Deferred tax assets decreased $0.4 million from $13.8 million at December 31, 2015 to $13.3 million at September 30, 2016. This decrease was due to deferred taxes being applied to the tax liability arising from current year taxable income. The Company will continue to evaluate its ability to realize its net deferred tax asset. If future evidence suggests that it is more likely than not that a portion of the deferred tax asset will not be realized, the valuation allowance may be increased.</t>
  </si>
  <si>
    <t>Note 8 - Income Per Share</t>
  </si>
  <si>
    <t>Earnings Per Share [Text Block]</t>
  </si>
  <si>
    <t xml:space="preserve">Note 8: Income per share The Company presents basic income per share and diluted income per share in its consolidated statements of operations. Basic income per share amounts are computed by dividing net income by the weighted average number of common shares outstanding. Diluted income per share reflects additional common shares that would have been outstanding if potentially dilutive common shares had been issued, as well as any adjustment to income that would result from the assumed issuance. Potential common shares that may be issued by the Company relate to outstanding restricted stocks and would be determined using the treasury stock method. The Company also provides a reconciliation of the numerator and denominator used in the computation of both basic and diluted income per share. The Company had no outstanding stock options as of September 30, 2016 or December 31, 2015. The following is information about the computation of income per share for the three months ended September 30, 2016 and 2015: Three months ended September 30, 2016: Net Income Weighted Average Common Shares Outstanding Amount Basic Income Per Share $ 814,000 3,958,718 $ 0.21 Effect of Dilutive Securities Non-vested Restricted Stock Grants N/A - N/A Diluted Income Per Share $ 814,000 3,958,718 $ 0.21 Three months Ended September 30, 2015: Basic Income Per Share $ 633,000 3,872,298 $ 0.16 Effect of Dilutive Securities Non-vested Restricted Stock Grants N/A 34,622 N/A Diluted Income Per Share $ 633,000 3,906,920 $ 0.16 The following is information about the computation of income per share for the nine months ended September 30, 2016 and 2015: Nine months ended September 30, 2016: Net Income Weighted Average Common Shares Outstanding Amount Basic Earnings Per Share $ 885,000 3,957,343 $ 0.22 Effect of Dilutive Securities Non-vested Restricted Stock Grants N/A - N/A Diluted Income Per Share $ 885,000 3,957,343 $ 0.22 Nine months Ended September 30, 2015: Basic Income Per Share $ 1,611,000 3,872,074 $ 0.42 Effect of Dilutive Securities Non-vested Restricted Stock Grants N/A 30,699 N/A Diluted Income Per Share $ 1,611,000 3,902,773 $ 0.41 </t>
  </si>
  <si>
    <t>Note 9 - Borrowings</t>
  </si>
  <si>
    <t>Debt Disclosure [Text Block]</t>
  </si>
  <si>
    <t>Note 9: Borrowings Federal Home Loan Bank borrowings The Company is a member of the Federal Home Loan Bank of Boston ("FHLB"). The Company has the ability to borrow from the FHLB based on a certain percentage of the value of the Company’s qualified collateral, as defined in the FHLB Statement of Products Policy, comprised mainly of mortgage-backed securities and loans segregated as collateral for the FHLB. At September 30, 2016 and December 31, 2015, outstanding advances from the FHLB aggregated $135.0 million and $132.0 million, respectively. The advances outstanding at September 30, 2016 had maturities ranging from three days to fifty-three months with rates ranging from 6.1 basis points to 51.0 basis points. The FHLB borrowings are collateralized by a mixture of real estate loans and securities with a book value of $146.1 million as of September 30, 2016. Junior subordinated debt owed to unconsolidated trust The subordinated debentures of $8.2 million are unsecured obligations of the Company and are subordinate and junior in right of payment to all present and future senior indebtedness of the Company. These obligations qualify as Tier 1 capital. The subordinated debentures bear interest at three-month LIBOR plus 3.15% (4.01% at September 30, 2016), mature on March 26, 2033. Beginning in the second quarter of 2009, the Company deferred quarterly interest payments on the subordinated debentures for twenty consecutive quarters as permitted under the terms of the debentures. The Company made a payment of approximately $1.6 million in June 2014, which brought the debt current as of that date. Interest payments since June 2014 were deferred at the Company’s option, until the third quarter of 2016 when the Company paid approximately $0.7 million representing the total amount accrued. Interest expense continues to be accrued and charged to operations. At September 30, 2016, interest owed for the subordinated debt was insignificant. Note Payable In September 2015, the Company executed a $2.0 million Note Payable for the purchase of its Fairfield, CT branch, which had formerly been leased by the Company. The note has a ten-year term and bears interest at a fixed rate of 1.75%. The Company makes interest and principal payments monthly. The note is secured by a first Mortgage Deed and Security Agreement on the property purchased and has an outstanding balance of $1.8 million and $1.9 million as of September 30, 2016 and December 31, 2015, respectively.</t>
  </si>
  <si>
    <t>Note 10 - Financial Instruments with Off-balance Sheet Risk</t>
  </si>
  <si>
    <t>Concentration Risk Disclosure [Text Block]</t>
  </si>
  <si>
    <t xml:space="preserve">Note 10: Financial Instruments with Off-Balance Sheet Risk In the normal course of business, the Company is a party to financial instruments with off-balance-sheet risk to meet the financing needs of its customers. These financial instruments include commitments to extend credit and standby letters of credit and involve, to varying degrees, elements of credit and interest rate risk in excess of the amounts recognized in the balance sheet. The contractual amounts of these instruments reflect the extent of involvement the Company has in particular classes of financial instruments. The contractual amount of commitments to extend credit and standby letters of credit represents the total amount of potential accounting loss should the contracts be fully drawn upon, the customers default, and the value of any existing collateral become worthless. The Company uses the same credit policies in approving commitments and conditional obligations as it does for on-balance-sheet instruments and evaluates each customer’s creditworthiness on a case-by-case basis. Management believes that the Company controls the credit risk of these financial instruments through credit approvals, credit limits, monitoring procedures and the receipt of collateral as deemed necessary. Financial instruments whose contractual amounts represent credit risk at September 30, 2016 are as follows: Commitments to extend credit: (in thousands) Future loan commitments $ 17,833 Home equity lines of credit 21,303 Unused lines of credit 14,742 Undisbursed construction loans 19,574 Financial standby letters of credit 1,313 $ 74,765 Commitments to extend credit are agreements to lend to a customer as long as there is no violation of any condition established in the contract. Commitments to extend credit generally have fixed expiration dates, or other termination clauses, and may require payment of a fee by the borrower. Since these commitments could expire without being drawn upon, the total commitment amounts do not necessarily represent future cash requirements. The amount of collateral obtained, if deemed necessary by the Company upon extension of credit, is based on management’s credit evaluation of the customer. Collateral held varies, but may include residential and commercial property, deposits and securities. The Company has established a reserve as of September 30, 2016 for these commitments, which amount is minimal and included in accrued expenses and other liabilities. Standby letters of credit are written commitments issued by the Company to guarantee the performance of a customer to a third party. The credit risk involved in issuing letters of credit is essentially the same as that involved in extending loan facilities to customers. Guarantees that are not derivative contracts are recorded on the Company’s consolidated balance sheet at their fair value at inception. Any instruments deemed to be derivatives would be accounted for as a fair value or cash flow hedge as appropriate. </t>
  </si>
  <si>
    <t>Note 11 - Regulatory and Operational Matters</t>
  </si>
  <si>
    <t>Regulatory Capital Requirements under Banking Regulations [Text Block]</t>
  </si>
  <si>
    <t>Note 11: Regulatory and Operational Matters The Company’s and the Bank’s capital and capital ratios at September 30, 2016 and December 31, 2015 are as follows: Capital Requirements Actual Minimum Minimum with Capital Buffer Well Capitalized (in thousands) Amount Ratio Amount Ratio Amount Ratio Amount Ratio September 30, 2016: The Company Tier 1 Leverage Capital (to Average Assets) $ 60,794 9.72 % $ 25,009 4.00 % N/A N/A N/A N/A Common Equity Tier 1 Capital (to Risk Weighted Assets) 52,794 8.99 % 26,435 4.50 % N/A N/A N/A N/A Tier 1 Capital (to Risk Weighted Assets) 60,794 10.35 % 35,247 6.00 % N/A N/A N/A N/A Total Capital (to Risk Weighted Assets) 68,130 11.60 % 46,996 8.00 % N/A N/A N/A N/A The Bank Tier 1 Leverage Capital (to Average Assets) $ 60,523 9.68 % $ 24,998 4.00 % N/A N/A $ 31,248 5.00 % Common Equity Tier 1 Capital (to Risk Weighted Assets) 60,523 10.34 % 26,337 4.50 % 29,994 5.125 % 38,042 6.50 % Tier 1 Capital (to Risk Weighted Assets) 60,523 10.34 % 35,115 6.00 % 38,773 6.625 % 46,821 8.00 % Total Capital (to Risk Weighted Assets) 67,839 11.59 % 46,821 8.00 % 50,478 8.625 % 58,526 10.00 % December 31, 2015: The Company Total Capital (to Risk Weighted Assets) $ 59,595 9.77 % $ 24,401 4.00 % N/A N/A N/A N/A Common Equity Tier 1 Capital (to Risk Weighted Assets) 51,595 10.04 % 23,119 4.50 % N/A N/A N/A N/A Tier 1 Capital (to Risk Weighted Assets) 59,595 11.60 % 30,826 6.00 % N/A N/A N/A N/A Tier 1 Capital (to Average Assets) 64,845 12.62 % 41,101 8.00 % N/A N/A N/A N/A The Bank Total Capital (to Risk Weighted Assets) $ 59,958 9.83 % $ 24,393 4.00 % N/A N/A $ 30,491 5.00 % Common Equity Tier 1 Capital (to Risk Weighted Assets) 59,958 11.72 % 23,029 4.50 % N/A N/A 33,265 6.50 % Tier 1 Capital (to Risk Weighted Assets) 59,958 11.72 % 30,706 6.00 % N/A N/A 40,941 8.00 % Tier 1 Capital (to Average Assets) 65,207 12.74 % 40,941 8.00 % N/A N/A 51,177 10.00 % Under the final capital rules that became effective on January 1, 2015, there was a requirement for a common equity Tier 1 capital conservation buffer of 2.5% of risk-weighted assets, which is in addition to the other minimum risk-based capital standards in the rule. Institutions that do not maintain this required capital buffer become subject to progressively more stringent limitations on the percentage of earnings that can be paid out in dividends or used for stock repurchases and on the payment of discretionary bonuses to senior executive management. The capital buffer requirement is being phased in over three years beginning in 2016. We have included the 0.625% increase for 2016 in our minimum capital adequacy ratios in the table above. The capital buffer requirement effectively raises the minimum required common equity Tier 1 capital ratio to 7.0%, the Tier 1 capital ratio to 8.5%, and the total capital ratio to 10.5% on a fully phased-in basis, which will be as of January 1, 2019. Management believes that, as of September 30, 2016, the Company would meet all capital adequacy requirements under the Basel III Capital Rules on a fully phased-in basis as if all such requirements were currently in effect.</t>
  </si>
  <si>
    <t>Note 12 - Fair Value and Interest Rate Risk</t>
  </si>
  <si>
    <t>Fair Value Disclosures [Text Block]</t>
  </si>
  <si>
    <t xml:space="preserve">Note 12: Fair Value and Interest Rate Risk The Company uses fair value measurements to record fair value adjustments to certain assets and liabilities and to determine fair value disclosures. A fair value hierarchy has been established that prioritizes the inputs used to measure fair value, requiring entities to maximize the use of observable inputs. Observable inputs reflect market data obtained from independent sources, while unobservable inputs generally require significant management judgment. The three levels within the fair value hierarchy are as follows: ● Level 1- Unadjusted quoted market prices for identical assets or liabilities in active markets that the entity has the ability to access at the measurement date (such as active exchange-traded equity securities and certain U.S. and government agency debt securities). ● Level 2- Observable inputs other than quoted prices included in Level 1, such as: ■ quoted prices for similar assets or liabilities in active markets (such as U.S. agency and government sponsored mortgage-backed securities) ■ quoted prices for identical or similar assets or liabilities in less active markets (such as certain U.S. and government agency debt securities, and corporate and municipal debt securities that trade infrequently) ■ Other inputs that are observable for substantially the full term of the asset or liability (i.e. interest rates, yield curves, prepayment speeds, default rates, etc.) ● Level 3- Valuation techniques that require unobservable inputs that are supported by little or no market activity and are significant to the fair value measurement of the asset or liability (such as pricing and discounted cash flow models that typically reflect management’s estimates of the assumptions a market participant would use in pricing the asset or liability). A description of the valuation methodologies used for assets and liabilities recorded at fair value, and for estimating fair value for financial and non-financial instruments not recorded at fair value, is set forth below. Cash and due from banks, federal funds sold, short-term investments and accrued interest receivable and payable: Available-for-Sale Securities: Other Investments: Loans: OREO: Deposits: Junior Subordinated Debt: Federal Home Loan Bank Borrowings: Off-balance sheet instruments: The following table details the financial assets measured at fair value on a recurring basis as of September 30, 2016 and December 31, 2015, and indicates the fair value hierarchy of the valuation techniques utilized by the Company to determine fair value: (in thousands) Quoted Prices in Active Markets for Identical Assets (Level 1) Significant Observable Inputs (Level 2) Significant Unobservable Inputs (Level 3) Balance as of September 30, 2016 September 30, 2016: U.S. Government agency mortgage-backed securities $ - 11,412 - 11,412 Corporate bonds - 8,937 - 8,937 Subordinated Notes - 3,025 - 3,025 Securities available for sale $ - 23,374 - 23,374 Quoted Prices in Active Markets for Identical Assets (Level 1) Significant Observable Inputs (Level 2) Significant Unobservable Inputs (Level 3) Balance as of December 31, 2015 December 31, 2015: U.S. Government agency bonds $ - 4,954 - 4,954 U.S. Government agency mortgage-backed securities - 13,413 # - 13,413 Corporate bonds - 9,010 # - 9,010 Subordinated Notes - 2,000 - 2,000 Securities available for sale $ - 29,377 - 29,377 The Company regularly monitors significant market inputs and assumptions used in its fair value measurements and evaluates the level of the valuation input according to the fair value hierarchy. This may result in a transfer between levels in the hierarchy from period to period. There were no transfers of assets between levels 1, 2 or 3 during the nine months ended September 30, 2016 or 2015.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The following table reflects financial assets measured at fair value on a non-recurring basis as of September 30, 2016 and December 31, 2015, segregated by the level of the valuation inputs within the fair value hierarchy utilized: (in thousands) Asset Description Quoted Prices in Active Markets for Identical Assets (Level 1) Significant Observable Inputs (Level 2) Significant Unobservable Inputs (Level 3) Balance September 30, 2016: Impaired loans $ - - - - Other real estate owned $ - - 851 851 December 31, 2015: Impaired loans $ - - 363 363 (in thousands) Quantitative Information about Level 3 Fair Value Measurements Asset Description Fair Value Valuation Technique Unobservable Input Range/ (Weighted Average ) September 30, 2016: Other real estate owned $ 851 Appraised Value of Property (1) Liquidation Costs (2) 9.6% / (9.6%) (3) December 31, 2015: Impaired loans $ 363 Appraised Value of Collateral (1) Liquidation Costs (2) 8% / (8%) (3) (1) Fair value is generally determined through independent appraisals of the underlying collateral (in the case of impaired loans) or property (in the case of OREO), which include Level 3 inputs that are not identifiable. (2) Appraisals may be adjusted by management for qualitative factors such as economic conditions and estimated liquidation expenses. (3) The range and weighted average of qualitative factors such as economic conditions and estimated liquidation expenses are presented as a percent of the appraised value. The Company discloses fair value information about financial instruments, whether or not recognized in the consolidated balance sheet, for which it is practicable to estimate that value. Certain financial instruments are excluded from disclosure requirements and, accordingly, the aggregate fair value amounts presented do not represent the underlying value of the Company. The estimated fair value amounts have been measured as of September 30, 2016 and December 31, 2015 and have not been reevaluated or updated for purposes of these financial statements subsequent to those respective dates. As such, the estimated fair value of these financial instruments subsequent to the respective reporting dates may be different than amounts reported on those dates. The information presented should not be interpreted as an estimate of the fair value of the Company since a fair value calculation is only required for a limited portion of the Company’s assets and liabilities. Due to the wide range of valuation techniques and the degree of subjectivity used in making the estimates, comparisons between the Company’s disclosures and those of other bank holding companies may not be meaningful. The following is a summary of the carrying amounts and estimated fair values of the Company’s financial instruments not measured and not reported at fair value on the consolidated balance sheets at September 30, 2016 and December 31, 2015: (in thousands) September 30, 2016 December 31, 2015 Fair Value Carrying Estimated Carrying Estimated Financial Assets: Hierarchy Amount Fair Value Amount Fair Value Cash and noninterest bearing balances due from banks Level 1 $ 2,454 2,454 2,588 2,588 Interest-bearing deposits due from banks Level 1 43,060 43,060 82,812 82,812 Available for sale securities Level 2 23,374 23,374 29,377 29,377 Other investments Level 2 4,450 4,450 4,450 4,450 Federal Home Loan Bank and Federal Reserve Bank stock Level 2 7,818 7,818 8,645 8,645 Loans receivable, net Level 3 552,822 562,114 479,127 478,160 Accrued interest receivable Level 2 2,308 2,308 2,010 2,010 Financial Liabilities: Demand deposits Level 2 $ 77,304 77,304 85,812 85,812 Savings deposits Level 2 130,901 130,901 106,291 106,291 Money market deposits Level 2 17,230 17,230 19,508 19,508 NOW accounts Level 2 24,672 24,672 27,951 27,951 Time deposits Level 2 163,893 221,105 156,964 156,964 Brokered Deposits Level 1 57,185 57,725 48,154 48,154 FHLB Borrowings Level 2 135,000 135,497 132,000 132,000 Subordinated debentures Level 2 8,248 8,248 8,248 8,248 Note Payable Level 3 1,800 1,780 1,939 1,939 Accrued interest payable Level 2 180 180 532 532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possible to mitigat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 Off-balance sheet instruments Loan commitments on which the committed interest rate is less than the current market rate were insignificant at September 30, 2016 and December 31, 2015. The estimated fair value of fee income on letters of credit at September 30, 2016 and December 31, 2015 was also insignificant. </t>
  </si>
  <si>
    <t>Note 13 - Recent Accounting Pronouncements</t>
  </si>
  <si>
    <t>New Accounting Pronouncements and Changes in Accounting Principles [Text Block]</t>
  </si>
  <si>
    <t xml:space="preserve">Note 13: Recent Accounting Pronouncements Recently Issued Accounting Standards Updates ASU 2014-09: Revenue from Contracts with Customers During 2016, the update was further clarified by ASU 2016-08 Revenue from Contracts with Customers: Principle versus Agent Considerations; Revenue from Contracts with Customers: Identifying Performance Obligations and Licensing Revenue from Contracts with Customers: Narrow-Scope Improvements and Practical Expedients. The Company is currently assessing the impact that this guidance will have on its consolidated financial statements, but does not expect a material impact on its financial condition or results of operations. ASU 2016-01: Financial Instruments - Overall ASU 2016-02: Leases. ASU 2016-13 Financial Instruments-Credit Losses: Measurement of Credit Losses on Financial Instruments. ASU 2016-1 5 Statement of Cash Flows : Classification of Certain Cash Receipts and Cash Payments . </t>
  </si>
  <si>
    <t>Note 2 - Investment Securities (Tables)</t>
  </si>
  <si>
    <t>Notes Tables</t>
  </si>
  <si>
    <t>Available-for-sale Securities [Table Text Block]</t>
  </si>
  <si>
    <t xml:space="preserve"> Gross Gross (in thousands) Amortized Unrealized Unrealized Fair Cost Gains Losses Value September 30, 2016: U. S. Government agency mortgage-backed securities $ 11,436 26 (50 ) 11,412 Corporate bonds 9,000 - (63 ) 8,937 Subordinated Notes 3,000 25 - 3,025 $ 23,436 51 (113 ) 23,374 December 31, 2015: U. S. Government agency bonds $ 5,000 - (46 ) 4,954 U. S. Government agency mortgage-backed securities 13,625 - (212 ) 13,413 Corporate bonds 9,000 71 (61 ) 9,010 Subordinated Notes $ 2,000 - - 2,000 29,625 71 (319 ) 29,377 </t>
  </si>
  <si>
    <t>Schedule of Unrealized Loss on Investments [Table Text Block]</t>
  </si>
  <si>
    <t xml:space="preserve"> Less Than 12 Months 12 Months or More Total (in thousands) Fair Unrealized Fair Unrealized Fair Unrealized Value Loss Value Loss Value Loss September 30, 2016: U. S. Government agency mortgage - backed securities - - 3,683 (50 ) 3,683 (50 ) Corporate bonds 2,992 (8 ) 5,945 (55 ) 8,937 (63 ) Totals $ 2,992 (8 ) 9,628 (105 ) 12,620 (113 ) December 31, 2015: U. S. Government agency bonds $ 4,954 (46 ) - - 4,954 (46 ) U. S. Government agency mortgage - backed securities 2,863 (42 ) 10,550 (170 ) 13,413 (212 ) Corporate bonds - - 5,939 (61 ) 5,939 (61 ) Totals $ 7,817 (88 ) 16,489 (231 ) 24,306 (319 )</t>
  </si>
  <si>
    <t>Investments Classified by Contractual Maturity Date [Table Text Block]</t>
  </si>
  <si>
    <t xml:space="preserve"> Amortized Cost Fair Value Maturity: Due from one to five years $ 9,000 8,937 Due after five years 3,000 3,025 U.S. Government agency mortgage-backed securities 11,436 11,412 Total $ 23,436 23,374 </t>
  </si>
  <si>
    <t>Note 3 - Loans Receivable and Allowance for Loan Losses (Tables)</t>
  </si>
  <si>
    <t>Schedule of Accounts, Notes, Loans and Financing Receivable [Table Text Block]</t>
  </si>
  <si>
    <t xml:space="preserve"> (in thousands) September 30, December 31, 2016 2015 Commercial and Industrial $ 69,723 59,752 Commercial Real Estate 258,920 245,828 Construction 48,048 15,551 Construction to permanent- CRE 5,587 4,880 Residential 103,969 110,837 Consumer/Other 73,903 47,521 Total Loans 560,150 484,369 Allowance for loan losses (7,328 ) (5,242 ) Loans receivable, net $ 552,822 479,127 </t>
  </si>
  <si>
    <t>Allowance for Credit Losses on Financing Receivables [Table Text Block]</t>
  </si>
  <si>
    <t xml:space="preserve"> ALLOWANCE FOR LOANS LOSSES (in thousands) Three months ended September 30, 2016: Commercial and Industrial Commercial Real Estate Construction Construction to Permanent Residential Consumer/ Other Unallocated Total Allowance for loan losses: Beginning Balance $ 3,400 2,295 169 145 647 531 22 7,209 Charge-offs (50 ) - - - (186 ) (2 ) - (238 ) Recoveries - - - - 2 - - 2 Provision 352 (491 ) (108 ) (18 ) 949 (329 ) - 355 Ending Balance $ 3,702 1,804 61 127 1,412 200 22 7,328 Nine months ended September 30, 2016: Allowance for loan losses: Beginning Balance $ 1,027 1,970 486 123 740 677 219 5,242 Charge-offs (50 ) - - - (190 ) (4 ) - (244 ) Recoveries 12 - - - 3 1 - 16 Provision 2,713 (166 ) (425 ) 4 859 (474 ) (197 ) 2,314 Ending Balance $ 3,702 1,804 61 127 1,412 200 22 7,328 As of September 30, 2016: Ending balance: individually evaluated for impairment 3,158 - - - - 3 - 3,161 Ending balance: collectively evaluated for impairment 544 1,804 61 127 1,412 197 22 4,167 Total allowance for loan losses $ 3,702 1,804 61 127 1,412 200 22 7,328 Total loans ending balance $ 69,722 258,920 48,048 5,587 103,970 73,903 - 560,150 Ending balance: individually evaluated for impairment $ 3,158 6,713 - - 4,676 3 - 14,550 Ending balance: individually evaluated for impairment $ 66,564 252,207 48,048 5,587 99,294 73,900 - 545,600 ALLOWANCE FOR LOANS LOSSES (in thousands) Three months ended September 30, 2015: Commercial and Industrial Commercial Real Estate Construction Construction to Permanent Residential Consumer/ Other Unallocated Total Allowance for loan losses: Beginning Balance $ 982 2,145 275 150 832 726 98 5,208 Charge-offs - - - - (7 ) (4 ) - (11 ) Recoveries 7 35 - - - 1 - 43 Provision (219 ) 204 119 38 (198 ) (25 ) 81 - Ending Balance $ 770 2,384 394 188 627 698 179 5,240 Nine Months Ended September 30, 2015: Allowance for loan losses: Beginning Balance $ 1,918 1,419 63 215 831 478 - 4,924 Charge-offs - - - - (10 ) (11 ) - (21 ) Recoveries 37 35 - 5 - 10 - 87 Provision (1,185 ) 930 331 (32 ) (194 ) 221 179 250 Ending Balance $ 770 2,384 394 188 627 698 179 5,240 As of December 31, 2015: Ending balance: individually evaluated for impairment $ - - - - - 3 - 3 Ending balance: collectively evaluated for impairment 1,027 1,970 486 123 740 674 219 5,239 Total allowance for loan losses $ 1,027 1,970 486 123 740 677 219 5,242 Total loans ending balance $ 59,752 245,828 15,551 4,880 110,837 47,521 - 484,369 Ending balance: individually evaluated for impairment - 7,745 - - 4,556 550 - 12,851 Ending balance: collectively evaluated for impairment $ 59,752 238,083 15,551 4,880 106,281 46,971 - 471,518 </t>
  </si>
  <si>
    <t>Schedule of Financing Receivables, Non Accrual Status [Table Text Block]</t>
  </si>
  <si>
    <t xml:space="preserve"> (in thousands) 2016: 31 - 60 Days Past Due 61 - 90 Days Past Due Greater than 90 Days Total Past Due Current Total Non-Accrual Loans Commercial &amp; Industrial $ - - 3,158 3,158 - 3,158 Residential - - 1,590 1,590 - 1,590 Consumer - - 3 3 - 3 Total $ - - 4,751 4,751 - 4,751 (in thousands) 2015: 31 - 60 Days Past Due 61 - 90 Days Past Due Greater than 90 Days Total Past Due Current Total Non-Accrual Loans Residential $ - - 1,590 1,590 - 1,590 Consumer - - 3 3 - 3 Total $ - - 1,593 1,593 - 1,593 </t>
  </si>
  <si>
    <t>Schedule of Financing Receivables Performing and Non-Accrual Status [Table Text Block]</t>
  </si>
  <si>
    <t xml:space="preserve"> (in thousands) Performing (Accruing) Loans 2016: 31-60 Days Past Due 61-90 Days Past Due Greater than 90 Days Total Past Due Current Total Performing Loans Total Non-Accrual Loans Total Loans Commercial &amp; Industrial: Pass $ - 571 - 571 65,990 66,561 - 66,561 Substandard - - - - 4 4 3,158 3,162 Total Commercial &amp; Industrial - 571 - 571 65,994 66,565 3,158 69,723 Commercial Real Estate: Pass 2,522 4,000 - 6,522 246,349 252,871 - 252,871 Special Mention - - - - 5,176 5,176 - 5,176 Substandard - - - - 873 873 - 873 Total Commercial Real Estate 2,522 4,000 - 6,522 252,398 258,920 - 258,920 Construction - Pass - - - - 48,048 48,048 - 48,048 Construction to Permanent - Pass - - - - 5,587 5,587 - 5,587 Residential Real Estate: Pass 390 - 1,458 1,848 100,531 102,379 - 102,379 Substandard - - - - - - 1,590 1,590 Total Residential Real Estate 390 - 1,458 1,848 100,531 102,379 1,590 103,969 Consumer/Other: Pass 112 3 11 126 73,774 73,900 - 73,900 Substandard - - - - - - 3 3 Total Consumer/Other 112 3 11 126 73,774 73,900 3 73,903 Grand Total: Pass 3,024 4,574 1,469 9,067 540,279 549,346 - 549,346 Special Mention - - - - 5,176 5,176 - 5,176 Substandard - - - - 877 877 4,751 5,628 Grand Total $ 3,024 4,574 1,469 9,067 546,332 555,399 4,751 560,150 (in thousands) Performing (Accruing) Loans 2015: 31-60 Days Past Due 61-90 Days Past Due Greater than 90 Days Total Past Due Current Total Performing Loans Total Non-Accrual Loans Total Loans Commercial &amp; Industrial: Pass $ 43 605 520 1,168 55,600 56,768 - 56,768 Substandard 2,977 - - 2,977 7 2,984 - 2,984 Total Commercial &amp; Industrial 3,020 605 520 4,145 55,607 59,752 - 59,752 Commercial Real Estate: Pass - - - - 237,996 237,996 - 237,996 Special Mention - - - - 5,322 5,322 - 5,322 Substandard 840 - - 840 1,670 2,510 - 2,510 Total Commercial Real Estate 840 - - 840 244,988 245,828 - 245,828 Construction - Pass - - - - 15,551 15,551 - 15,551 Construction to Permanent - Pass - - - - 4,880 4,880 - 4,880 Residential Real Estate: Pass 154 87 1,517 1,758 107,489 109,247 - 109,247 Substandard - - - - - - 1,590 1,590 Total Residential Real Estate 154 87 1,517 1,758 107,489 109,247 1,590 110,837 Consumer/Other: Pass 309 2 9 320 47,198 47,518 - 47,518 Substandard - - - - - - 3 3 Total Consumer/Other 309 2 9 320 47,198 47,518 3 47,521 Grand Total: Pass 506 694 2,046 3,246 468,714 471,960 - 471,960 Special Mention - - - - 5,322 5,322 - 5,322 Substandard 3,817 - - 3,817 1,677 5,494 1,593 7,087 Grand Total $ 4,323 694 2,046 7,063 475,713 482,776 1,593 484,369 </t>
  </si>
  <si>
    <t>Impaired Financing Receivables [Table Text Block]</t>
  </si>
  <si>
    <t xml:space="preserve"> (in thousands) 2016: Recorded Investment Unpaid Principal Balance Related Allowance With no related allowance recorded: Commercial &amp; Industrial $ - - - Commercial Real Estate 6,713 6,833 - Construction - - - Construction to Permanent - - - Residential 4,676 5,527 - Consumer/Other - - - 11,389 12,360 - With an allowance recorded: Commercial &amp; Industrial 3,158 3,208 3,158 Commercial Real Estate - - - Construction - - - Construction to Permanent - - - Residential - - - Consumer/Other 3 3 3 3,161 3,211 3,161 Grand Total: Commercial &amp; Industrial 3,158 3,208 3,158 Commercial Real Estate 6,713 6,833 - Construction - - - Construction to Permanent - - - Residential 4,676 5,527 - Consumer/Other 3 3 3 Grand Total $ 14,550 15,571 3,161 (in thousands) 2015: Recorded Investment Unpaid Principal Balance Related Allowance With no related allowance recorded: Commercial &amp; Industrial $ - 96 - Commercial Real Estate 7,745 8,259 - Construction - 287 - Construction to Permanent - - - Residential 4,556 5,559 - Consumer/Other 547 633 - 12,848 14,834 - With an allowance recorded: Commercial &amp; Industrial - - - Commercial Real Estate - - - Construction - - - Construction to Permanent - - - Residential - - - Consumer/Other 3 3 3 3 3 3 Grand Total: Commercial &amp; Industrial - 96 - Commercial Real Estate 7,745 8,259 - Construction - 287 - Construction to Permanent - - - Residential 4,556 5,559 - Consumer/Other 550 636 3 Grand Total $ 12,851 14,837 3 </t>
  </si>
  <si>
    <t>Impaired Financing Receivables, Additional Information [Table Text Block]</t>
  </si>
  <si>
    <t xml:space="preserve"> Three Months Ended September 30, 2016 2015 (in thousands) Average Recorded Investment Interest Income Recognized Average Recorded Investment Interest Income Recognized With no related allowance recorded: Commercial &amp; Industrial $ 148 - - - Commercial Real Estate 6,428 77 7,916 94 Residential 4,787 36 3,373 31 Consumer/ Other 272 - 549 4 11,635 113 11,838 129 With an allowance recorded: Commercial &amp; Industrial 3,068 - - - Consumer/ Other 2 - 1 - 3,070 - 1 - Grand Total: Commercial &amp; Industrial 3,216 - - - Commercial Real Estate 6,428 77 7,916 94 Residential 4,787 36 3,373 31 Consumer/ Other 274 - 550 4 Grand Total $ 14,705 113 11,839 129 Nine Months Ended September 30, 2016 2015 (in thousands) Average Recorded Investment Interest Income Recognized Average Recorded Investment Interest Income Recognized With no related allowance recorded: Commercial &amp; Industrial $ 74 - - - Commercial Real Estate 7,281 236 8,079 281 Residential 4,666 98 3,430 95 Consumer/ Other 409 9 551 13 Total: 12,430 343 12,060 389 With an allowance recorded: Commercial &amp; Industrial 2,278 - - - Consumer/ Other 2 - 1 - Total: 2,280 - 1 - Grand Total: Commercial &amp; Industrial 2,352 - - - Commercial Real Estate 7,281 236 8,079 281 Residential 4,666 98 3,430 95 Consumer/ Other 411 9 552 13 Grand Total $ 14,710 343 12,061 389 </t>
  </si>
  <si>
    <t>Note 4 - Other Real Estate Owned (Tables)</t>
  </si>
  <si>
    <t>Other Real Estate, Including Foreclosure Assets, Roll Forward [Table Text Block]</t>
  </si>
  <si>
    <t xml:space="preserve"> (in thousands) OREO Balance at December 31, 2015 $ - Transfers from loans 840 Gain recognized in acquisition 11 Balance at September 30, 2016 $ 851 </t>
  </si>
  <si>
    <t>Note 5 - Deposits (Tables)</t>
  </si>
  <si>
    <t>Schedule of Deposits [Table Text Block]</t>
  </si>
  <si>
    <t xml:space="preserve"> (in thousands) September 30, December 31, 2016 2015 Non-interest bearing $ 77,304 $ 85,812 Interest bearing NOW 24,672 27,951 Savings 130,901 106,291 Money market 17,230 19,508 Time certificates, less than $250,000 140,028 139,455 Time certificates, $250,000 or more 23,865 17,509 Brokered Deposits 57,185 48,154 Total interest bearing 393,881 358,868 Total Deposits $ 471,185 $ 444,680 </t>
  </si>
  <si>
    <t>Note 6 - Share-based Compensation and Employee Benefit Plan (Tables)</t>
  </si>
  <si>
    <t>Schedule of Nonvested Restricted Stock Units Activity [Table Text Block]</t>
  </si>
  <si>
    <t xml:space="preserve"> Three months ended September 30, 2016: Number of Shares Awarded Weighted Average Grant Date Fair Value Non-vested at June 30, 2016 107,199 $ 14.16 Granted - - Vested (1,688 ) 16.80 Forfeited (65,500 ) 14.87 Non-vested at September 30, 2016 40,011 $ 12.87 Three months ended September 30, 2015: Non-vested at June 30, 2015 81,698 $ 12.92 Granted 9,760 16.85 Vested (225 ) 17.25 Forfeited (1,539 ) 10.40 Non-vested at September 30, 2015 89,694 $ 13.37 Nine months ended September 30, 2016: Number of Shares Awarded Weighted Average Grant Date Fair Value Non-vested at December 31, 2015 55,854 $ 12.83 Granted 58,084 15.25 Vested (4,214 ) 15.55 Forfeited (69,713 ) 14.66 Non-vested at September 30, 2016 40,011 $ 12.87 Nine months ended September 30, 2015: Non-vested at December 31, 2014 79,208 $ 12.79 Granted 12,700 16.85 Vested (675 ) 17.25 Forfeited (1,539 ) 10.40 Non-vested at September 30, 2015 89,694 $ 13.37 </t>
  </si>
  <si>
    <t>Note 8 - Income Per Share (Tables)</t>
  </si>
  <si>
    <t>Schedule of Earnings Per Share, Basic and Diluted [Table Text Block]</t>
  </si>
  <si>
    <t xml:space="preserve"> Three months ended September 30, 2016: Net Income Weighted Average Common Shares Outstanding Amount Basic Income Per Share $ 814,000 3,958,718 $ 0.21 Effect of Dilutive Securities Non-vested Restricted Stock Grants N/A - N/A Diluted Income Per Share $ 814,000 3,958,718 $ 0.21 Three months Ended September 30, 2015: Basic Income Per Share $ 633,000 3,872,298 $ 0.16 Effect of Dilutive Securities Non-vested Restricted Stock Grants N/A 34,622 N/A Diluted Income Per Share $ 633,000 3,906,920 $ 0.16 Nine months ended September 30, 2016: Net Income Weighted Average Common Shares Outstanding Amount Basic Earnings Per Share $ 885,000 3,957,343 $ 0.22 Effect of Dilutive Securities Non-vested Restricted Stock Grants N/A - N/A Diluted Income Per Share $ 885,000 3,957,343 $ 0.22 Nine months Ended September 30, 2015: Basic Income Per Share $ 1,611,000 3,872,074 $ 0.42 Effect of Dilutive Securities Non-vested Restricted Stock Grants N/A 30,699 N/A Diluted Income Per Share $ 1,611,000 3,902,773 $ 0.41 </t>
  </si>
  <si>
    <t>Note 10 - Financial Instruments with Off-balance Sheet Risk (Tables)</t>
  </si>
  <si>
    <t>Schedule of Commitment to Extended Credit [Table Text Block]</t>
  </si>
  <si>
    <t xml:space="preserve"> Commitments to extend credit: (in thousands) Future loan commitments $ 17,833 Home equity lines of credit 21,303 Unused lines of credit 14,742 Undisbursed construction loans 19,574 Financial standby letters of credit 1,313 $ 74,765 </t>
  </si>
  <si>
    <t>Note 11 - Regulatory and Operational Matters (Tables)</t>
  </si>
  <si>
    <t>Schedule of Compliance with Regulatory Capital Requirements under Banking Regulations [Table Text Block]</t>
  </si>
  <si>
    <t xml:space="preserve"> Capital Requirements Actual Minimum Minimum with Capital Buffer Well Capitalized (in thousands) Amount Ratio Amount Ratio Amount Ratio Amount Ratio September 30, 2016: The Company Tier 1 Leverage Capital (to Average Assets) $ 60,794 9.72 % $ 25,009 4.00 % N/A N/A N/A N/A Common Equity Tier 1 Capital (to Risk Weighted Assets) 52,794 8.99 % 26,435 4.50 % N/A N/A N/A N/A Tier 1 Capital (to Risk Weighted Assets) 60,794 10.35 % 35,247 6.00 % N/A N/A N/A N/A Total Capital (to Risk Weighted Assets) 68,130 11.60 % 46,996 8.00 % N/A N/A N/A N/A The Bank Tier 1 Leverage Capital (to Average Assets) $ 60,523 9.68 % $ 24,998 4.00 % N/A N/A $ 31,248 5.00 % Common Equity Tier 1 Capital (to Risk Weighted Assets) 60,523 10.34 % 26,337 4.50 % 29,994 5.125 % 38,042 6.50 % Tier 1 Capital (to Risk Weighted Assets) 60,523 10.34 % 35,115 6.00 % 38,773 6.625 % 46,821 8.00 % Total Capital (to Risk Weighted Assets) 67,839 11.59 % 46,821 8.00 % 50,478 8.625 % 58,526 10.00 % December 31, 2015: The Company Total Capital (to Risk Weighted Assets) $ 59,595 9.77 % $ 24,401 4.00 % N/A N/A N/A N/A Common Equity Tier 1 Capital (to Risk Weighted Assets) 51,595 10.04 % 23,119 4.50 % N/A N/A N/A N/A Tier 1 Capital (to Risk Weighted Assets) 59,595 11.60 % 30,826 6.00 % N/A N/A N/A N/A Tier 1 Capital (to Average Assets) 64,845 12.62 % 41,101 8.00 % N/A N/A N/A N/A The Bank Total Capital (to Risk Weighted Assets) $ 59,958 9.83 % $ 24,393 4.00 % N/A N/A $ 30,491 5.00 % Common Equity Tier 1 Capital (to Risk Weighted Assets) 59,958 11.72 % 23,029 4.50 % N/A N/A 33,265 6.50 % Tier 1 Capital (to Risk Weighted Assets) 59,958 11.72 % 30,706 6.00 % N/A N/A 40,941 8.00 % Tier 1 Capital (to Average Assets) 65,207 12.74 % 40,941 8.00 % N/A N/A 51,177 10.00 %</t>
  </si>
  <si>
    <t>Note 12 - Fair Value and Interest Rate Risk (Tables)</t>
  </si>
  <si>
    <t>Fair Value, Assets Measured on Recurring Basis [Table Text Block]</t>
  </si>
  <si>
    <t xml:space="preserve"> (in thousands) Quoted Prices in Active Markets for Identical Assets (Level 1) Significant Observable Inputs (Level 2) Significant Unobservable Inputs (Level 3) Balance as of September 30, 2016 September 30, 2016: U.S. Government agency mortgage-backed securities $ - 11,412 - 11,412 Corporate bonds - 8,937 - 8,937 Subordinated Notes - 3,025 - 3,025 Securities available for sale $ - 23,374 - 23,374 Quoted Prices in Active Markets for Identical Assets (Level 1) Significant Observable Inputs (Level 2) Significant Unobservable Inputs (Level 3) Balance as of December 31, 2015 December 31, 2015: U.S. Government agency bonds $ - 4,954 - 4,954 U.S. Government agency mortgage-backed securities - 13,413 # - 13,413 Corporate bonds - 9,010 # - 9,010 Subordinated Notes - 2,000 - 2,000 Securities available for sale $ - 29,377 - 29,377 </t>
  </si>
  <si>
    <t>Fair Value Measurements, Nonrecurring [Table Text Block]</t>
  </si>
  <si>
    <t xml:space="preserve"> (in thousands) Asset Description Quoted Prices in Active Markets for Identical Assets (Level 1) Significant Observable Inputs (Level 2) Significant Unobservable Inputs (Level 3) Balance September 30, 2016: Impaired loans $ - - - - Other real estate owned $ - - 851 851 December 31, 2015: Impaired loans $ - - 363 363 </t>
  </si>
  <si>
    <t>Fair Value Inputs, Assets, Quantitative Information [Table Text Block]</t>
  </si>
  <si>
    <t xml:space="preserve"> (in thousands) Quantitative Information about Level 3 Fair Value Measurements Asset Description Fair Value Valuation Technique Unobservable Input Range/ (Weighted Average ) September 30, 2016: Other real estate owned $ 851 Appraised Value of Property (1) Liquidation Costs (2) 9.6% / (9.6%) (3) December 31, 2015: Impaired loans $ 363 Appraised Value of Collateral (1) Liquidation Costs (2) 8% / (8%) (3)</t>
  </si>
  <si>
    <t>Fair Value, by Balance Sheet Grouping [Table Text Block]</t>
  </si>
  <si>
    <t xml:space="preserve"> (in thousands) September 30, 2016 December 31, 2015 Fair Value Carrying Estimated Carrying Estimated Financial Assets: Hierarchy Amount Fair Value Amount Fair Value Cash and noninterest bearing balances due from banks Level 1 $ 2,454 2,454 2,588 2,588 Interest-bearing deposits due from banks Level 1 43,060 43,060 82,812 82,812 Available for sale securities Level 2 23,374 23,374 29,377 29,377 Other investments Level 2 4,450 4,450 4,450 4,450 Federal Home Loan Bank and Federal Reserve Bank stock Level 2 7,818 7,818 8,645 8,645 Loans receivable, net Level 3 552,822 562,114 479,127 478,160 Accrued interest receivable Level 2 2,308 2,308 2,010 2,010 Financial Liabilities: Demand deposits Level 2 $ 77,304 77,304 85,812 85,812 Savings deposits Level 2 130,901 130,901 106,291 106,291 Money market deposits Level 2 17,230 17,230 19,508 19,508 NOW accounts Level 2 24,672 24,672 27,951 27,951 Time deposits Level 2 163,893 221,105 156,964 156,964 Brokered Deposits Level 1 57,185 57,725 48,154 48,154 FHLB Borrowings Level 2 135,000 135,497 132,000 132,000 Subordinated debentures Level 2 8,248 8,248 8,248 8,248 Note Payable Level 3 1,800 1,780 1,939 1,939 Accrued interest payable Level 2 180 180 532 532 </t>
  </si>
  <si>
    <t>Note 2 - Investment Securities (Details Textual) - USD ($)</t>
  </si>
  <si>
    <t>6 Months Ended</t>
  </si>
  <si>
    <t>Jun. 30, 2016</t>
  </si>
  <si>
    <t>Municipal Deposits Securities [Member]</t>
  </si>
  <si>
    <t>Available-for-sale Securities Pledged as Collateral</t>
  </si>
  <si>
    <t>Other than Temporary Impairment Losses, Investments, Available-for-sale Securities</t>
  </si>
  <si>
    <t>Proceeds from Sale of Available-for-sale Securities</t>
  </si>
  <si>
    <t>Available-for-sale, Securities in Unrealized Loss Positions, Qualitative Disclosure, Number of Positions</t>
  </si>
  <si>
    <t>Unrealized Holding Losses Depreciation Percentage from Amortized Cost</t>
  </si>
  <si>
    <t>0.90%</t>
  </si>
  <si>
    <t>1.30%</t>
  </si>
  <si>
    <t>Note 2 - Investment Securities (Details) - USD ($)</t>
  </si>
  <si>
    <t>Mortgage-backed Securities, Issued by US Government Sponsored Enterprises [Member]</t>
  </si>
  <si>
    <t>Total, amortized cost</t>
  </si>
  <si>
    <t>Available-for-sale securities, gross unrealized losses</t>
  </si>
  <si>
    <t>Available-for-sale securities, gross unrealized gains</t>
  </si>
  <si>
    <t>Total, fair value</t>
  </si>
  <si>
    <t>Corporate Debt Securities [Member]</t>
  </si>
  <si>
    <t>Subordinated Notes [Member]</t>
  </si>
  <si>
    <t>US Government Agencies Debt Securities [Member]</t>
  </si>
  <si>
    <t>Note 2 - Investment Securities in a Continuous Loss Position (Details) - USD ($) $ in Thousands</t>
  </si>
  <si>
    <t>Available-for-sale securities in continuous loss position, less than 12 months, fair value</t>
  </si>
  <si>
    <t>Available-for-sale securities in continuous loss position, less than 12 months, unrealized loss</t>
  </si>
  <si>
    <t>Available-for-sale securities in continuous loss position, 12 months or more, fair value</t>
  </si>
  <si>
    <t>Available-for-sale securities in continuous loss position, 12 months or more, unrealized loss</t>
  </si>
  <si>
    <t>Available-for-sale securities in continuous loss position, fair value</t>
  </si>
  <si>
    <t>Available-for-sale securities in continuous loss position, unrealized loss</t>
  </si>
  <si>
    <t>Note 2 - Investment Debt Securities by Contractual Maturity (Details) - USD ($)</t>
  </si>
  <si>
    <t>U.S. Government agency mortgage-backed securities, amortized cost</t>
  </si>
  <si>
    <t>U.S. Government agency mortgage-backed securities, fair value</t>
  </si>
  <si>
    <t>Due from one to five years</t>
  </si>
  <si>
    <t>Due after five years</t>
  </si>
  <si>
    <t>Note 3 - Loans Receivable and Allowance for Loan Losses (Details Textual)</t>
  </si>
  <si>
    <t>12 Months Ended</t>
  </si>
  <si>
    <t>Sep. 30, 2016USD ($)</t>
  </si>
  <si>
    <t>Sep. 30, 2015USD ($)</t>
  </si>
  <si>
    <t>Dec. 31, 2015USD ($)</t>
  </si>
  <si>
    <t>Jun. 30, 2016USD ($)</t>
  </si>
  <si>
    <t>Jun. 30, 2015USD ($)</t>
  </si>
  <si>
    <t>Dec. 31, 2014USD ($)</t>
  </si>
  <si>
    <t>Residential Portfolio Segment [Member] | Reclassified from Commercial and Industrial Portfolio Segment [Member]</t>
  </si>
  <si>
    <t>Loans and Leases Receivable, Gross</t>
  </si>
  <si>
    <t>Residential Portfolio Segment [Member] | Non-Accrual Loans [Member]</t>
  </si>
  <si>
    <t>Financing Receivable, Recorded Investment, Nonaccrual Status</t>
  </si>
  <si>
    <t>Residential Portfolio Segment [Member]</t>
  </si>
  <si>
    <t>Impaired Financing Receivable, Unpaid Principal Balance</t>
  </si>
  <si>
    <t>Loans and Leases Receivable, Allowance</t>
  </si>
  <si>
    <t>Impaired Financing Receivable, Recorded Investment</t>
  </si>
  <si>
    <t>Impaired Financing Receivable, Related Allowance</t>
  </si>
  <si>
    <t>Commercial Real Estate Portfolio Segment [Member]</t>
  </si>
  <si>
    <t>Maximum Percentage of Credit Extension Based on Market Value of Collateral</t>
  </si>
  <si>
    <t>75.00%</t>
  </si>
  <si>
    <t>Multi-family Real Estate [Member]</t>
  </si>
  <si>
    <t>80.00%</t>
  </si>
  <si>
    <t>Construction Portfolio Segment [Member]</t>
  </si>
  <si>
    <t>Percentage of Maximum Loan to Value</t>
  </si>
  <si>
    <t>Non-Accrual Loans [Member]</t>
  </si>
  <si>
    <t>Financing Receivable, Modifications, Number of Contracts</t>
  </si>
  <si>
    <t>Loans and Leases Receivable, Impaired, Commitment to Lend</t>
  </si>
  <si>
    <t>Payments to Acquire Loans Receivable, Face Value</t>
  </si>
  <si>
    <t>Payments to Acquire Loans Receivable, Fair Value</t>
  </si>
  <si>
    <t>Payments to Acquire Loans Receivable, Interest</t>
  </si>
  <si>
    <t>Payments to Acquire Loans Receivable</t>
  </si>
  <si>
    <t>Unamortized Loan Commitment and Origination Fees and Unamortized Discounts or Premiums</t>
  </si>
  <si>
    <t>Loans and Leases Receivable, Deferred Income</t>
  </si>
  <si>
    <t>Maximum Period of Credit Extension of Construction Loans</t>
  </si>
  <si>
    <t>1 year 180 days</t>
  </si>
  <si>
    <t>Period for Charged Off of Open-End Credits</t>
  </si>
  <si>
    <t>180 days</t>
  </si>
  <si>
    <t>Period for Charged Off of Close-End Credits</t>
  </si>
  <si>
    <t>120 days</t>
  </si>
  <si>
    <t>Financing Receivable, Recorded Investment, Nonaccrual Status, Increase (Decrease)</t>
  </si>
  <si>
    <t>Potential Insurance Recovery on Loan, Limit of Liability</t>
  </si>
  <si>
    <t>Potential Insurance Recovery, Deductible</t>
  </si>
  <si>
    <t>Loans and Leases Receivable, Impaired, Interest Lost on Nonaccrual Loans</t>
  </si>
  <si>
    <t>Maximum Period for Charged Off of Consumer Installment Loans</t>
  </si>
  <si>
    <t>90 days</t>
  </si>
  <si>
    <t>Note 3 - Company Loan Portfolio (Details) - USD ($)</t>
  </si>
  <si>
    <t>Jun. 30, 2015</t>
  </si>
  <si>
    <t>Dec. 31, 2014</t>
  </si>
  <si>
    <t>Commercial Portfolio Segment [Member]</t>
  </si>
  <si>
    <t>Allowance for loan losses</t>
  </si>
  <si>
    <t>Construction to Permanent Portfolio Segment [Member]</t>
  </si>
  <si>
    <t>Consumer Portfolio Segment [Member]</t>
  </si>
  <si>
    <t>Loans receivable, net</t>
  </si>
  <si>
    <t>Note 3 - Allowance for Loan Losses to Loan Portfolio Segment (Details) - USD ($)</t>
  </si>
  <si>
    <t>Beginning Balance</t>
  </si>
  <si>
    <t>Charge-offs</t>
  </si>
  <si>
    <t>Recoveries</t>
  </si>
  <si>
    <t>Provision</t>
  </si>
  <si>
    <t>Ending Balance</t>
  </si>
  <si>
    <t>Ending balance: individually evaluated for impairment</t>
  </si>
  <si>
    <t>Ending balance: collectively evaluated for impairment</t>
  </si>
  <si>
    <t>Total allowance for loan losses</t>
  </si>
  <si>
    <t>Unallocated Financing Receivables [Member]</t>
  </si>
  <si>
    <t>Note 3 - Delinquency Status of Non-accrual Loans and Past Due Matured Loans (Details) - USD ($)</t>
  </si>
  <si>
    <t>Commercial and Industrial Portfolio Segment [Member] | Non-Accrual Loans [Member] | Financing Receivables, 30 to 59 Days Past Due [Member]</t>
  </si>
  <si>
    <t>Commercial and Industrial Portfolio Segment [Member] | Non-Accrual Loans [Member] | Financing Receivables, 60 to 89 Days Past Due [Member]</t>
  </si>
  <si>
    <t>Commercial and Industrial Portfolio Segment [Member] | Non-Accrual Loans [Member] | Financing Receivables, Equal to Greater than 90 Days Past Due [Member]</t>
  </si>
  <si>
    <t>Commercial and Industrial Portfolio Segment [Member] | Non-Accrual Loans [Member]</t>
  </si>
  <si>
    <t>Non accrual loans current</t>
  </si>
  <si>
    <t>Commercial and Industrial Portfolio Segment [Member]</t>
  </si>
  <si>
    <t>Residential Portfolio Segment [Member] | Non-Accrual Loans [Member] | Financing Receivables, 30 to 59 Days Past Due [Member] | Substandard [Member]</t>
  </si>
  <si>
    <t>Residential Portfolio Segment [Member] | Non-Accrual Loans [Member] | Financing Receivables, 60 to 89 Days Past Due [Member] | Substandard [Member]</t>
  </si>
  <si>
    <t>Residential Portfolio Segment [Member] | Non-Accrual Loans [Member] | Financing Receivables, Equal to Greater than 90 Days Past Due [Member] | Substandard [Member]</t>
  </si>
  <si>
    <t>Residential Portfolio Segment [Member] | Non-Accrual Loans [Member] | Substandard [Member]</t>
  </si>
  <si>
    <t>Non accrual loans past due</t>
  </si>
  <si>
    <t>Residential Portfolio Segment [Member] | Substandard [Member]</t>
  </si>
  <si>
    <t>Consumer Portfolio Segment [Member] | Non-Accrual Loans [Member] | Financing Receivables, Equal to Greater than 90 Days Past Due [Member] | Substandard [Member]</t>
  </si>
  <si>
    <t>Consumer Portfolio Segment [Member] | Non-Accrual Loans [Member] | Substandard [Member]</t>
  </si>
  <si>
    <t>Consumer Portfolio Segment [Member] | Non-Accrual Loans [Member]</t>
  </si>
  <si>
    <t>Consumer Portfolio Segment [Member] | Substandard [Member]</t>
  </si>
  <si>
    <t>Non-Accrual Loans [Member] | Financing Receivables, 30 to 59 Days Past Due [Member]</t>
  </si>
  <si>
    <t>Non-Accrual Loans [Member] | Financing Receivables, 60 to 89 Days Past Due [Member]</t>
  </si>
  <si>
    <t>Non-Accrual Loans [Member] | Financing Receivables, Equal to Greater than 90 Days Past Due [Member]</t>
  </si>
  <si>
    <t>Substandard [Member]</t>
  </si>
  <si>
    <t>Note 3 - Delinquency Status of Performing (Accruing) Loans (Details) - USD ($)</t>
  </si>
  <si>
    <t>Pass [Member] | Commercial Portfolio Segment [Member] | Financing Receivables, 30 to 59 Days Past Due [Member] | Performing Financial Instruments [Member]</t>
  </si>
  <si>
    <t>Pass [Member] | Commercial Portfolio Segment [Member] | Financing Receivables, 60 to 89 Days Past Due [Member] | Performing Financial Instruments [Member]</t>
  </si>
  <si>
    <t>Pass [Member] | Commercial Portfolio Segment [Member] | Financing Receivables, Equal to Greater than 90 Days Past Due [Member] | Performing Financial Instruments [Member]</t>
  </si>
  <si>
    <t>Pass [Member] | Commercial Portfolio Segment [Member] | Performing Financial Instruments [Member]</t>
  </si>
  <si>
    <t>Pass [Member] | Commercial Portfolio Segment [Member]</t>
  </si>
  <si>
    <t>Pass [Member] | Commercial Real Estate Portfolio Segment [Member] | Financing Receivables, 30 to 59 Days Past Due [Member] | Performing Financial Instruments [Member]</t>
  </si>
  <si>
    <t>Pass [Member] | Commercial Real Estate Portfolio Segment [Member] | Financing Receivables, 60 to 89 Days Past Due [Member] | Performing Financial Instruments [Member]</t>
  </si>
  <si>
    <t>Pass [Member] | Commercial Real Estate Portfolio Segment [Member] | Financing Receivables, Equal to Greater than 90 Days Past Due [Member] | Performing Financial Instruments [Member]</t>
  </si>
  <si>
    <t>Pass [Member] | Commercial Real Estate Portfolio Segment [Member] | Performing Financial Instruments [Member]</t>
  </si>
  <si>
    <t>Pass [Member] | Commercial Real Estate Portfolio Segment [Member]</t>
  </si>
  <si>
    <t>Pass [Member] | Construction Portfolio Segment [Member] | Financing Receivables, 30 to 59 Days Past Due [Member] | Performing Financial Instruments [Member]</t>
  </si>
  <si>
    <t>Pass [Member] | Construction Portfolio Segment [Member] | Financing Receivables, 60 to 89 Days Past Due [Member] | Performing Financial Instruments [Member]</t>
  </si>
  <si>
    <t>Pass [Member] | Construction Portfolio Segment [Member] | Financing Receivables, Equal to Greater than 90 Days Past Due [Member] | Performing Financial Instruments [Member]</t>
  </si>
  <si>
    <t>Pass [Member] | Construction Portfolio Segment [Member] | Performing Financial Instruments [Member]</t>
  </si>
  <si>
    <t>Pass [Member] | Construction Portfolio Segment [Member]</t>
  </si>
  <si>
    <t>Pass [Member] | Construction to Permanent Portfolio Segment [Member] | Financing Receivables, 30 to 59 Days Past Due [Member] | Performing Financial Instruments [Member]</t>
  </si>
  <si>
    <t>Pass [Member] | Construction to Permanent Portfolio Segment [Member] | Financing Receivables, 60 to 89 Days Past Due [Member] | Performing Financial Instruments [Member]</t>
  </si>
  <si>
    <t>Pass [Member] | Construction to Permanent Portfolio Segment [Member] | Financing Receivables, Equal to Greater than 90 Days Past Due [Member] | Performing Financial Instruments [Member]</t>
  </si>
  <si>
    <t>Pass [Member] | Construction to Permanent Portfolio Segment [Member] | Performing Financial Instruments [Member]</t>
  </si>
  <si>
    <t>Pass [Member] | Construction to Permanent Portfolio Segment [Member]</t>
  </si>
  <si>
    <t>Pass [Member] | Residential Portfolio Segment [Member] | Financing Receivables, 30 to 59 Days Past Due [Member] | Performing Financial Instruments [Member]</t>
  </si>
  <si>
    <t>Pass [Member] | Residential Portfolio Segment [Member] | Financing Receivables, 60 to 89 Days Past Due [Member] | Performing Financial Instruments [Member]</t>
  </si>
  <si>
    <t>Pass [Member] | Residential Portfolio Segment [Member] | Financing Receivables, Equal to Greater than 90 Days Past Due [Member] | Performing Financial Instruments [Member]</t>
  </si>
  <si>
    <t>Pass [Member] | Residential Portfolio Segment [Member] | Performing Financial Instruments [Member]</t>
  </si>
  <si>
    <t>Pass [Member] | Residential Portfolio Segment [Member]</t>
  </si>
  <si>
    <t>Pass [Member] | Consumer Portfolio Segment [Member] | Financing Receivables, 30 to 59 Days Past Due [Member] | Performing Financial Instruments [Member]</t>
  </si>
  <si>
    <t>Pass [Member] | Consumer Portfolio Segment [Member] | Financing Receivables, 60 to 89 Days Past Due [Member] | Performing Financial Instruments [Member]</t>
  </si>
  <si>
    <t>Pass [Member] | Consumer Portfolio Segment [Member] | Financing Receivables, Equal to Greater than 90 Days Past Due [Member] | Performing Financial Instruments [Member]</t>
  </si>
  <si>
    <t>Pass [Member] | Consumer Portfolio Segment [Member] | Performing Financial Instruments [Member]</t>
  </si>
  <si>
    <t>Pass [Member] | Consumer Portfolio Segment [Member]</t>
  </si>
  <si>
    <t>Pass [Member] | Financing Receivables, 30 to 59 Days Past Due [Member] | Performing Financial Instruments [Member]</t>
  </si>
  <si>
    <t>Pass [Member] | Financing Receivables, 60 to 89 Days Past Due [Member] | Performing Financial Instruments [Member]</t>
  </si>
  <si>
    <t>Pass [Member] | Financing Receivables, Equal to Greater than 90 Days Past Due [Member] | Performing Financial Instruments [Member]</t>
  </si>
  <si>
    <t>Pass [Member] | Performing Financial Instruments [Member]</t>
  </si>
  <si>
    <t>Pass [Member]</t>
  </si>
  <si>
    <t>Substandard [Member] | Commercial Portfolio Segment [Member] | Financing Receivables, 30 to 59 Days Past Due [Member] | Performing Financial Instruments [Member]</t>
  </si>
  <si>
    <t>Substandard [Member] | Commercial Portfolio Segment [Member] | Financing Receivables, 60 to 89 Days Past Due [Member] | Performing Financial Instruments [Member]</t>
  </si>
  <si>
    <t>Substandard [Member] | Commercial Portfolio Segment [Member] | Financing Receivables, Equal to Greater than 90 Days Past Due [Member] | Performing Financial Instruments [Member]</t>
  </si>
  <si>
    <t>Substandard [Member] | Commercial Portfolio Segment [Member] | Performing Financial Instruments [Member]</t>
  </si>
  <si>
    <t>Substandard [Member] | Commercial Portfolio Segment [Member]</t>
  </si>
  <si>
    <t>Substandard [Member] | Commercial Real Estate Portfolio Segment [Member] | Financing Receivables, 30 to 59 Days Past Due [Member] | Performing Financial Instruments [Member]</t>
  </si>
  <si>
    <t>Substandard [Member] | Commercial Real Estate Portfolio Segment [Member] | Financing Receivables, 60 to 89 Days Past Due [Member] | Performing Financial Instruments [Member]</t>
  </si>
  <si>
    <t>Substandard [Member] | Commercial Real Estate Portfolio Segment [Member] | Financing Receivables, Equal to Greater than 90 Days Past Due [Member] | Performing Financial Instruments [Member]</t>
  </si>
  <si>
    <t>Substandard [Member] | Commercial Real Estate Portfolio Segment [Member] | Performing Financial Instruments [Member]</t>
  </si>
  <si>
    <t>Substandard [Member] | Commercial Real Estate Portfolio Segment [Member]</t>
  </si>
  <si>
    <t>Substandard [Member] | Residential Portfolio Segment [Member] | Financing Receivables, 30 to 59 Days Past Due [Member] | Performing Financial Instruments [Member]</t>
  </si>
  <si>
    <t>Substandard [Member] | Residential Portfolio Segment [Member] | Financing Receivables, 60 to 89 Days Past Due [Member] | Performing Financial Instruments [Member]</t>
  </si>
  <si>
    <t>Substandard [Member] | Residential Portfolio Segment [Member] | Financing Receivables, Equal to Greater than 90 Days Past Due [Member] | Performing Financial Instruments [Member]</t>
  </si>
  <si>
    <t>Substandard [Member] | Residential Portfolio Segment [Member] | Performing Financial Instruments [Member]</t>
  </si>
  <si>
    <t>Substandard [Member] | Residential Portfolio Segment [Member]</t>
  </si>
  <si>
    <t>Substandard [Member] | Consumer Portfolio Segment [Member] | Financing Receivables, 30 to 59 Days Past Due [Member] | Performing Financial Instruments [Member]</t>
  </si>
  <si>
    <t>Substandard [Member] | Consumer Portfolio Segment [Member] | Financing Receivables, 60 to 89 Days Past Due [Member] | Performing Financial Instruments [Member]</t>
  </si>
  <si>
    <t>Substandard [Member] | Consumer Portfolio Segment [Member] | Financing Receivables, Equal to Greater than 90 Days Past Due [Member] | Performing Financial Instruments [Member]</t>
  </si>
  <si>
    <t>Substandard [Member] | Consumer Portfolio Segment [Member] | Performing Financial Instruments [Member]</t>
  </si>
  <si>
    <t>Substandard [Member] | Consumer Portfolio Segment [Member]</t>
  </si>
  <si>
    <t>Substandard [Member] | Financing Receivables, 30 to 59 Days Past Due [Member] | Performing Financial Instruments [Member]</t>
  </si>
  <si>
    <t>Substandard [Member] | Financing Receivables, 60 to 89 Days Past Due [Member] | Performing Financial Instruments [Member]</t>
  </si>
  <si>
    <t>Substandard [Member] | Financing Receivables, Equal to Greater than 90 Days Past Due [Member] | Performing Financial Instruments [Member]</t>
  </si>
  <si>
    <t>Substandard [Member] | Performing Financial Instruments [Member]</t>
  </si>
  <si>
    <t>Special Mention [Member] | Commercial Portfolio Segment [Member] | Financing Receivables, 30 to 59 Days Past Due [Member] | Performing Financial Instruments [Member]</t>
  </si>
  <si>
    <t>Special Mention [Member] | Commercial Portfolio Segment [Member] | Financing Receivables, 60 to 89 Days Past Due [Member] | Performing Financial Instruments [Member]</t>
  </si>
  <si>
    <t>Special Mention [Member] | Commercial Portfolio Segment [Member] | Financing Receivables, Equal to Greater than 90 Days Past Due [Member] | Performing Financial Instruments [Member]</t>
  </si>
  <si>
    <t>Special Mention [Member] | Commercial Portfolio Segment [Member] | Performing Financial Instruments [Member]</t>
  </si>
  <si>
    <t>Special Mention [Member] | Commercial Portfolio Segment [Member]</t>
  </si>
  <si>
    <t>Special Mention [Member] | Financing Receivables, 30 to 59 Days Past Due [Member] | Performing Financial Instruments [Member]</t>
  </si>
  <si>
    <t>Special Mention [Member] | Financing Receivables, 60 to 89 Days Past Due [Member] | Performing Financial Instruments [Member]</t>
  </si>
  <si>
    <t>Special Mention [Member] | Financing Receivables, Equal to Greater than 90 Days Past Due [Member] | Performing Financial Instruments [Member]</t>
  </si>
  <si>
    <t>Special Mention [Member] | Performing Financial Instruments [Member]</t>
  </si>
  <si>
    <t>Special Mention [Member]</t>
  </si>
  <si>
    <t>Commercial Portfolio Segment [Member] | Financing Receivables, 30 to 59 Days Past Due [Member] | Performing Financial Instruments [Member]</t>
  </si>
  <si>
    <t>Commercial Portfolio Segment [Member] | Financing Receivables, 60 to 89 Days Past Due [Member] | Performing Financial Instruments [Member]</t>
  </si>
  <si>
    <t>Commercial Portfolio Segment [Member] | Financing Receivables, Equal to Greater than 90 Days Past Due [Member] | Performing Financial Instruments [Member]</t>
  </si>
  <si>
    <t>Commercial Portfolio Segment [Member] | Performing Financial Instruments [Member]</t>
  </si>
  <si>
    <t>Commercial Real Estate Portfolio Segment [Member] | Financing Receivables, 30 to 59 Days Past Due [Member] | Performing Financial Instruments [Member]</t>
  </si>
  <si>
    <t>Commercial Real Estate Portfolio Segment [Member] | Financing Receivables, 60 to 89 Days Past Due [Member] | Performing Financial Instruments [Member]</t>
  </si>
  <si>
    <t>Commercial Real Estate Portfolio Segment [Member] | Financing Receivables, Equal to Greater than 90 Days Past Due [Member] | Performing Financial Instruments [Member]</t>
  </si>
  <si>
    <t>Commercial Real Estate Portfolio Segment [Member] | Performing Financial Instruments [Member]</t>
  </si>
  <si>
    <t>Residential Portfolio Segment [Member] | Financing Receivables, 30 to 59 Days Past Due [Member] | Performing Financial Instruments [Member]</t>
  </si>
  <si>
    <t>Residential Portfolio Segment [Member] | Financing Receivables, 60 to 89 Days Past Due [Member] | Performing Financial Instruments [Member]</t>
  </si>
  <si>
    <t>Residential Portfolio Segment [Member] | Financing Receivables, Equal to Greater than 90 Days Past Due [Member] | Performing Financial Instruments [Member]</t>
  </si>
  <si>
    <t>Residential Portfolio Segment [Member] | Performing Financial Instruments [Member]</t>
  </si>
  <si>
    <t>Consumer Portfolio Segment [Member] | Financing Receivables, 30 to 59 Days Past Due [Member] | Performing Financial Instruments [Member]</t>
  </si>
  <si>
    <t>Consumer Portfolio Segment [Member] | Financing Receivables, 60 to 89 Days Past Due [Member] | Performing Financial Instruments [Member]</t>
  </si>
  <si>
    <t>Consumer Portfolio Segment [Member] | Financing Receivables, Equal to Greater than 90 Days Past Due [Member] | Performing Financial Instruments [Member]</t>
  </si>
  <si>
    <t>Consumer Portfolio Segment [Member] | Performing Financial Instruments [Member]</t>
  </si>
  <si>
    <t>Financing Receivables, 30 to 59 Days Past Due [Member] | Performing Financial Instruments [Member]</t>
  </si>
  <si>
    <t>Financing Receivables, 60 to 89 Days Past Due [Member] | Performing Financial Instruments [Member]</t>
  </si>
  <si>
    <t>Financing Receivables, Equal to Greater than 90 Days Past Due [Member] | Performing Financial Instruments [Member]</t>
  </si>
  <si>
    <t>Performing Financial Instruments [Member]</t>
  </si>
  <si>
    <t>Note 3 - Impaired Loans (Details) - USD ($)</t>
  </si>
  <si>
    <t>With no allowance recorded, recorded investment</t>
  </si>
  <si>
    <t>With no allowance recorded, unpaid principal balance</t>
  </si>
  <si>
    <t>With allowance recorded, recorded investment</t>
  </si>
  <si>
    <t>With allowance recorded, unpaid principal balance</t>
  </si>
  <si>
    <t>Related allowance</t>
  </si>
  <si>
    <t>Recorded investment</t>
  </si>
  <si>
    <t>Unpaid principal balance</t>
  </si>
  <si>
    <t>Note 3 - Impaired Loans (Additional Information) (Details) - USD ($) $ in Thousands</t>
  </si>
  <si>
    <t>With no allowance recorded, average recorded investment</t>
  </si>
  <si>
    <t>With no allowance recorded, interest income recognized</t>
  </si>
  <si>
    <t>With allowance recorded, average recorded investment</t>
  </si>
  <si>
    <t>With allowance recorded, interest income recognized</t>
  </si>
  <si>
    <t>Average recorded investment</t>
  </si>
  <si>
    <t>Interest income recognized</t>
  </si>
  <si>
    <t>Note 4 - Other Real Estate Owned (Details Textual) - USD ($)</t>
  </si>
  <si>
    <t>Real Estate Acquired Through Foreclosure</t>
  </si>
  <si>
    <t>Note 4 - Summary of OREO Activity (Details) - USD ($)</t>
  </si>
  <si>
    <t>Balance at December 31, 2015</t>
  </si>
  <si>
    <t>Transfers from loans</t>
  </si>
  <si>
    <t>Gain recognized in acquisition</t>
  </si>
  <si>
    <t>Balance at September 30, 2016</t>
  </si>
  <si>
    <t>Note 5 - Summary of the Company's Deposits (Details) - USD ($) $ in Thousands</t>
  </si>
  <si>
    <t>Non-interest bearing</t>
  </si>
  <si>
    <t>Interest bearing</t>
  </si>
  <si>
    <t>NOW</t>
  </si>
  <si>
    <t>Savings</t>
  </si>
  <si>
    <t>Money market</t>
  </si>
  <si>
    <t>Time certificates, less than $250,000</t>
  </si>
  <si>
    <t>Time certificates, $250,000 or more</t>
  </si>
  <si>
    <t>Brokered Deposits</t>
  </si>
  <si>
    <t>Total interest bearing</t>
  </si>
  <si>
    <t>Total Deposits</t>
  </si>
  <si>
    <t>Note 6 - Share-based Compensation and Employee Benefit Plan (Details Textual) - USD ($)</t>
  </si>
  <si>
    <t>Restricted Stock [Member] | Share-based Compensation Award, Tranche Two [Member]</t>
  </si>
  <si>
    <t>Share-based Compensation Arrangement by Share-based Payment Award, Award Vesting Period</t>
  </si>
  <si>
    <t>4 years</t>
  </si>
  <si>
    <t>Restricted Stock [Member] | Share-based Compensation Award, Tranche One [Member]</t>
  </si>
  <si>
    <t>3 years</t>
  </si>
  <si>
    <t>Restricted Stock [Member] | Share-based Compensation Award, Tranche Three [Member]</t>
  </si>
  <si>
    <t>5 years</t>
  </si>
  <si>
    <t>Restricted Stock [Member] | Resignation of Chief Executive Officer and Chief Operating Officer [Member]</t>
  </si>
  <si>
    <t>Share-based Compensation Arrangement by Share-based Payment Award, Equity Instruments Other than Options, Forfeited in Period</t>
  </si>
  <si>
    <t>Allocated Share-based Compensation Expense, Reversal</t>
  </si>
  <si>
    <t>Allocated Share-based Compensation Expense</t>
  </si>
  <si>
    <t>Restricted Stock [Member] | Director [Member]</t>
  </si>
  <si>
    <t>Share-based Compensation Arrangement by Share-based Payment Award, Equity Instruments Other than Options, Grants in Period</t>
  </si>
  <si>
    <t>Restricted Stock [Member] | Employee [Member]</t>
  </si>
  <si>
    <t>Restricted Stock [Member]</t>
  </si>
  <si>
    <t>Employee Service Share-based Compensation, Nonvested Awards, Compensation Not yet Recognized, Share-based Awards Other than Options</t>
  </si>
  <si>
    <t>Employee Service Share-based Compensation, Nonvested Awards, Compensation Cost Not yet Recognized, Period for Recognition</t>
  </si>
  <si>
    <t>3 years 51 days</t>
  </si>
  <si>
    <t>Employee Stock Option and Restricted Stock [Member]</t>
  </si>
  <si>
    <t>Share-based Compensation Arrangement by Share-based Payment Award, Number of Shares Authorized</t>
  </si>
  <si>
    <t>Share-based Compensation Arrangement by Share-based Payment Award, Number of Shares Available for Grant</t>
  </si>
  <si>
    <t>Phantom Share Units (PSUs) [Member]</t>
  </si>
  <si>
    <t>Share-based Compensation Arrangement by Share-based Payment Award, Options, Outstanding, Number</t>
  </si>
  <si>
    <t>Defined Contribution Plan, Employer Matching Contribution, Percent of Employees' Gross Pay</t>
  </si>
  <si>
    <t>50.00%</t>
  </si>
  <si>
    <t>Defined Contribution Plan, Maximum Annual Contributions Per Employee, Percent</t>
  </si>
  <si>
    <t>6.00%</t>
  </si>
  <si>
    <t>Defined Contribution Plan, Cost Recognized</t>
  </si>
  <si>
    <t>Note 6 - Summary of Restricted Shares (Details) - Restricted Stock [Member] - $ / shares</t>
  </si>
  <si>
    <t>Non-vested (in shares)</t>
  </si>
  <si>
    <t>Non-vested (in dollars per share)</t>
  </si>
  <si>
    <t>Granted (in dollars per share)</t>
  </si>
  <si>
    <t>Vested (in shares)</t>
  </si>
  <si>
    <t>Vested (in dollars per share)</t>
  </si>
  <si>
    <t>Forfeited (in shares)</t>
  </si>
  <si>
    <t>Forfeited (in dollars per share)</t>
  </si>
  <si>
    <t>Note 7 - Income Taxes (Details Textual) - USD ($) $ in Thousands</t>
  </si>
  <si>
    <t>Income Tax Expense (Benefit)</t>
  </si>
  <si>
    <t>Increase (Decrease) in Deferred Income Taxes</t>
  </si>
  <si>
    <t>Deferred Tax Assets, Net</t>
  </si>
  <si>
    <t>Note 8 - Income Per Share (Details Textual) - shares</t>
  </si>
  <si>
    <t>Note 8 - Computation of Income (Details) - USD ($)</t>
  </si>
  <si>
    <t>Non-vested Restricted Stock Grants - Weighted Average Common Shares Outstanding (in shares)</t>
  </si>
  <si>
    <t>Basic Income Per Share</t>
  </si>
  <si>
    <t>Basic Income Per Share (in shares)</t>
  </si>
  <si>
    <t>Basic Income Per Share (in dollars per share)</t>
  </si>
  <si>
    <t>Diluted Income Per Share (in shares)</t>
  </si>
  <si>
    <t>Diluted Income Per Share (in dollars per share)</t>
  </si>
  <si>
    <t>Note 9 - Borrowings (Details Textual) $ in Thousands</t>
  </si>
  <si>
    <t>1 Months Ended</t>
  </si>
  <si>
    <t>Jun. 30, 2014USD ($)</t>
  </si>
  <si>
    <t>Jun. 30, 2009</t>
  </si>
  <si>
    <t>Minimum [Member]</t>
  </si>
  <si>
    <t>Federal Home Loan Bank, Advances, Maturity Period, Fixed Rate</t>
  </si>
  <si>
    <t>3 days</t>
  </si>
  <si>
    <t>Federal Home Loan Bank, Advances, Interest Rate</t>
  </si>
  <si>
    <t>0.061%</t>
  </si>
  <si>
    <t>Maximum [Member]</t>
  </si>
  <si>
    <t>4 years 150 days</t>
  </si>
  <si>
    <t>0.51%</t>
  </si>
  <si>
    <t>Unsecured Debt [Member] | Trust [Member]</t>
  </si>
  <si>
    <t>Subordinated Debt</t>
  </si>
  <si>
    <t>Notes Payable, Other Payables [Member]</t>
  </si>
  <si>
    <t>Debt Instrument, Term</t>
  </si>
  <si>
    <t>10 years</t>
  </si>
  <si>
    <t>Debt Instrument, Interest Rate, Stated Percentage</t>
  </si>
  <si>
    <t>1.75%</t>
  </si>
  <si>
    <t>Long-term Debt, Gross</t>
  </si>
  <si>
    <t>London Interbank Offered Rate (LIBOR) [Member]</t>
  </si>
  <si>
    <t>Debt Instrument, Basis Spread on Variable Rate</t>
  </si>
  <si>
    <t>3.15%</t>
  </si>
  <si>
    <t>Advances from Federal Home Loan Banks</t>
  </si>
  <si>
    <t>Federal Home Loan Bank, Advances, General Debt Obligations, Disclosures, Collateral Pledged</t>
  </si>
  <si>
    <t>Derivative, Variable Interest Rate</t>
  </si>
  <si>
    <t>4.01%</t>
  </si>
  <si>
    <t>Number of Consecutive Quarters for Interest Deferment</t>
  </si>
  <si>
    <t>Interest Expense, Debt</t>
  </si>
  <si>
    <t>Proceeds from Notes Payable</t>
  </si>
  <si>
    <t>Note 10 - Contractual Amounts Represent Credit Risk (Details) $ in Thousands</t>
  </si>
  <si>
    <t>Future Loan Commitments [Member]</t>
  </si>
  <si>
    <t>Commitments to extend credit</t>
  </si>
  <si>
    <t>Home Equity Lines of Credit [Member]</t>
  </si>
  <si>
    <t>Unused Line of Credit [Member]</t>
  </si>
  <si>
    <t>Undisbursed Construction Loans [Member]</t>
  </si>
  <si>
    <t>Financial Standy Letter of Credit [Member]</t>
  </si>
  <si>
    <t>Note 11 - Regulatory and Operational Matters (Details Textual)</t>
  </si>
  <si>
    <t>Jan. 01, 2019</t>
  </si>
  <si>
    <t>Scenario, Forecast [Member]</t>
  </si>
  <si>
    <t>Common Equity, Tier 1, Capital Required for Capital Adequacy to Risk Weighted Assets</t>
  </si>
  <si>
    <t>7.00%</t>
  </si>
  <si>
    <t>Tier One Risk Based Capital Required for Capital Adequacy to Risk Weighted Assets</t>
  </si>
  <si>
    <t>8.50%</t>
  </si>
  <si>
    <t>Capital Required for Capital Adequacy to Risk Weighted Assets</t>
  </si>
  <si>
    <t>10.50%</t>
  </si>
  <si>
    <t>Capital Conservation Buffer</t>
  </si>
  <si>
    <t>2.50%</t>
  </si>
  <si>
    <t>Capital Conservation Buffer Phase In Amount</t>
  </si>
  <si>
    <t>0.625%</t>
  </si>
  <si>
    <t>Note 11 - Company's and Bank's Actual Capital Amounts and Ratios (Details) - USD ($) $ in Thousands</t>
  </si>
  <si>
    <t>Parent Company [Member]</t>
  </si>
  <si>
    <t>Tier 1 Capital (to Average Assets) Actual Amount</t>
  </si>
  <si>
    <t>Tier 1 Capital (to Average Assets) Actual Ratio</t>
  </si>
  <si>
    <t>9.72%</t>
  </si>
  <si>
    <t>12.62%</t>
  </si>
  <si>
    <t>Tier 1 Capital (to Average Assets) For Capital Adequacy Purposes Amount</t>
  </si>
  <si>
    <t>Tier 1 Capital (to Average Assets) For Capital Adequacy Purposes Ratio</t>
  </si>
  <si>
    <t>4.00%</t>
  </si>
  <si>
    <t>8.00%</t>
  </si>
  <si>
    <t>Common Equity Tier 1 Capital (to Risk Weighted Assets) Actual Amount</t>
  </si>
  <si>
    <t>Common Equity Tier 1 Capital (to Risk Weighted Assets) Actual Ratio</t>
  </si>
  <si>
    <t>8.99%</t>
  </si>
  <si>
    <t>10.04%</t>
  </si>
  <si>
    <t>Common Equity Tier 1 Capital (to Risk Weighted Assets) For Capital Adequacy Purposes Amount</t>
  </si>
  <si>
    <t>Common Equity Tier 1 Capital (to Risk Weighted Assets) For Capital Adequacy Purposes Ratio</t>
  </si>
  <si>
    <t>4.50%</t>
  </si>
  <si>
    <t>Tier 1 Capital (to Risk Weighted Assets) Actual Amount</t>
  </si>
  <si>
    <t>Tier 1 Capital (to Risk Weighted Assets) Actual Ratio</t>
  </si>
  <si>
    <t>10.35%</t>
  </si>
  <si>
    <t>11.60%</t>
  </si>
  <si>
    <t>Tier 1 Capital (to Risk Weighted Assets) For Capital Adequacy Purposes Amount</t>
  </si>
  <si>
    <t>Tier 1 Capital (to Risk Weighted Assets) For Capital Adequacy Purposes Ratio</t>
  </si>
  <si>
    <t>Total Capital (to Risk Weighted Assets) Actual Amount</t>
  </si>
  <si>
    <t>Total Capital (to Risk Weighted Assets) Actual Ratio</t>
  </si>
  <si>
    <t>9.77%</t>
  </si>
  <si>
    <t>Total Capital (to Risk Weighted Assets) For Capital Adequacy Purposes Amount</t>
  </si>
  <si>
    <t>Total Capital (to Risk Weighted Assets) For Capital Adequacy Purposes Ratio</t>
  </si>
  <si>
    <t>Tier 1 Capital (to Average Assets) To Be Well Capitalized Under Prompt Corrective Action Provisions Amount</t>
  </si>
  <si>
    <t>Tier 1 Capital (to Average Assets) To Be Well Capitalized Under Prompt Corrective Action Provisions Ratio</t>
  </si>
  <si>
    <t>Common Equity Tier 1 Capital (to Risk Weighted Assets) For Capital Adequacy With Capital Buffer Purposes Amount</t>
  </si>
  <si>
    <t>Common Equity Tier 1 Capital (to Risk Weighted Assets) For Capital Adequacy Purposes With Capital Buffer Ratio</t>
  </si>
  <si>
    <t>Common Equity Tier 1 Capital (to Risk Weighted Assets) To Be Well Capitalized Under Prompt Corrective Action Provisions Amount</t>
  </si>
  <si>
    <t>Common Equity Tier 1 Capital (to Risk Weighted Assets) To Be Well Capitalized Under Prompt Corrective Action Provisions Ratio</t>
  </si>
  <si>
    <t>Tier 1 Capital (to Risk Weighted Assets) For Capital Adequacy Purposes With Capital Buffer Amount</t>
  </si>
  <si>
    <t>Tier 1 Capital (to Risk Weighted Assets) For Capital Adequacy With Capital Buffer Purposes Ratio</t>
  </si>
  <si>
    <t>Tier 1 Capital (to Risk Weighted Assets) To Be Well Capitalized Under Prompt Corrective Action Provisions Amount</t>
  </si>
  <si>
    <t>Tier 1 Capital (to Risk Weighted Assets) To Be Well Capitalized Under Prompt Corrective Action Provisions Ratio</t>
  </si>
  <si>
    <t>Total Capital (to Risk Weighted Assets) For Capital Adequacy Purposes With Capital Buffer Amount</t>
  </si>
  <si>
    <t>Total Capital (to Risk Weighted Assets) For Capital Adequacy Purposes With Capital Buffer Ratio</t>
  </si>
  <si>
    <t>Total Capital (to Risk Weighted Assets) To Be Well Capitalized Under Prompt Corrective Action Provisions Amount</t>
  </si>
  <si>
    <t>Total Capital (to Risk Weighted Assets) To Be Well Capitalized Under Prompt Corrective Action Provisions Ratio</t>
  </si>
  <si>
    <t>Tier 1 Capital (to Average Assets) For Capital Adequacy Purposes With Capital Buffer Amount</t>
  </si>
  <si>
    <t>Tier 1 Capital (to Average Assets) For Capital Adequacy With Capital Buffer Purposes Ratio</t>
  </si>
  <si>
    <t>Bank [Member]</t>
  </si>
  <si>
    <t>9.68%</t>
  </si>
  <si>
    <t>12.74%</t>
  </si>
  <si>
    <t>10.34%</t>
  </si>
  <si>
    <t>11.72%</t>
  </si>
  <si>
    <t>11.59%</t>
  </si>
  <si>
    <t>9.83%</t>
  </si>
  <si>
    <t>5.00%</t>
  </si>
  <si>
    <t>10.00%</t>
  </si>
  <si>
    <t>5.125%</t>
  </si>
  <si>
    <t>6.50%</t>
  </si>
  <si>
    <t>6.625%</t>
  </si>
  <si>
    <t>8.625%</t>
  </si>
  <si>
    <t>Note 12 - Fair Value and Interest Rate Risk (Details Textual) - USD ($)</t>
  </si>
  <si>
    <t>Solomon Hess SBA Loan Fund [Member]</t>
  </si>
  <si>
    <t>Note 12 - Financial Assets Measured at Fair Value on a Recurring Basis (Details) - USD ($)</t>
  </si>
  <si>
    <t>Fair Value, Inputs, Level 1 [Member] | Fair Value, Measurements, Recurring [Member] | Mortgage-backed Securities, Issued by US Government Sponsored Enterprises [Member]</t>
  </si>
  <si>
    <t>Fair Value, Inputs, Level 1 [Member] | Fair Value, Measurements, Recurring [Member] | US Government Agencies Debt Securities [Member]</t>
  </si>
  <si>
    <t>Fair Value, Inputs, Level 1 [Member] | Fair Value, Measurements, Recurring [Member] | Corporate Debt Securities [Member]</t>
  </si>
  <si>
    <t>Fair Value, Inputs, Level 1 [Member] | Fair Value, Measurements, Recurring [Member] | Subordinated Notes [Member]</t>
  </si>
  <si>
    <t>Fair Value, Inputs, Level 1 [Member] | Fair Value, Measurements, Recurring [Member]</t>
  </si>
  <si>
    <t>Fair Value, Inputs, Level 2 [Member] | Fair Value, Measurements, Recurring [Member] | Mortgage-backed Securities, Issued by US Government Sponsored Enterprises [Member]</t>
  </si>
  <si>
    <t>Fair Value, Inputs, Level 2 [Member] | Fair Value, Measurements, Recurring [Member] | US Government Agencies Debt Securities [Member]</t>
  </si>
  <si>
    <t>Fair Value, Inputs, Level 2 [Member] | Fair Value, Measurements, Recurring [Member] | Corporate Debt Securities [Member]</t>
  </si>
  <si>
    <t>Fair Value, Inputs, Level 2 [Member] | Fair Value, Measurements, Recurring [Member] | Subordinated Notes [Member]</t>
  </si>
  <si>
    <t>Fair Value, Inputs, Level 2 [Member] | Fair Value, Measurements, Recurring [Member]</t>
  </si>
  <si>
    <t>Fair Value, Inputs, Level 3 [Member] | Fair Value, Measurements, Recurring [Member] | Mortgage-backed Securities, Issued by US Government Sponsored Enterprises [Member]</t>
  </si>
  <si>
    <t>Fair Value, Inputs, Level 3 [Member] | Fair Value, Measurements, Recurring [Member] | US Government Agencies Debt Securities [Member]</t>
  </si>
  <si>
    <t>Fair Value, Inputs, Level 3 [Member] | Fair Value, Measurements, Recurring [Member] | Corporate Debt Securities [Member]</t>
  </si>
  <si>
    <t>Fair Value, Inputs, Level 3 [Member] | Fair Value, Measurements, Recurring [Member] | Subordinated Notes [Member]</t>
  </si>
  <si>
    <t>Fair Value, Inputs, Level 3 [Member] | Fair Value, Measurements, Recurring [Member]</t>
  </si>
  <si>
    <t>Fair Value, Measurements, Recurring [Member] | Mortgage-backed Securities, Issued by US Government Sponsored Enterprises [Member]</t>
  </si>
  <si>
    <t>Fair Value, Measurements, Recurring [Member] | US Government Agencies Debt Securities [Member]</t>
  </si>
  <si>
    <t>Fair Value, Measurements, Recurring [Member] | Corporate Debt Securities [Member]</t>
  </si>
  <si>
    <t>Fair Value, Measurements, Recurring [Member] | Subordinated Notes [Member]</t>
  </si>
  <si>
    <t>Fair Value, Measurements, Recurring [Member]</t>
  </si>
  <si>
    <t>Note 12 - Financial Assets Measured at Fair Value on a Non-recurring Basis (Details) - Fair Value, Measurements, Nonrecurring [Member] - USD ($) $ in Thousands</t>
  </si>
  <si>
    <t>Fair Value, Inputs, Level 1 [Member]</t>
  </si>
  <si>
    <t>Impaired loans, fair value</t>
  </si>
  <si>
    <t>Other real estate owned, fair value</t>
  </si>
  <si>
    <t>Fair Value, Inputs, Level 2 [Member]</t>
  </si>
  <si>
    <t>Fair Value, Inputs, Level 3 [Member]</t>
  </si>
  <si>
    <t>Note 12 - Quantitative Information About Level 3 Fair Value Measurements (Details) - Fair Value, Measurements, Nonrecurring [Member] - USD ($) $ in Thousands</t>
  </si>
  <si>
    <t>Fair Value, Inputs, Level 3 [Member] | Fair Value of Property Approach [Member] | Weighted Average [Member]</t>
  </si>
  <si>
    <t>Quantitative Information about Level 3 Fair Value Measurements Range</t>
  </si>
  <si>
    <t>[1],[2],[3]</t>
  </si>
  <si>
    <t>9.60%</t>
  </si>
  <si>
    <t>Fair Value, Inputs, Level 3 [Member] | Fair Value of Property Approach [Member]</t>
  </si>
  <si>
    <t>[1],[2]</t>
  </si>
  <si>
    <t>Fair Value, Inputs, Level 3 [Member] | Fair Value of Collateral Approach [Member] | Weighted Average [Member]</t>
  </si>
  <si>
    <t>Fair Value, Inputs, Level 3 [Member] | Fair Value of Collateral Approach [Member]</t>
  </si>
  <si>
    <t>Appraisals may be adjusted by management for qualitative factors such as economic conditions and estimated liquidation expenses.</t>
  </si>
  <si>
    <t>[2]</t>
  </si>
  <si>
    <t>Fair value is generally determined through independent appraisals of the underlying collateral (in the case of impaired loans) or property (in the case of OREO), which include Level 3 inputs that are not identifiable.</t>
  </si>
  <si>
    <t>[3]</t>
  </si>
  <si>
    <t>The range and weighted average of qualitative factors such as economic conditions and estimated liquidation expenses are presented as a percent of the appraised value.</t>
  </si>
  <si>
    <t>Note 12 - Carrying Amounts and Estimated Fair Values of Financial Instruments (Details) - USD ($)</t>
  </si>
  <si>
    <t>Fair Value, Inputs, Level 1 [Member] | Reported Value Measurement [Member] | Cash and Due from Banks [Member]</t>
  </si>
  <si>
    <t>Cash and cash equivalents</t>
  </si>
  <si>
    <t>Fair Value, Inputs, Level 1 [Member] | Reported Value Measurement [Member] | Interest-bearing Deposits [Member]</t>
  </si>
  <si>
    <t>Fair Value, Inputs, Level 1 [Member] | Reported Value Measurement [Member] | Brokered Deposits [Member]</t>
  </si>
  <si>
    <t>Deposits</t>
  </si>
  <si>
    <t>Fair Value, Inputs, Level 1 [Member] | Estimate of Fair Value Measurement [Member] | Cash and Due from Banks [Member]</t>
  </si>
  <si>
    <t>Fair Value, Inputs, Level 1 [Member] | Estimate of Fair Value Measurement [Member] | Interest-bearing Deposits [Member]</t>
  </si>
  <si>
    <t>Fair Value, Inputs, Level 1 [Member] | Estimate of Fair Value Measurement [Member] | Brokered Deposits [Member]</t>
  </si>
  <si>
    <t>Fair Value, Inputs, Level 2 [Member] | Reported Value Measurement [Member] | Demand Deposits [Member]</t>
  </si>
  <si>
    <t>Fair Value, Inputs, Level 2 [Member] | Reported Value Measurement [Member] | Savings Deposits [Member]</t>
  </si>
  <si>
    <t>Fair Value, Inputs, Level 2 [Member] | Reported Value Measurement [Member] | Money Market Deposits [Member]</t>
  </si>
  <si>
    <t>Fair Value, Inputs, Level 2 [Member] | Reported Value Measurement [Member] | Negotiable Order of Withdrawal (NOW) Accounts [Member]</t>
  </si>
  <si>
    <t>Fair Value, Inputs, Level 2 [Member] | Reported Value Measurement [Member] | Time Deposits [Member]</t>
  </si>
  <si>
    <t>Fair Value, Inputs, Level 2 [Member] | Reported Value Measurement [Member]</t>
  </si>
  <si>
    <t>Other investments</t>
  </si>
  <si>
    <t>Federal Home Loan Bank and Federal Reserve Bank stock</t>
  </si>
  <si>
    <t>Accrued interest receivable</t>
  </si>
  <si>
    <t>FHLB Borrowings</t>
  </si>
  <si>
    <t>Subordinated debentures</t>
  </si>
  <si>
    <t>Accrued interest payable</t>
  </si>
  <si>
    <t>Fair Value, Inputs, Level 2 [Member] | Estimate of Fair Value Measurement [Member] | Demand Deposits [Member]</t>
  </si>
  <si>
    <t>Fair Value, Inputs, Level 2 [Member] | Estimate of Fair Value Measurement [Member] | Savings Deposits [Member]</t>
  </si>
  <si>
    <t>Fair Value, Inputs, Level 2 [Member] | Estimate of Fair Value Measurement [Member] | Money Market Deposits [Member]</t>
  </si>
  <si>
    <t>Fair Value, Inputs, Level 2 [Member] | Estimate of Fair Value Measurement [Member] | Negotiable Order of Withdrawal (NOW) Accounts [Member]</t>
  </si>
  <si>
    <t>Fair Value, Inputs, Level 2 [Member] | Estimate of Fair Value Measurement [Member] | Time Deposits [Member]</t>
  </si>
  <si>
    <t>Fair Value, Inputs, Level 2 [Member] | Estimate of Fair Value Measurement [Member]</t>
  </si>
  <si>
    <t>Fair Value, Inputs, Level 3 [Member] | Reported Value Measurement [Member]</t>
  </si>
  <si>
    <t>Note Payable</t>
  </si>
  <si>
    <t>Fair Value, Inputs, Level 3 [Member] | Estimate of Fair Value Measurement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98146</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n" r="C12" s="6">
        <v>3959903</v>
      </c>
    </row>
    <row spans="1:3" r="13">
      <c t="s" r="A13" s="4">
        <v>20</v>
      </c>
      <c t="s" r="B13" s="4">
        <v>21</v>
      </c>
    </row>
    <row spans="1:3" r="14">
      <c t="s" r="A14" s="4">
        <v>22</v>
      </c>
      <c t="s" r="B14" s="4">
        <v>23</v>
      </c>
    </row>
    <row spans="1:3" r="15">
      <c t="s" r="A15" s="4">
        <v>24</v>
      </c>
      <c t="n" r="B15" s="6">
        <v>2016</v>
      </c>
    </row>
    <row spans="1:3" r="16">
      <c t="s" r="A16" s="4">
        <v>25</v>
      </c>
      <c t="s" r="B16" s="5">
        <v>26</v>
      </c>
    </row>
    <row spans="1:3"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94</v>
      </c>
      <c t="s" r="B1" s="2">
        <v>1</v>
      </c>
    </row>
    <row spans="1:2" r="2">
      <c t="s" r="B2" s="2">
        <v>2</v>
      </c>
    </row>
    <row spans="1:2" r="3">
      <c t="s" r="A3" s="3">
        <v>188</v>
      </c>
    </row>
    <row spans="1:2" r="4">
      <c t="s" r="A4" s="4">
        <v>195</v>
      </c>
      <c t="s" r="B4" s="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7</v>
      </c>
      <c t="s" r="B1" s="2">
        <v>1</v>
      </c>
    </row>
    <row spans="1:2" r="2">
      <c t="s" r="B2" s="2">
        <v>2</v>
      </c>
    </row>
    <row spans="1:2" r="3">
      <c t="s" r="A3" s="3">
        <v>188</v>
      </c>
    </row>
    <row spans="1:2" r="4">
      <c t="s" r="A4" s="4">
        <v>198</v>
      </c>
      <c t="s" r="B4" s="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00</v>
      </c>
      <c t="s" r="B1" s="2">
        <v>1</v>
      </c>
    </row>
    <row spans="1:2" r="2">
      <c t="s" r="B2" s="2">
        <v>2</v>
      </c>
    </row>
    <row spans="1:2" r="3">
      <c t="s" r="A3" s="3">
        <v>188</v>
      </c>
    </row>
    <row spans="1:2" r="4">
      <c t="s" r="A4" s="4">
        <v>201</v>
      </c>
      <c t="s" r="B4" s="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03</v>
      </c>
      <c t="s" r="B1" s="2">
        <v>1</v>
      </c>
    </row>
    <row spans="1:2" r="2">
      <c t="s" r="B2" s="2">
        <v>2</v>
      </c>
    </row>
    <row spans="1:2" r="3">
      <c t="s" r="A3" s="3">
        <v>188</v>
      </c>
    </row>
    <row spans="1:2" r="4">
      <c t="s" r="A4" s="4">
        <v>204</v>
      </c>
      <c t="s" r="B4" s="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6</v>
      </c>
      <c t="s" r="B1" s="2">
        <v>1</v>
      </c>
    </row>
    <row spans="1:2" r="2">
      <c t="s" r="B2" s="2">
        <v>2</v>
      </c>
    </row>
    <row spans="1:2" r="3">
      <c t="s" r="A3" s="3">
        <v>188</v>
      </c>
    </row>
    <row spans="1:2" r="4">
      <c t="s" r="A4" s="4">
        <v>207</v>
      </c>
      <c t="s" r="B4" s="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9</v>
      </c>
      <c t="s" r="B1" s="2">
        <v>1</v>
      </c>
    </row>
    <row spans="1:2" r="2">
      <c t="s" r="B2" s="2">
        <v>2</v>
      </c>
    </row>
    <row spans="1:2" r="3">
      <c t="s" r="A3" s="3">
        <v>188</v>
      </c>
    </row>
    <row spans="1:2" r="4">
      <c t="s" r="A4" s="4">
        <v>210</v>
      </c>
      <c t="s" r="B4" s="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2</v>
      </c>
      <c t="s" r="B1" s="2">
        <v>1</v>
      </c>
    </row>
    <row spans="1:2" r="2">
      <c t="s" r="B2" s="2">
        <v>2</v>
      </c>
    </row>
    <row spans="1:2" r="3">
      <c t="s" r="A3" s="3">
        <v>188</v>
      </c>
    </row>
    <row spans="1:2" r="4">
      <c t="s" r="A4" s="4">
        <v>213</v>
      </c>
      <c t="s" r="B4" s="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15</v>
      </c>
      <c t="s" r="B1" s="2">
        <v>1</v>
      </c>
    </row>
    <row spans="1:2" r="2">
      <c t="s" r="B2" s="2">
        <v>2</v>
      </c>
    </row>
    <row spans="1:2" r="3">
      <c t="s" r="A3" s="3">
        <v>188</v>
      </c>
    </row>
    <row spans="1:2" r="4">
      <c t="s" r="A4" s="4">
        <v>216</v>
      </c>
      <c t="s" r="B4" s="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18</v>
      </c>
      <c t="s" r="B1" s="2">
        <v>1</v>
      </c>
    </row>
    <row spans="1:2" r="2">
      <c t="s" r="B2" s="2">
        <v>2</v>
      </c>
    </row>
    <row spans="1:2" r="3">
      <c t="s" r="A3" s="3">
        <v>188</v>
      </c>
    </row>
    <row spans="1:2" r="4">
      <c t="s" r="A4" s="4">
        <v>219</v>
      </c>
      <c t="s" r="B4" s="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21</v>
      </c>
      <c t="s" r="B1" s="2">
        <v>1</v>
      </c>
    </row>
    <row spans="1:2" r="2">
      <c t="s" r="B2" s="2">
        <v>2</v>
      </c>
    </row>
    <row spans="1:2" r="3">
      <c t="s" r="A3" s="3">
        <v>188</v>
      </c>
    </row>
    <row spans="1:2" r="4">
      <c t="s" r="A4" s="4">
        <v>222</v>
      </c>
      <c t="s" r="B4" s="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2454000</v>
      </c>
      <c t="n" r="C3" s="7">
        <v>2588000</v>
      </c>
    </row>
    <row spans="1:3" r="4">
      <c t="s" r="A4" s="4">
        <v>33</v>
      </c>
      <c t="n" r="B4" s="6">
        <v>43060000</v>
      </c>
      <c t="n" r="C4" s="6">
        <v>82812000</v>
      </c>
    </row>
    <row spans="1:3" r="5">
      <c t="s" r="A5" s="4">
        <v>34</v>
      </c>
      <c t="n" r="B5" s="6">
        <v>45514000</v>
      </c>
      <c t="n" r="C5" s="6">
        <v>85400000</v>
      </c>
    </row>
    <row spans="1:3" r="6">
      <c t="s" r="A6" s="3">
        <v>35</v>
      </c>
    </row>
    <row spans="1:3" r="7">
      <c t="s" r="A7" s="4">
        <v>36</v>
      </c>
      <c t="n" r="B7" s="6">
        <v>23374000</v>
      </c>
      <c t="n" r="C7" s="6">
        <v>29377000</v>
      </c>
    </row>
    <row spans="1:3" r="8">
      <c t="s" r="A8" s="4">
        <v>37</v>
      </c>
      <c t="n" r="B8" s="6">
        <v>4450000</v>
      </c>
      <c t="n" r="C8" s="6">
        <v>4450000</v>
      </c>
    </row>
    <row spans="1:3" r="9">
      <c t="s" r="A9" s="4">
        <v>38</v>
      </c>
      <c t="n" r="B9" s="6">
        <v>7818000</v>
      </c>
      <c t="n" r="C9" s="6">
        <v>8645000</v>
      </c>
    </row>
    <row spans="1:3" r="10">
      <c t="s" r="A10" s="4">
        <v>39</v>
      </c>
      <c t="n" r="B10" s="6">
        <v>35642000</v>
      </c>
      <c t="n" r="C10" s="6">
        <v>42472000</v>
      </c>
    </row>
    <row spans="1:3" r="11">
      <c t="s" r="A11" s="4">
        <v>40</v>
      </c>
      <c t="n" r="B11" s="6">
        <v>552822000</v>
      </c>
      <c t="n" r="C11" s="6">
        <v>479127000</v>
      </c>
    </row>
    <row spans="1:3" r="12">
      <c t="s" r="A12" s="4">
        <v>41</v>
      </c>
      <c t="n" r="B12" s="6">
        <v>30850000</v>
      </c>
      <c t="n" r="C12" s="6">
        <v>29421000</v>
      </c>
    </row>
    <row spans="1:3" r="13">
      <c t="s" r="A13" s="4">
        <v>42</v>
      </c>
      <c t="n" r="B13" s="6">
        <v>851000</v>
      </c>
      <c t="s" r="C13" s="4">
        <v>43</v>
      </c>
    </row>
    <row spans="1:3" r="14">
      <c t="s" r="A14" s="4">
        <v>44</v>
      </c>
      <c t="n" r="B14" s="6">
        <v>2308000</v>
      </c>
      <c t="n" r="C14" s="6">
        <v>2010000</v>
      </c>
    </row>
    <row spans="1:3" r="15">
      <c t="s" r="A15" s="4">
        <v>45</v>
      </c>
      <c t="n" r="B15" s="6">
        <v>13340000</v>
      </c>
      <c t="n" r="C15" s="6">
        <v>13763000</v>
      </c>
    </row>
    <row spans="1:3" r="16">
      <c t="s" r="A16" s="4">
        <v>46</v>
      </c>
      <c t="n" r="B16" s="6">
        <v>1759000</v>
      </c>
      <c t="n" r="C16" s="6">
        <v>1338000</v>
      </c>
    </row>
    <row spans="1:3" r="17">
      <c t="s" r="A17" s="4">
        <v>47</v>
      </c>
      <c t="n" r="B17" s="6">
        <v>683086000</v>
      </c>
      <c t="n" r="C17" s="6">
        <v>653531000</v>
      </c>
    </row>
    <row spans="1:3" r="18">
      <c t="s" r="A18" s="3">
        <v>48</v>
      </c>
    </row>
    <row spans="1:3" r="19">
      <c t="s" r="A19" s="4">
        <v>49</v>
      </c>
      <c t="n" r="B19" s="6">
        <v>77304000</v>
      </c>
      <c t="n" r="C19" s="6">
        <v>85812000</v>
      </c>
    </row>
    <row spans="1:3" r="20">
      <c t="s" r="A20" s="4">
        <v>33</v>
      </c>
      <c t="n" r="B20" s="6">
        <v>393881000</v>
      </c>
      <c t="n" r="C20" s="6">
        <v>358868000</v>
      </c>
    </row>
    <row spans="1:3" r="21">
      <c t="s" r="A21" s="4">
        <v>50</v>
      </c>
      <c t="n" r="B21" s="6">
        <v>471185000</v>
      </c>
      <c t="n" r="C21" s="6">
        <v>444680000</v>
      </c>
    </row>
    <row spans="1:3" r="22">
      <c t="s" r="A22" s="4">
        <v>51</v>
      </c>
      <c t="n" r="B22" s="6">
        <v>135000000</v>
      </c>
      <c t="n" r="C22" s="6">
        <v>132000000</v>
      </c>
    </row>
    <row spans="1:3" r="23">
      <c t="s" r="A23" s="4">
        <v>52</v>
      </c>
      <c t="n" r="B23" s="6">
        <v>8248000</v>
      </c>
      <c t="n" r="C23" s="6">
        <v>8248000</v>
      </c>
    </row>
    <row spans="1:3" r="24">
      <c t="s" r="A24" s="4">
        <v>53</v>
      </c>
      <c t="n" r="B24" s="6">
        <v>1800000</v>
      </c>
      <c t="n" r="C24" s="6">
        <v>1939000</v>
      </c>
    </row>
    <row spans="1:3" r="25">
      <c t="s" r="A25" s="4">
        <v>54</v>
      </c>
      <c t="n" r="B25" s="6">
        <v>1478000</v>
      </c>
      <c t="n" r="C25" s="6">
        <v>2367000</v>
      </c>
    </row>
    <row spans="1:3" r="26">
      <c t="s" r="A26" s="4">
        <v>55</v>
      </c>
      <c t="n" r="B26" s="6">
        <v>2793000</v>
      </c>
      <c t="n" r="C26" s="6">
        <v>2833000</v>
      </c>
    </row>
    <row spans="1:3" r="27">
      <c t="s" r="A27" s="4">
        <v>56</v>
      </c>
      <c t="n" r="B27" s="6">
        <v>620504000</v>
      </c>
      <c t="n" r="C27" s="6">
        <v>592067000</v>
      </c>
    </row>
    <row spans="1:3" r="28">
      <c t="s" r="A28" s="4">
        <v>57</v>
      </c>
      <c t="s" r="B28" s="4">
        <v>43</v>
      </c>
      <c t="s" r="C28" s="4">
        <v>43</v>
      </c>
    </row>
    <row spans="1:3" r="29">
      <c t="s" r="A29" s="3">
        <v>58</v>
      </c>
    </row>
    <row spans="1:3" r="30">
      <c t="s" r="A30" s="4">
        <v>59</v>
      </c>
      <c t="n" r="B30" s="6">
        <v>0</v>
      </c>
      <c t="n" r="C30" s="6">
        <v>0</v>
      </c>
    </row>
    <row spans="1:3" r="31">
      <c t="s" r="A31" s="4">
        <v>60</v>
      </c>
      <c t="n" r="B31" s="6">
        <v>40000</v>
      </c>
      <c t="n" r="C31" s="6">
        <v>40000</v>
      </c>
    </row>
    <row spans="1:3" r="32">
      <c t="s" r="A32" s="4">
        <v>61</v>
      </c>
      <c t="n" r="B32" s="6">
        <v>106694000</v>
      </c>
      <c t="n" r="C32" s="6">
        <v>106568000</v>
      </c>
    </row>
    <row spans="1:3" r="33">
      <c t="s" r="A33" s="4">
        <v>62</v>
      </c>
      <c t="n" r="B33" s="6">
        <v>-43947000</v>
      </c>
      <c t="n" r="C33" s="6">
        <v>-44832000</v>
      </c>
    </row>
    <row spans="1:3" r="34">
      <c t="s" r="A34" s="4">
        <v>63</v>
      </c>
      <c t="n" r="B34" s="6">
        <v>-167000</v>
      </c>
      <c t="n" r="C34" s="6">
        <v>-160000</v>
      </c>
    </row>
    <row spans="1:3" r="35">
      <c t="s" r="A35" s="4">
        <v>64</v>
      </c>
      <c t="n" r="B35" s="6">
        <v>-38000</v>
      </c>
      <c t="n" r="C35" s="6">
        <v>-152000</v>
      </c>
    </row>
    <row spans="1:3" r="36">
      <c t="s" r="A36" s="4">
        <v>65</v>
      </c>
      <c t="n" r="B36" s="6">
        <v>62582000</v>
      </c>
      <c t="n" r="C36" s="6">
        <v>61464000</v>
      </c>
    </row>
    <row spans="1:3" r="37">
      <c t="s" r="A37" s="4">
        <v>66</v>
      </c>
      <c t="n" r="B37" s="7">
        <v>683086000</v>
      </c>
      <c t="n" r="C37" s="7">
        <v>65353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4</v>
      </c>
      <c t="s" r="B1" s="2">
        <v>1</v>
      </c>
    </row>
    <row spans="1:2" r="2">
      <c t="s" r="B2" s="2">
        <v>2</v>
      </c>
    </row>
    <row spans="1:2" r="3">
      <c t="s" r="A3" s="3">
        <v>188</v>
      </c>
    </row>
    <row spans="1:2" r="4">
      <c t="s" r="A4" s="4">
        <v>225</v>
      </c>
      <c t="s" r="B4" s="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r="A1" s="1">
        <v>227</v>
      </c>
      <c t="s" r="B1" s="2">
        <v>1</v>
      </c>
    </row>
    <row spans="1:2" r="2">
      <c t="s" r="B2" s="2">
        <v>2</v>
      </c>
    </row>
    <row spans="1:2" r="3">
      <c t="s" r="A3" s="3">
        <v>228</v>
      </c>
    </row>
    <row spans="1:2" r="4">
      <c t="s" r="A4" s="4">
        <v>229</v>
      </c>
      <c t="s" r="B4" s="4">
        <v>230</v>
      </c>
    </row>
    <row spans="1:2" r="5">
      <c t="s" r="A5" s="4">
        <v>231</v>
      </c>
      <c t="s" r="B5" s="4">
        <v>232</v>
      </c>
    </row>
    <row spans="1:2" r="6">
      <c t="s" r="A6" s="4">
        <v>233</v>
      </c>
      <c t="s" r="B6" s="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35</v>
      </c>
      <c t="s" r="B1" s="2">
        <v>1</v>
      </c>
    </row>
    <row spans="1:2" r="2">
      <c t="s" r="B2" s="2">
        <v>2</v>
      </c>
    </row>
    <row spans="1:2" r="3">
      <c t="s" r="A3" s="3">
        <v>228</v>
      </c>
    </row>
    <row spans="1:2" r="4">
      <c t="s" r="A4" s="4">
        <v>236</v>
      </c>
      <c t="s" r="B4" s="4">
        <v>237</v>
      </c>
    </row>
    <row spans="1:2" r="5">
      <c t="s" r="A5" s="4">
        <v>238</v>
      </c>
      <c t="s" r="B5" s="4">
        <v>239</v>
      </c>
    </row>
    <row spans="1:2" r="6">
      <c t="s" r="A6" s="4">
        <v>240</v>
      </c>
      <c t="s" r="B6" s="4">
        <v>241</v>
      </c>
    </row>
    <row spans="1:2" r="7">
      <c t="s" r="A7" s="4">
        <v>242</v>
      </c>
      <c t="s" r="B7" s="4">
        <v>243</v>
      </c>
    </row>
    <row spans="1:2" r="8">
      <c t="s" r="A8" s="4">
        <v>244</v>
      </c>
      <c t="s" r="B8" s="4">
        <v>245</v>
      </c>
    </row>
    <row spans="1:2" r="9">
      <c t="s" r="A9" s="4">
        <v>246</v>
      </c>
      <c t="s" r="B9" s="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8</v>
      </c>
      <c t="s" r="B1" s="2">
        <v>1</v>
      </c>
    </row>
    <row spans="1:2" r="2">
      <c t="s" r="B2" s="2">
        <v>2</v>
      </c>
    </row>
    <row spans="1:2" r="3">
      <c t="s" r="A3" s="3">
        <v>228</v>
      </c>
    </row>
    <row spans="1:2" r="4">
      <c t="s" r="A4" s="4">
        <v>249</v>
      </c>
      <c t="s" r="B4" s="4">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51</v>
      </c>
      <c t="s" r="B1" s="2">
        <v>1</v>
      </c>
    </row>
    <row spans="1:2" r="2">
      <c t="s" r="B2" s="2">
        <v>2</v>
      </c>
    </row>
    <row spans="1:2" r="3">
      <c t="s" r="A3" s="3">
        <v>228</v>
      </c>
    </row>
    <row spans="1:2" r="4">
      <c t="s" r="A4" s="4">
        <v>252</v>
      </c>
      <c t="s" r="B4" s="4">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54</v>
      </c>
      <c t="s" r="B1" s="2">
        <v>1</v>
      </c>
    </row>
    <row spans="1:2" r="2">
      <c t="s" r="B2" s="2">
        <v>2</v>
      </c>
    </row>
    <row spans="1:2" r="3">
      <c t="s" r="A3" s="3">
        <v>228</v>
      </c>
    </row>
    <row spans="1:2" r="4">
      <c t="s" r="A4" s="4">
        <v>255</v>
      </c>
      <c t="s" r="B4" s="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57</v>
      </c>
      <c t="s" r="B1" s="2">
        <v>1</v>
      </c>
    </row>
    <row spans="1:2" r="2">
      <c t="s" r="B2" s="2">
        <v>2</v>
      </c>
    </row>
    <row spans="1:2" r="3">
      <c t="s" r="A3" s="3">
        <v>228</v>
      </c>
    </row>
    <row spans="1:2" r="4">
      <c t="s" r="A4" s="4">
        <v>258</v>
      </c>
      <c t="s" r="B4" s="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60</v>
      </c>
      <c t="s" r="B1" s="2">
        <v>1</v>
      </c>
    </row>
    <row spans="1:2" r="2">
      <c t="s" r="B2" s="2">
        <v>2</v>
      </c>
    </row>
    <row spans="1:2" r="3">
      <c t="s" r="A3" s="3">
        <v>228</v>
      </c>
    </row>
    <row spans="1:2" r="4">
      <c t="s" r="A4" s="4">
        <v>261</v>
      </c>
      <c t="s" r="B4" s="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3</v>
      </c>
      <c t="s" r="B1" s="2">
        <v>1</v>
      </c>
    </row>
    <row spans="1:2" r="2">
      <c t="s" r="B2" s="2">
        <v>2</v>
      </c>
    </row>
    <row spans="1:2" r="3">
      <c t="s" r="A3" s="3">
        <v>228</v>
      </c>
    </row>
    <row spans="1:2" r="4">
      <c t="s" r="A4" s="4">
        <v>264</v>
      </c>
      <c t="s" r="B4" s="4">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r="A1" s="1">
        <v>266</v>
      </c>
      <c t="s" r="B1" s="2">
        <v>1</v>
      </c>
    </row>
    <row spans="1:2" r="2">
      <c t="s" r="B2" s="2">
        <v>2</v>
      </c>
    </row>
    <row spans="1:2" r="3">
      <c t="s" r="A3" s="3">
        <v>228</v>
      </c>
    </row>
    <row spans="1:2" r="4">
      <c t="s" r="A4" s="4">
        <v>267</v>
      </c>
      <c t="s" r="B4" s="4">
        <v>268</v>
      </c>
    </row>
    <row spans="1:2" r="5">
      <c t="s" r="A5" s="4">
        <v>269</v>
      </c>
      <c t="s" r="B5" s="4">
        <v>270</v>
      </c>
    </row>
    <row spans="1:2" r="6">
      <c t="s" r="A6" s="4">
        <v>271</v>
      </c>
      <c t="s" r="B6" s="4">
        <v>272</v>
      </c>
    </row>
    <row spans="1:2" r="7">
      <c t="s" r="A7" s="4">
        <v>273</v>
      </c>
      <c t="s" r="B7" s="4">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v>
      </c>
      <c t="s" r="B1" s="2">
        <v>2</v>
      </c>
      <c t="s" r="C1" s="2">
        <v>30</v>
      </c>
    </row>
    <row spans="1:3" r="2">
      <c t="s" r="A2" s="4">
        <v>68</v>
      </c>
      <c t="n" r="B2" s="7">
        <v>7328</v>
      </c>
      <c t="n" r="C2" s="7">
        <v>5242</v>
      </c>
    </row>
    <row spans="1:3" r="3">
      <c t="s" r="A3" s="4">
        <v>69</v>
      </c>
      <c t="n" r="B3" s="7">
        <v>0</v>
      </c>
      <c t="n" r="C3" s="7">
        <v>0</v>
      </c>
    </row>
    <row spans="1:3" r="4">
      <c t="s" r="A4" s="4">
        <v>70</v>
      </c>
      <c t="n" r="B4" s="6">
        <v>1000000</v>
      </c>
      <c t="n" r="C4" s="6">
        <v>1000000</v>
      </c>
    </row>
    <row spans="1:3" r="5">
      <c t="s" r="A5" s="4">
        <v>71</v>
      </c>
      <c t="n" r="B5" s="6">
        <v>0</v>
      </c>
      <c t="n" r="C5" s="6">
        <v>0</v>
      </c>
    </row>
    <row spans="1:3" r="6">
      <c t="s" r="A6" s="4">
        <v>72</v>
      </c>
      <c t="n" r="B6" s="6">
        <v>0</v>
      </c>
      <c t="n" r="C6" s="6">
        <v>0</v>
      </c>
    </row>
    <row spans="1:3" r="7">
      <c t="s" r="A7" s="4">
        <v>73</v>
      </c>
      <c t="n" r="B7" s="8">
        <v>0.01</v>
      </c>
      <c t="n" r="C7" s="8">
        <v>0.01</v>
      </c>
    </row>
    <row spans="1:3" r="8">
      <c t="s" r="A8" s="4">
        <v>74</v>
      </c>
      <c t="n" r="B8" s="6">
        <v>100000000</v>
      </c>
      <c t="n" r="C8" s="6">
        <v>100000000</v>
      </c>
    </row>
    <row spans="1:3" r="9">
      <c t="s" r="A9" s="4">
        <v>75</v>
      </c>
      <c t="n" r="B9" s="6">
        <v>3961591</v>
      </c>
      <c t="n" r="C9" s="6">
        <v>3957377</v>
      </c>
    </row>
    <row spans="1:3" r="10">
      <c t="s" r="A10" s="4">
        <v>76</v>
      </c>
      <c t="n" r="B10" s="6">
        <v>3959903</v>
      </c>
      <c t="n" r="C10" s="6">
        <v>3956207</v>
      </c>
    </row>
    <row spans="1:3" r="11">
      <c t="s" r="A11" s="4">
        <v>77</v>
      </c>
      <c t="n" r="B11" s="6">
        <v>1688</v>
      </c>
      <c t="n" r="C11" s="6">
        <v>11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275</v>
      </c>
      <c t="s" r="B1" s="2">
        <v>276</v>
      </c>
      <c t="s" r="C1" s="2">
        <v>1</v>
      </c>
    </row>
    <row spans="1:5" r="2">
      <c t="s" r="B2" s="2">
        <v>277</v>
      </c>
      <c t="s" r="C2" s="2">
        <v>2</v>
      </c>
      <c t="s" r="D2" s="2">
        <v>80</v>
      </c>
      <c t="s" r="E2" s="2">
        <v>30</v>
      </c>
    </row>
    <row spans="1:5" r="3">
      <c t="s" r="A3" s="4">
        <v>278</v>
      </c>
    </row>
    <row spans="1:5" r="4">
      <c t="s" r="A4" s="4">
        <v>279</v>
      </c>
      <c t="n" r="C4" s="7">
        <v>4600000</v>
      </c>
      <c t="n" r="E4" s="7">
        <v>5500000</v>
      </c>
    </row>
    <row spans="1:5" r="5">
      <c t="s" r="A5" s="4">
        <v>280</v>
      </c>
      <c t="n" r="B5" s="7">
        <v>0</v>
      </c>
    </row>
    <row spans="1:5" r="6">
      <c t="s" r="A6" s="4">
        <v>281</v>
      </c>
      <c t="n" r="C6" s="7">
        <v>0</v>
      </c>
      <c t="n" r="D6" s="7">
        <v>0</v>
      </c>
    </row>
    <row spans="1:5" r="7">
      <c t="s" r="A7" s="4">
        <v>282</v>
      </c>
      <c t="n" r="C7" s="6">
        <v>5</v>
      </c>
      <c t="n" r="E7" s="6">
        <v>9</v>
      </c>
    </row>
    <row spans="1:5" r="8">
      <c t="s" r="A8" s="4">
        <v>283</v>
      </c>
      <c t="s" r="C8" s="4">
        <v>284</v>
      </c>
      <c t="s" r="E8" s="4">
        <v>285</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6</v>
      </c>
      <c t="s" r="B1" s="2">
        <v>2</v>
      </c>
      <c t="s" r="C1" s="2">
        <v>30</v>
      </c>
    </row>
    <row spans="1:3" r="2">
      <c t="s" r="A2" s="4">
        <v>287</v>
      </c>
    </row>
    <row spans="1:3" r="3">
      <c t="s" r="A3" s="4">
        <v>288</v>
      </c>
      <c t="n" r="B3" s="7">
        <v>11436000</v>
      </c>
      <c t="n" r="C3" s="7">
        <v>13625000</v>
      </c>
    </row>
    <row spans="1:3" r="4">
      <c t="s" r="A4" s="4">
        <v>289</v>
      </c>
      <c t="n" r="B4" s="6">
        <v>26000</v>
      </c>
      <c t="s" r="C4" s="4">
        <v>43</v>
      </c>
    </row>
    <row spans="1:3" r="5">
      <c t="s" r="A5" s="4">
        <v>290</v>
      </c>
      <c t="n" r="B5" s="6">
        <v>-50000</v>
      </c>
      <c t="n" r="C5" s="6">
        <v>-212000</v>
      </c>
    </row>
    <row spans="1:3" r="6">
      <c t="s" r="A6" s="4">
        <v>291</v>
      </c>
      <c t="n" r="B6" s="6">
        <v>11412000</v>
      </c>
      <c t="n" r="C6" s="6">
        <v>13413000</v>
      </c>
    </row>
    <row spans="1:3" r="7">
      <c t="s" r="A7" s="4">
        <v>292</v>
      </c>
    </row>
    <row spans="1:3" r="8">
      <c t="s" r="A8" s="4">
        <v>288</v>
      </c>
      <c t="n" r="B8" s="6">
        <v>9000000</v>
      </c>
      <c t="n" r="C8" s="6">
        <v>9000000</v>
      </c>
    </row>
    <row spans="1:3" r="9">
      <c t="s" r="A9" s="4">
        <v>289</v>
      </c>
      <c t="s" r="B9" s="4">
        <v>43</v>
      </c>
      <c t="n" r="C9" s="6">
        <v>71000</v>
      </c>
    </row>
    <row spans="1:3" r="10">
      <c t="s" r="A10" s="4">
        <v>290</v>
      </c>
      <c t="n" r="B10" s="6">
        <v>-63000</v>
      </c>
      <c t="n" r="C10" s="6">
        <v>-61000</v>
      </c>
    </row>
    <row spans="1:3" r="11">
      <c t="s" r="A11" s="4">
        <v>291</v>
      </c>
      <c t="n" r="B11" s="6">
        <v>8937000</v>
      </c>
      <c t="n" r="C11" s="6">
        <v>9010000</v>
      </c>
    </row>
    <row spans="1:3" r="12">
      <c t="s" r="A12" s="4">
        <v>293</v>
      </c>
    </row>
    <row spans="1:3" r="13">
      <c t="s" r="A13" s="4">
        <v>288</v>
      </c>
      <c t="n" r="B13" s="6">
        <v>3000000</v>
      </c>
      <c t="n" r="C13" s="6">
        <v>2000000</v>
      </c>
    </row>
    <row spans="1:3" r="14">
      <c t="s" r="A14" s="4">
        <v>289</v>
      </c>
      <c t="n" r="B14" s="6">
        <v>25000</v>
      </c>
      <c t="s" r="C14" s="4">
        <v>43</v>
      </c>
    </row>
    <row spans="1:3" r="15">
      <c t="s" r="A15" s="4">
        <v>290</v>
      </c>
      <c t="s" r="B15" s="4">
        <v>43</v>
      </c>
      <c t="s" r="C15" s="4">
        <v>43</v>
      </c>
    </row>
    <row spans="1:3" r="16">
      <c t="s" r="A16" s="4">
        <v>291</v>
      </c>
      <c t="n" r="B16" s="6">
        <v>3025000</v>
      </c>
      <c t="n" r="C16" s="6">
        <v>2000000</v>
      </c>
    </row>
    <row spans="1:3" r="17">
      <c t="s" r="A17" s="4">
        <v>294</v>
      </c>
    </row>
    <row spans="1:3" r="18">
      <c t="s" r="A18" s="4">
        <v>288</v>
      </c>
      <c t="n" r="C18" s="6">
        <v>5000000</v>
      </c>
    </row>
    <row spans="1:3" r="19">
      <c t="s" r="A19" s="4">
        <v>289</v>
      </c>
      <c t="s" r="C19" s="4">
        <v>43</v>
      </c>
    </row>
    <row spans="1:3" r="20">
      <c t="s" r="A20" s="4">
        <v>290</v>
      </c>
      <c t="n" r="C20" s="6">
        <v>-46000</v>
      </c>
    </row>
    <row spans="1:3" r="21">
      <c t="s" r="A21" s="4">
        <v>291</v>
      </c>
      <c t="n" r="C21" s="6">
        <v>4954000</v>
      </c>
    </row>
    <row spans="1:3" r="22">
      <c t="s" r="A22" s="4">
        <v>288</v>
      </c>
      <c t="n" r="B22" s="6">
        <v>23436000</v>
      </c>
      <c t="n" r="C22" s="6">
        <v>29625000</v>
      </c>
    </row>
    <row spans="1:3" r="23">
      <c t="s" r="A23" s="4">
        <v>289</v>
      </c>
      <c t="n" r="B23" s="6">
        <v>51000</v>
      </c>
      <c t="n" r="C23" s="6">
        <v>71000</v>
      </c>
    </row>
    <row spans="1:3" r="24">
      <c t="s" r="A24" s="4">
        <v>290</v>
      </c>
      <c t="n" r="B24" s="6">
        <v>-113000</v>
      </c>
      <c t="n" r="C24" s="6">
        <v>-319000</v>
      </c>
    </row>
    <row spans="1:3" r="25">
      <c t="s" r="A25" s="4">
        <v>291</v>
      </c>
      <c t="n" r="B25" s="7">
        <v>23374000</v>
      </c>
      <c t="n" r="C25" s="7">
        <v>29377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5</v>
      </c>
      <c t="s" r="B1" s="2">
        <v>2</v>
      </c>
      <c t="s" r="C1" s="2">
        <v>30</v>
      </c>
    </row>
    <row spans="1:3" r="2">
      <c t="s" r="A2" s="4">
        <v>287</v>
      </c>
    </row>
    <row spans="1:3" r="3">
      <c t="s" r="A3" s="4">
        <v>296</v>
      </c>
      <c t="s" r="B3" s="4">
        <v>43</v>
      </c>
      <c t="n" r="C3" s="7">
        <v>2863</v>
      </c>
    </row>
    <row spans="1:3" r="4">
      <c t="s" r="A4" s="4">
        <v>297</v>
      </c>
      <c t="s" r="B4" s="4">
        <v>43</v>
      </c>
      <c t="n" r="C4" s="6">
        <v>-42</v>
      </c>
    </row>
    <row spans="1:3" r="5">
      <c t="s" r="A5" s="4">
        <v>298</v>
      </c>
      <c t="n" r="B5" s="6">
        <v>3683</v>
      </c>
      <c t="n" r="C5" s="6">
        <v>10550</v>
      </c>
    </row>
    <row spans="1:3" r="6">
      <c t="s" r="A6" s="4">
        <v>299</v>
      </c>
      <c t="n" r="B6" s="6">
        <v>-50</v>
      </c>
      <c t="n" r="C6" s="6">
        <v>-170</v>
      </c>
    </row>
    <row spans="1:3" r="7">
      <c t="s" r="A7" s="4">
        <v>300</v>
      </c>
      <c t="n" r="B7" s="6">
        <v>3683</v>
      </c>
      <c t="n" r="C7" s="6">
        <v>13413</v>
      </c>
    </row>
    <row spans="1:3" r="8">
      <c t="s" r="A8" s="4">
        <v>301</v>
      </c>
      <c t="n" r="B8" s="6">
        <v>-50</v>
      </c>
      <c t="n" r="C8" s="6">
        <v>-212</v>
      </c>
    </row>
    <row spans="1:3" r="9">
      <c t="s" r="A9" s="4">
        <v>292</v>
      </c>
    </row>
    <row spans="1:3" r="10">
      <c t="s" r="A10" s="4">
        <v>296</v>
      </c>
      <c t="n" r="B10" s="6">
        <v>2992</v>
      </c>
      <c t="s" r="C10" s="4">
        <v>43</v>
      </c>
    </row>
    <row spans="1:3" r="11">
      <c t="s" r="A11" s="4">
        <v>297</v>
      </c>
      <c t="n" r="B11" s="6">
        <v>-8</v>
      </c>
      <c t="s" r="C11" s="4">
        <v>43</v>
      </c>
    </row>
    <row spans="1:3" r="12">
      <c t="s" r="A12" s="4">
        <v>298</v>
      </c>
      <c t="n" r="B12" s="6">
        <v>5945</v>
      </c>
      <c t="n" r="C12" s="6">
        <v>5939</v>
      </c>
    </row>
    <row spans="1:3" r="13">
      <c t="s" r="A13" s="4">
        <v>299</v>
      </c>
      <c t="n" r="B13" s="6">
        <v>-55</v>
      </c>
      <c t="n" r="C13" s="6">
        <v>-61</v>
      </c>
    </row>
    <row spans="1:3" r="14">
      <c t="s" r="A14" s="4">
        <v>300</v>
      </c>
      <c t="n" r="B14" s="6">
        <v>8937</v>
      </c>
      <c t="n" r="C14" s="6">
        <v>5939</v>
      </c>
    </row>
    <row spans="1:3" r="15">
      <c t="s" r="A15" s="4">
        <v>301</v>
      </c>
      <c t="n" r="B15" s="6">
        <v>-63</v>
      </c>
      <c t="n" r="C15" s="6">
        <v>-61</v>
      </c>
    </row>
    <row spans="1:3" r="16">
      <c t="s" r="A16" s="4">
        <v>294</v>
      </c>
    </row>
    <row spans="1:3" r="17">
      <c t="s" r="A17" s="4">
        <v>296</v>
      </c>
      <c t="n" r="C17" s="6">
        <v>4954</v>
      </c>
    </row>
    <row spans="1:3" r="18">
      <c t="s" r="A18" s="4">
        <v>297</v>
      </c>
      <c t="n" r="C18" s="6">
        <v>-46</v>
      </c>
    </row>
    <row spans="1:3" r="19">
      <c t="s" r="A19" s="4">
        <v>298</v>
      </c>
      <c t="s" r="C19" s="4">
        <v>43</v>
      </c>
    </row>
    <row spans="1:3" r="20">
      <c t="s" r="A20" s="4">
        <v>299</v>
      </c>
      <c t="s" r="C20" s="4">
        <v>43</v>
      </c>
    </row>
    <row spans="1:3" r="21">
      <c t="s" r="A21" s="4">
        <v>300</v>
      </c>
      <c t="n" r="C21" s="6">
        <v>4954</v>
      </c>
    </row>
    <row spans="1:3" r="22">
      <c t="s" r="A22" s="4">
        <v>301</v>
      </c>
      <c t="n" r="C22" s="6">
        <v>-46</v>
      </c>
    </row>
    <row spans="1:3" r="23">
      <c t="s" r="A23" s="4">
        <v>296</v>
      </c>
      <c t="n" r="B23" s="6">
        <v>2992</v>
      </c>
      <c t="n" r="C23" s="6">
        <v>7817</v>
      </c>
    </row>
    <row spans="1:3" r="24">
      <c t="s" r="A24" s="4">
        <v>297</v>
      </c>
      <c t="n" r="B24" s="6">
        <v>-8</v>
      </c>
      <c t="n" r="C24" s="6">
        <v>-88</v>
      </c>
    </row>
    <row spans="1:3" r="25">
      <c t="s" r="A25" s="4">
        <v>298</v>
      </c>
      <c t="n" r="B25" s="6">
        <v>9628</v>
      </c>
      <c t="n" r="C25" s="6">
        <v>16489</v>
      </c>
    </row>
    <row spans="1:3" r="26">
      <c t="s" r="A26" s="4">
        <v>299</v>
      </c>
      <c t="n" r="B26" s="6">
        <v>-105</v>
      </c>
      <c t="n" r="C26" s="6">
        <v>-231</v>
      </c>
    </row>
    <row spans="1:3" r="27">
      <c t="s" r="A27" s="4">
        <v>300</v>
      </c>
      <c t="n" r="B27" s="6">
        <v>12620</v>
      </c>
      <c t="n" r="C27" s="6">
        <v>24306</v>
      </c>
    </row>
    <row spans="1:3" r="28">
      <c t="s" r="A28" s="4">
        <v>301</v>
      </c>
      <c t="n" r="B28" s="7">
        <v>-113</v>
      </c>
      <c t="n" r="C28" s="7">
        <v>-31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2</v>
      </c>
      <c t="s" r="B1" s="2">
        <v>2</v>
      </c>
      <c t="s" r="C1" s="2">
        <v>30</v>
      </c>
    </row>
    <row spans="1:3" r="2">
      <c t="s" r="A2" s="4">
        <v>287</v>
      </c>
    </row>
    <row spans="1:3" r="3">
      <c t="s" r="A3" s="4">
        <v>303</v>
      </c>
      <c t="n" r="B3" s="7">
        <v>11436000</v>
      </c>
    </row>
    <row spans="1:3" r="4">
      <c t="s" r="A4" s="4">
        <v>304</v>
      </c>
      <c t="n" r="B4" s="6">
        <v>11412000</v>
      </c>
    </row>
    <row spans="1:3" r="5">
      <c t="s" r="A5" s="4">
        <v>288</v>
      </c>
      <c t="n" r="B5" s="6">
        <v>11436000</v>
      </c>
      <c t="n" r="C5" s="7">
        <v>13625000</v>
      </c>
    </row>
    <row spans="1:3" r="6">
      <c t="s" r="A6" s="4">
        <v>291</v>
      </c>
      <c t="n" r="B6" s="6">
        <v>11412000</v>
      </c>
      <c t="n" r="C6" s="6">
        <v>13413000</v>
      </c>
    </row>
    <row spans="1:3" r="7">
      <c t="s" r="A7" s="4">
        <v>305</v>
      </c>
      <c t="n" r="B7" s="6">
        <v>9000000</v>
      </c>
    </row>
    <row spans="1:3" r="8">
      <c t="s" r="A8" s="4">
        <v>305</v>
      </c>
      <c t="n" r="B8" s="6">
        <v>8937000</v>
      </c>
    </row>
    <row spans="1:3" r="9">
      <c t="s" r="A9" s="4">
        <v>306</v>
      </c>
      <c t="n" r="B9" s="6">
        <v>3000000</v>
      </c>
    </row>
    <row spans="1:3" r="10">
      <c t="s" r="A10" s="4">
        <v>306</v>
      </c>
      <c t="n" r="B10" s="6">
        <v>3025000</v>
      </c>
    </row>
    <row spans="1:3" r="11">
      <c t="s" r="A11" s="4">
        <v>288</v>
      </c>
      <c t="n" r="B11" s="6">
        <v>23436000</v>
      </c>
      <c t="n" r="C11" s="6">
        <v>29625000</v>
      </c>
    </row>
    <row spans="1:3" r="12">
      <c t="s" r="A12" s="4">
        <v>291</v>
      </c>
      <c t="n" r="B12" s="7">
        <v>23374000</v>
      </c>
      <c t="n" r="C12" s="7">
        <v>29377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r="A1" s="1">
        <v>307</v>
      </c>
      <c t="s" r="B1" s="2">
        <v>79</v>
      </c>
      <c t="s" r="D1" s="2">
        <v>1</v>
      </c>
      <c t="s" r="F1" s="2">
        <v>308</v>
      </c>
    </row>
    <row spans="1:9" r="2">
      <c t="s" r="B2" s="2">
        <v>309</v>
      </c>
      <c t="s" r="C2" s="2">
        <v>310</v>
      </c>
      <c t="s" r="D2" s="2">
        <v>309</v>
      </c>
      <c t="s" r="E2" s="2">
        <v>310</v>
      </c>
      <c t="s" r="F2" s="2">
        <v>311</v>
      </c>
      <c t="s" r="G2" s="2">
        <v>312</v>
      </c>
      <c t="s" r="H2" s="2">
        <v>313</v>
      </c>
      <c t="s" r="I2" s="2">
        <v>314</v>
      </c>
    </row>
    <row spans="1:9" r="3">
      <c t="s" r="A3" s="4">
        <v>315</v>
      </c>
    </row>
    <row spans="1:9" r="4">
      <c t="s" r="A4" s="4">
        <v>316</v>
      </c>
      <c t="n" r="F4" s="7">
        <v>28200000</v>
      </c>
    </row>
    <row spans="1:9" r="5">
      <c t="s" r="A5" s="4">
        <v>317</v>
      </c>
    </row>
    <row spans="1:9" r="6">
      <c t="s" r="A6" s="4">
        <v>318</v>
      </c>
      <c t="n" r="F6" s="6">
        <v>1590000</v>
      </c>
    </row>
    <row spans="1:9" r="7">
      <c t="s" r="A7" s="4">
        <v>319</v>
      </c>
    </row>
    <row spans="1:9" r="8">
      <c t="s" r="A8" s="4">
        <v>316</v>
      </c>
      <c t="n" r="B8" s="7">
        <v>103969000</v>
      </c>
      <c t="n" r="D8" s="7">
        <v>103969000</v>
      </c>
      <c t="n" r="F8" s="6">
        <v>110837000</v>
      </c>
    </row>
    <row spans="1:9" r="9">
      <c t="s" r="A9" s="4">
        <v>320</v>
      </c>
      <c t="n" r="B9" s="6">
        <v>5527000</v>
      </c>
      <c t="n" r="D9" s="6">
        <v>5527000</v>
      </c>
      <c t="n" r="F9" s="6">
        <v>5559000</v>
      </c>
    </row>
    <row spans="1:9" r="10">
      <c t="s" r="A10" s="4">
        <v>318</v>
      </c>
      <c t="n" r="B10" s="6">
        <v>1590000</v>
      </c>
      <c t="n" r="D10" s="6">
        <v>1590000</v>
      </c>
      <c t="n" r="F10" s="6">
        <v>1590000</v>
      </c>
    </row>
    <row spans="1:9" r="11">
      <c t="s" r="A11" s="4">
        <v>321</v>
      </c>
      <c t="n" r="B11" s="6">
        <v>1412000</v>
      </c>
      <c t="n" r="C11" s="7">
        <v>627000</v>
      </c>
      <c t="n" r="D11" s="6">
        <v>1412000</v>
      </c>
      <c t="n" r="E11" s="7">
        <v>627000</v>
      </c>
      <c t="n" r="F11" s="6">
        <v>740000</v>
      </c>
      <c t="n" r="G11" s="7">
        <v>647000</v>
      </c>
      <c t="n" r="H11" s="7">
        <v>832000</v>
      </c>
      <c t="n" r="I11" s="7">
        <v>831000</v>
      </c>
    </row>
    <row spans="1:9" r="12">
      <c t="s" r="A12" s="4">
        <v>322</v>
      </c>
      <c t="n" r="B12" s="6">
        <v>4676000</v>
      </c>
      <c t="n" r="D12" s="6">
        <v>4676000</v>
      </c>
      <c t="n" r="F12" s="6">
        <v>4556000</v>
      </c>
    </row>
    <row spans="1:9" r="13">
      <c t="s" r="A13" s="4">
        <v>323</v>
      </c>
      <c t="s" r="B13" s="4">
        <v>43</v>
      </c>
      <c t="s" r="D13" s="4">
        <v>43</v>
      </c>
      <c t="s" r="F13" s="4">
        <v>43</v>
      </c>
    </row>
    <row spans="1:9" r="14">
      <c t="s" r="A14" s="4">
        <v>324</v>
      </c>
    </row>
    <row spans="1:9" r="15">
      <c t="s" r="A15" s="4">
        <v>316</v>
      </c>
      <c t="n" r="B15" s="6">
        <v>258920000</v>
      </c>
      <c t="n" r="D15" s="7">
        <v>258920000</v>
      </c>
      <c t="n" r="F15" s="6">
        <v>245828000</v>
      </c>
    </row>
    <row spans="1:9" r="16">
      <c t="s" r="A16" s="4">
        <v>325</v>
      </c>
      <c t="s" r="D16" s="4">
        <v>326</v>
      </c>
    </row>
    <row spans="1:9" r="17">
      <c t="s" r="A17" s="4">
        <v>320</v>
      </c>
      <c t="n" r="B17" s="6">
        <v>6833000</v>
      </c>
      <c t="n" r="D17" s="7">
        <v>6833000</v>
      </c>
      <c t="n" r="F17" s="6">
        <v>8259000</v>
      </c>
    </row>
    <row spans="1:9" r="18">
      <c t="s" r="A18" s="4">
        <v>318</v>
      </c>
      <c t="s" r="B18" s="4">
        <v>43</v>
      </c>
      <c t="s" r="D18" s="4">
        <v>43</v>
      </c>
      <c t="s" r="F18" s="4">
        <v>43</v>
      </c>
    </row>
    <row spans="1:9" r="19">
      <c t="s" r="A19" s="4">
        <v>321</v>
      </c>
      <c t="n" r="B19" s="6">
        <v>1804000</v>
      </c>
      <c t="n" r="C19" s="6">
        <v>2384000</v>
      </c>
      <c t="n" r="D19" s="6">
        <v>1804000</v>
      </c>
      <c t="n" r="E19" s="6">
        <v>2384000</v>
      </c>
      <c t="n" r="F19" s="6">
        <v>1970000</v>
      </c>
      <c t="n" r="G19" s="6">
        <v>2295000</v>
      </c>
      <c t="n" r="H19" s="6">
        <v>2145000</v>
      </c>
      <c t="n" r="I19" s="6">
        <v>1419000</v>
      </c>
    </row>
    <row spans="1:9" r="20">
      <c t="s" r="A20" s="4">
        <v>322</v>
      </c>
      <c t="n" r="B20" s="6">
        <v>6713000</v>
      </c>
      <c t="n" r="D20" s="6">
        <v>6713000</v>
      </c>
      <c t="n" r="F20" s="6">
        <v>7745000</v>
      </c>
    </row>
    <row spans="1:9" r="21">
      <c t="s" r="A21" s="4">
        <v>323</v>
      </c>
      <c t="s" r="B21" s="4">
        <v>43</v>
      </c>
      <c t="s" r="D21" s="4">
        <v>43</v>
      </c>
      <c t="s" r="F21" s="4">
        <v>43</v>
      </c>
    </row>
    <row spans="1:9" r="22">
      <c t="s" r="A22" s="4">
        <v>327</v>
      </c>
    </row>
    <row spans="1:9" r="23">
      <c t="s" r="A23" s="4">
        <v>325</v>
      </c>
      <c t="s" r="D23" s="4">
        <v>328</v>
      </c>
    </row>
    <row spans="1:9" r="24">
      <c t="s" r="A24" s="4">
        <v>329</v>
      </c>
    </row>
    <row spans="1:9" r="25">
      <c t="s" r="A25" s="4">
        <v>316</v>
      </c>
      <c t="n" r="B25" s="6">
        <v>48048000</v>
      </c>
      <c t="n" r="D25" s="7">
        <v>48048000</v>
      </c>
      <c t="n" r="F25" s="6">
        <v>15551000</v>
      </c>
    </row>
    <row spans="1:9" r="26">
      <c t="s" r="A26" s="4">
        <v>330</v>
      </c>
      <c t="s" r="D26" s="4">
        <v>326</v>
      </c>
    </row>
    <row spans="1:9" r="27">
      <c t="s" r="A27" s="4">
        <v>320</v>
      </c>
      <c t="s" r="B27" s="4">
        <v>43</v>
      </c>
      <c t="s" r="D27" s="4">
        <v>43</v>
      </c>
      <c t="n" r="F27" s="6">
        <v>287000</v>
      </c>
    </row>
    <row spans="1:9" r="28">
      <c t="s" r="A28" s="4">
        <v>321</v>
      </c>
      <c t="n" r="B28" s="6">
        <v>61000</v>
      </c>
      <c t="n" r="C28" s="6">
        <v>394000</v>
      </c>
      <c t="n" r="D28" s="6">
        <v>61000</v>
      </c>
      <c t="n" r="E28" s="7">
        <v>394000</v>
      </c>
      <c t="n" r="F28" s="6">
        <v>486000</v>
      </c>
      <c t="n" r="G28" s="6">
        <v>169000</v>
      </c>
      <c t="n" r="H28" s="6">
        <v>275000</v>
      </c>
      <c t="n" r="I28" s="6">
        <v>63000</v>
      </c>
    </row>
    <row spans="1:9" r="29">
      <c t="s" r="A29" s="4">
        <v>322</v>
      </c>
      <c t="s" r="B29" s="4">
        <v>43</v>
      </c>
      <c t="s" r="D29" s="4">
        <v>43</v>
      </c>
      <c t="s" r="F29" s="4">
        <v>43</v>
      </c>
    </row>
    <row spans="1:9" r="30">
      <c t="s" r="A30" s="4">
        <v>323</v>
      </c>
      <c t="s" r="B30" s="4">
        <v>43</v>
      </c>
      <c t="s" r="D30" s="4">
        <v>43</v>
      </c>
      <c t="s" r="F30" s="4">
        <v>43</v>
      </c>
    </row>
    <row spans="1:9" r="31">
      <c t="s" r="A31" s="4">
        <v>331</v>
      </c>
    </row>
    <row spans="1:9" r="32">
      <c t="s" r="A32" s="4">
        <v>320</v>
      </c>
      <c t="n" r="B32" s="6">
        <v>4700000</v>
      </c>
      <c t="n" r="D32" s="6">
        <v>4700000</v>
      </c>
      <c t="n" r="F32" s="6">
        <v>1600000</v>
      </c>
    </row>
    <row spans="1:9" r="33">
      <c t="s" r="A33" s="4">
        <v>321</v>
      </c>
      <c t="n" r="B33" s="6">
        <v>3200000</v>
      </c>
      <c t="n" r="D33" s="7">
        <v>3200000</v>
      </c>
    </row>
    <row spans="1:9" r="34">
      <c t="s" r="A34" s="4">
        <v>332</v>
      </c>
      <c t="n" r="D34" s="6">
        <v>0</v>
      </c>
      <c t="n" r="E34" s="6">
        <v>0</v>
      </c>
    </row>
    <row spans="1:9" r="35">
      <c t="s" r="A35" s="4">
        <v>333</v>
      </c>
      <c t="n" r="B35" s="6">
        <v>0</v>
      </c>
      <c t="n" r="D35" s="7">
        <v>0</v>
      </c>
      <c t="n" r="F35" s="6">
        <v>0</v>
      </c>
    </row>
    <row spans="1:9" r="36">
      <c t="s" r="A36" s="4">
        <v>334</v>
      </c>
      <c t="n" r="D36" s="6">
        <v>23000000</v>
      </c>
    </row>
    <row spans="1:9" r="37">
      <c t="s" r="A37" s="4">
        <v>335</v>
      </c>
      <c t="n" r="D37" s="6">
        <v>23700000</v>
      </c>
    </row>
    <row spans="1:9" r="38">
      <c t="s" r="A38" s="4">
        <v>336</v>
      </c>
      <c t="n" r="D38" s="6">
        <v>107822</v>
      </c>
    </row>
    <row spans="1:9" r="39">
      <c t="s" r="A39" s="4">
        <v>337</v>
      </c>
      <c t="n" r="D39" s="6">
        <v>23800000</v>
      </c>
    </row>
    <row spans="1:9" r="40">
      <c t="s" r="A40" s="4">
        <v>316</v>
      </c>
      <c t="n" r="B40" s="6">
        <v>560150000</v>
      </c>
      <c t="n" r="D40" s="6">
        <v>560150000</v>
      </c>
      <c t="n" r="F40" s="6">
        <v>484369000</v>
      </c>
    </row>
    <row spans="1:9" r="41">
      <c t="s" r="A41" s="4">
        <v>338</v>
      </c>
      <c t="n" r="B41" s="6">
        <v>1400000</v>
      </c>
      <c t="n" r="D41" s="6">
        <v>1400000</v>
      </c>
      <c t="n" r="F41" s="6">
        <v>900000</v>
      </c>
    </row>
    <row spans="1:9" r="42">
      <c t="s" r="A42" s="4">
        <v>339</v>
      </c>
      <c t="n" r="B42" s="6">
        <v>200000</v>
      </c>
      <c t="n" r="D42" s="7">
        <v>200000</v>
      </c>
      <c t="n" r="F42" s="6">
        <v>300000</v>
      </c>
    </row>
    <row spans="1:9" r="43">
      <c t="s" r="A43" s="4">
        <v>340</v>
      </c>
      <c t="s" r="D43" s="4">
        <v>341</v>
      </c>
    </row>
    <row spans="1:9" r="44">
      <c t="s" r="A44" s="4">
        <v>342</v>
      </c>
      <c t="s" r="D44" s="4">
        <v>343</v>
      </c>
    </row>
    <row spans="1:9" r="45">
      <c t="s" r="A45" s="4">
        <v>344</v>
      </c>
      <c t="s" r="D45" s="4">
        <v>345</v>
      </c>
    </row>
    <row spans="1:9" r="46">
      <c t="s" r="A46" s="4">
        <v>320</v>
      </c>
      <c t="n" r="B46" s="6">
        <v>15571000</v>
      </c>
      <c t="n" r="D46" s="7">
        <v>15571000</v>
      </c>
      <c t="n" r="F46" s="6">
        <v>14837000</v>
      </c>
    </row>
    <row spans="1:9" r="47">
      <c t="s" r="A47" s="4">
        <v>346</v>
      </c>
      <c t="n" r="D47" s="6">
        <v>3200000</v>
      </c>
      <c t="n" r="F47" s="6">
        <v>3100000</v>
      </c>
    </row>
    <row spans="1:9" r="48">
      <c t="s" r="A48" s="4">
        <v>347</v>
      </c>
      <c t="n" r="B48" s="6">
        <v>5000000</v>
      </c>
      <c t="n" r="D48" s="6">
        <v>5000000</v>
      </c>
    </row>
    <row spans="1:9" r="49">
      <c t="s" r="A49" s="4">
        <v>348</v>
      </c>
      <c t="n" r="B49" s="6">
        <v>50000</v>
      </c>
      <c t="n" r="D49" s="6">
        <v>50000</v>
      </c>
    </row>
    <row spans="1:9" r="50">
      <c t="s" r="A50" s="4">
        <v>349</v>
      </c>
      <c t="n" r="B50" s="6">
        <v>70000</v>
      </c>
      <c t="n" r="C50" s="6">
        <v>3000</v>
      </c>
      <c t="n" r="D50" s="7">
        <v>266000</v>
      </c>
      <c t="n" r="E50" s="7">
        <v>8000</v>
      </c>
    </row>
    <row spans="1:9" r="51">
      <c t="s" r="A51" s="4">
        <v>350</v>
      </c>
      <c t="s" r="D51" s="4">
        <v>351</v>
      </c>
    </row>
    <row spans="1:9" r="52">
      <c t="s" r="A52" s="4">
        <v>318</v>
      </c>
      <c t="n" r="B52" s="6">
        <v>4751000</v>
      </c>
      <c t="n" r="D52" s="7">
        <v>4751000</v>
      </c>
      <c t="n" r="F52" s="6">
        <v>1593000</v>
      </c>
    </row>
    <row spans="1:9" r="53">
      <c t="s" r="A53" s="4">
        <v>321</v>
      </c>
      <c t="n" r="B53" s="6">
        <v>7328000</v>
      </c>
      <c t="n" r="C53" s="7">
        <v>5240000</v>
      </c>
      <c t="n" r="D53" s="6">
        <v>7328000</v>
      </c>
      <c t="n" r="E53" s="7">
        <v>5240000</v>
      </c>
      <c t="n" r="F53" s="6">
        <v>5242000</v>
      </c>
      <c t="n" r="G53" s="7">
        <v>7209000</v>
      </c>
      <c t="n" r="H53" s="7">
        <v>5208000</v>
      </c>
      <c t="n" r="I53" s="7">
        <v>4924000</v>
      </c>
    </row>
    <row spans="1:9" r="54">
      <c t="s" r="A54" s="4">
        <v>322</v>
      </c>
      <c t="n" r="B54" s="6">
        <v>14550000</v>
      </c>
      <c t="n" r="D54" s="6">
        <v>14550000</v>
      </c>
      <c t="n" r="F54" s="6">
        <v>12851000</v>
      </c>
    </row>
    <row spans="1:9" r="55">
      <c t="s" r="A55" s="4">
        <v>323</v>
      </c>
      <c t="n" r="B55" s="7">
        <v>3161000</v>
      </c>
      <c t="n" r="D55" s="7">
        <v>3161000</v>
      </c>
      <c t="n" r="F55" s="7">
        <v>3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s>
  <sheetData>
    <row spans="1:7" r="1">
      <c t="s" r="A1" s="1">
        <v>352</v>
      </c>
      <c t="s" r="B1" s="2">
        <v>2</v>
      </c>
      <c t="s" r="C1" s="2">
        <v>277</v>
      </c>
      <c t="s" r="D1" s="2">
        <v>30</v>
      </c>
      <c t="s" r="E1" s="2">
        <v>80</v>
      </c>
      <c t="s" r="F1" s="2">
        <v>353</v>
      </c>
      <c t="s" r="G1" s="2">
        <v>354</v>
      </c>
    </row>
    <row spans="1:7" r="2">
      <c t="s" r="A2" s="4">
        <v>355</v>
      </c>
    </row>
    <row spans="1:7" r="3">
      <c t="s" r="A3" s="4">
        <v>316</v>
      </c>
      <c t="n" r="B3" s="7">
        <v>69723000</v>
      </c>
      <c t="n" r="D3" s="7">
        <v>59752000</v>
      </c>
    </row>
    <row spans="1:7" r="4">
      <c t="s" r="A4" s="4">
        <v>356</v>
      </c>
      <c t="n" r="B4" s="6">
        <v>-3702000</v>
      </c>
      <c t="n" r="C4" s="7">
        <v>-3400000</v>
      </c>
      <c t="n" r="D4" s="6">
        <v>-1027000</v>
      </c>
      <c t="n" r="E4" s="7">
        <v>-770000</v>
      </c>
      <c t="n" r="F4" s="7">
        <v>-982000</v>
      </c>
      <c t="n" r="G4" s="7">
        <v>-1918000</v>
      </c>
    </row>
    <row spans="1:7" r="5">
      <c t="s" r="A5" s="4">
        <v>324</v>
      </c>
    </row>
    <row spans="1:7" r="6">
      <c t="s" r="A6" s="4">
        <v>316</v>
      </c>
      <c t="n" r="B6" s="6">
        <v>258920000</v>
      </c>
      <c t="n" r="D6" s="6">
        <v>245828000</v>
      </c>
    </row>
    <row spans="1:7" r="7">
      <c t="s" r="A7" s="4">
        <v>356</v>
      </c>
      <c t="n" r="B7" s="6">
        <v>-1804000</v>
      </c>
      <c t="n" r="C7" s="6">
        <v>-2295000</v>
      </c>
      <c t="n" r="D7" s="6">
        <v>-1970000</v>
      </c>
      <c t="n" r="E7" s="6">
        <v>-2384000</v>
      </c>
      <c t="n" r="F7" s="6">
        <v>-2145000</v>
      </c>
      <c t="n" r="G7" s="6">
        <v>-1419000</v>
      </c>
    </row>
    <row spans="1:7" r="8">
      <c t="s" r="A8" s="4">
        <v>329</v>
      </c>
    </row>
    <row spans="1:7" r="9">
      <c t="s" r="A9" s="4">
        <v>316</v>
      </c>
      <c t="n" r="B9" s="6">
        <v>48048000</v>
      </c>
      <c t="n" r="D9" s="6">
        <v>15551000</v>
      </c>
    </row>
    <row spans="1:7" r="10">
      <c t="s" r="A10" s="4">
        <v>356</v>
      </c>
      <c t="n" r="B10" s="6">
        <v>-61000</v>
      </c>
      <c t="n" r="C10" s="6">
        <v>-169000</v>
      </c>
      <c t="n" r="D10" s="6">
        <v>-486000</v>
      </c>
      <c t="n" r="E10" s="6">
        <v>-394000</v>
      </c>
      <c t="n" r="F10" s="6">
        <v>-275000</v>
      </c>
      <c t="n" r="G10" s="6">
        <v>-63000</v>
      </c>
    </row>
    <row spans="1:7" r="11">
      <c t="s" r="A11" s="4">
        <v>357</v>
      </c>
    </row>
    <row spans="1:7" r="12">
      <c t="s" r="A12" s="4">
        <v>316</v>
      </c>
      <c t="n" r="B12" s="6">
        <v>5587000</v>
      </c>
      <c t="n" r="D12" s="6">
        <v>4880000</v>
      </c>
    </row>
    <row spans="1:7" r="13">
      <c t="s" r="A13" s="4">
        <v>356</v>
      </c>
      <c t="n" r="B13" s="6">
        <v>-127000</v>
      </c>
      <c t="n" r="C13" s="6">
        <v>-145000</v>
      </c>
      <c t="n" r="D13" s="6">
        <v>-123000</v>
      </c>
      <c t="n" r="E13" s="6">
        <v>-188000</v>
      </c>
      <c t="n" r="F13" s="6">
        <v>-150000</v>
      </c>
      <c t="n" r="G13" s="6">
        <v>-215000</v>
      </c>
    </row>
    <row spans="1:7" r="14">
      <c t="s" r="A14" s="4">
        <v>319</v>
      </c>
    </row>
    <row spans="1:7" r="15">
      <c t="s" r="A15" s="4">
        <v>316</v>
      </c>
      <c t="n" r="B15" s="6">
        <v>103969000</v>
      </c>
      <c t="n" r="D15" s="6">
        <v>110837000</v>
      </c>
    </row>
    <row spans="1:7" r="16">
      <c t="s" r="A16" s="4">
        <v>356</v>
      </c>
      <c t="n" r="B16" s="6">
        <v>-1412000</v>
      </c>
      <c t="n" r="C16" s="6">
        <v>-647000</v>
      </c>
      <c t="n" r="D16" s="6">
        <v>-740000</v>
      </c>
      <c t="n" r="E16" s="6">
        <v>-627000</v>
      </c>
      <c t="n" r="F16" s="6">
        <v>-832000</v>
      </c>
      <c t="n" r="G16" s="6">
        <v>-831000</v>
      </c>
    </row>
    <row spans="1:7" r="17">
      <c t="s" r="A17" s="4">
        <v>358</v>
      </c>
    </row>
    <row spans="1:7" r="18">
      <c t="s" r="A18" s="4">
        <v>316</v>
      </c>
      <c t="n" r="B18" s="6">
        <v>73903000</v>
      </c>
      <c t="n" r="D18" s="6">
        <v>47521000</v>
      </c>
    </row>
    <row spans="1:7" r="19">
      <c t="s" r="A19" s="4">
        <v>356</v>
      </c>
      <c t="n" r="B19" s="6">
        <v>-200000</v>
      </c>
      <c t="n" r="C19" s="6">
        <v>-531000</v>
      </c>
      <c t="n" r="D19" s="6">
        <v>-677000</v>
      </c>
      <c t="n" r="E19" s="6">
        <v>-698000</v>
      </c>
      <c t="n" r="F19" s="6">
        <v>-726000</v>
      </c>
      <c t="n" r="G19" s="6">
        <v>-478000</v>
      </c>
    </row>
    <row spans="1:7" r="20">
      <c t="s" r="A20" s="4">
        <v>316</v>
      </c>
      <c t="n" r="B20" s="6">
        <v>560150000</v>
      </c>
      <c t="n" r="D20" s="6">
        <v>484369000</v>
      </c>
    </row>
    <row spans="1:7" r="21">
      <c t="s" r="A21" s="4">
        <v>356</v>
      </c>
      <c t="n" r="B21" s="6">
        <v>-7328000</v>
      </c>
      <c t="n" r="C21" s="7">
        <v>-7209000</v>
      </c>
      <c t="n" r="D21" s="6">
        <v>-5242000</v>
      </c>
      <c t="n" r="E21" s="7">
        <v>-5240000</v>
      </c>
      <c t="n" r="F21" s="7">
        <v>-5208000</v>
      </c>
      <c t="n" r="G21" s="7">
        <v>-4924000</v>
      </c>
    </row>
    <row spans="1:7" r="22">
      <c t="s" r="A22" s="4">
        <v>359</v>
      </c>
      <c t="n" r="B22" s="7">
        <v>552822000</v>
      </c>
      <c t="n" r="D22" s="7">
        <v>479127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360</v>
      </c>
      <c t="s" r="B1" s="2">
        <v>79</v>
      </c>
      <c t="s" r="D1" s="2">
        <v>1</v>
      </c>
    </row>
    <row spans="1:7" r="2">
      <c t="s" r="B2" s="2">
        <v>2</v>
      </c>
      <c t="s" r="C2" s="2">
        <v>80</v>
      </c>
      <c t="s" r="D2" s="2">
        <v>2</v>
      </c>
      <c t="s" r="E2" s="2">
        <v>80</v>
      </c>
      <c t="s" r="F2" s="2">
        <v>2</v>
      </c>
      <c t="s" r="G2" s="2">
        <v>30</v>
      </c>
    </row>
    <row spans="1:7" r="3">
      <c t="s" r="A3" s="4">
        <v>355</v>
      </c>
    </row>
    <row spans="1:7" r="4">
      <c t="s" r="A4" s="4">
        <v>361</v>
      </c>
      <c t="n" r="B4" s="7">
        <v>3400000</v>
      </c>
      <c t="n" r="C4" s="7">
        <v>982000</v>
      </c>
      <c t="n" r="D4" s="7">
        <v>1027000</v>
      </c>
      <c t="n" r="E4" s="7">
        <v>1918000</v>
      </c>
    </row>
    <row spans="1:7" r="5">
      <c t="s" r="A5" s="4">
        <v>362</v>
      </c>
      <c t="n" r="B5" s="6">
        <v>-50000</v>
      </c>
      <c t="n" r="C5" s="6">
        <v>0</v>
      </c>
      <c t="n" r="D5" s="6">
        <v>-50000</v>
      </c>
      <c t="n" r="E5" s="6">
        <v>0</v>
      </c>
    </row>
    <row spans="1:7" r="6">
      <c t="s" r="A6" s="4">
        <v>363</v>
      </c>
      <c t="s" r="B6" s="4">
        <v>43</v>
      </c>
      <c t="n" r="C6" s="6">
        <v>7000</v>
      </c>
      <c t="n" r="D6" s="6">
        <v>12000</v>
      </c>
      <c t="n" r="E6" s="6">
        <v>37000</v>
      </c>
    </row>
    <row spans="1:7" r="7">
      <c t="s" r="A7" s="4">
        <v>364</v>
      </c>
      <c t="n" r="B7" s="6">
        <v>352000</v>
      </c>
      <c t="n" r="C7" s="6">
        <v>-219000</v>
      </c>
      <c t="n" r="D7" s="6">
        <v>2713000</v>
      </c>
      <c t="n" r="E7" s="6">
        <v>-1185000</v>
      </c>
    </row>
    <row spans="1:7" r="8">
      <c t="s" r="A8" s="4">
        <v>365</v>
      </c>
      <c t="n" r="B8" s="6">
        <v>3702000</v>
      </c>
      <c t="n" r="C8" s="6">
        <v>770000</v>
      </c>
      <c t="n" r="D8" s="6">
        <v>3702000</v>
      </c>
      <c t="n" r="E8" s="6">
        <v>770000</v>
      </c>
    </row>
    <row spans="1:7" r="9">
      <c t="s" r="A9" s="4">
        <v>366</v>
      </c>
      <c t="n" r="F9" s="7">
        <v>3158000</v>
      </c>
    </row>
    <row spans="1:7" r="10">
      <c t="s" r="A10" s="4">
        <v>367</v>
      </c>
      <c t="n" r="F10" s="6">
        <v>544000</v>
      </c>
      <c t="n" r="G10" s="7">
        <v>1027000</v>
      </c>
    </row>
    <row spans="1:7" r="11">
      <c t="s" r="A11" s="4">
        <v>368</v>
      </c>
      <c t="n" r="B11" s="6">
        <v>3400000</v>
      </c>
      <c t="n" r="C11" s="6">
        <v>982000</v>
      </c>
      <c t="n" r="D11" s="6">
        <v>3702000</v>
      </c>
      <c t="n" r="E11" s="6">
        <v>770000</v>
      </c>
      <c t="n" r="F11" s="6">
        <v>3702000</v>
      </c>
      <c t="n" r="G11" s="6">
        <v>1027000</v>
      </c>
    </row>
    <row spans="1:7" r="12">
      <c t="s" r="A12" s="4">
        <v>316</v>
      </c>
      <c t="n" r="F12" s="6">
        <v>69723000</v>
      </c>
      <c t="n" r="G12" s="6">
        <v>59752000</v>
      </c>
    </row>
    <row spans="1:7" r="13">
      <c t="s" r="A13" s="4">
        <v>366</v>
      </c>
      <c t="n" r="F13" s="6">
        <v>3158000</v>
      </c>
      <c t="n" r="G13" s="6">
        <v>0</v>
      </c>
    </row>
    <row spans="1:7" r="14">
      <c t="s" r="A14" s="4">
        <v>366</v>
      </c>
      <c t="n" r="F14" s="6">
        <v>66564000</v>
      </c>
      <c t="n" r="G14" s="6">
        <v>59752000</v>
      </c>
    </row>
    <row spans="1:7" r="15">
      <c t="s" r="A15" s="4">
        <v>324</v>
      </c>
    </row>
    <row spans="1:7" r="16">
      <c t="s" r="A16" s="4">
        <v>361</v>
      </c>
      <c t="n" r="B16" s="6">
        <v>2295000</v>
      </c>
      <c t="n" r="C16" s="6">
        <v>2145000</v>
      </c>
      <c t="n" r="D16" s="6">
        <v>1970000</v>
      </c>
      <c t="n" r="E16" s="6">
        <v>1419000</v>
      </c>
    </row>
    <row spans="1:7" r="17">
      <c t="s" r="A17" s="4">
        <v>362</v>
      </c>
      <c t="n" r="B17" s="6">
        <v>0</v>
      </c>
      <c t="n" r="C17" s="6">
        <v>0</v>
      </c>
      <c t="n" r="D17" s="6">
        <v>0</v>
      </c>
      <c t="n" r="E17" s="6">
        <v>0</v>
      </c>
    </row>
    <row spans="1:7" r="18">
      <c t="s" r="A18" s="4">
        <v>363</v>
      </c>
      <c t="n" r="B18" s="6">
        <v>0</v>
      </c>
      <c t="n" r="C18" s="6">
        <v>35000</v>
      </c>
      <c t="n" r="D18" s="6">
        <v>0</v>
      </c>
      <c t="n" r="E18" s="6">
        <v>35000</v>
      </c>
    </row>
    <row spans="1:7" r="19">
      <c t="s" r="A19" s="4">
        <v>364</v>
      </c>
      <c t="n" r="B19" s="6">
        <v>-491000</v>
      </c>
      <c t="n" r="C19" s="6">
        <v>204000</v>
      </c>
      <c t="n" r="D19" s="6">
        <v>-166000</v>
      </c>
      <c t="n" r="E19" s="6">
        <v>930000</v>
      </c>
    </row>
    <row spans="1:7" r="20">
      <c t="s" r="A20" s="4">
        <v>365</v>
      </c>
      <c t="n" r="B20" s="6">
        <v>1804000</v>
      </c>
      <c t="n" r="C20" s="6">
        <v>2384000</v>
      </c>
      <c t="n" r="D20" s="6">
        <v>1804000</v>
      </c>
      <c t="n" r="E20" s="6">
        <v>2384000</v>
      </c>
    </row>
    <row spans="1:7" r="21">
      <c t="s" r="A21" s="4">
        <v>366</v>
      </c>
      <c t="n" r="F21" s="6">
        <v>0</v>
      </c>
    </row>
    <row spans="1:7" r="22">
      <c t="s" r="A22" s="4">
        <v>367</v>
      </c>
      <c t="n" r="F22" s="6">
        <v>1804000</v>
      </c>
      <c t="n" r="G22" s="6">
        <v>1970000</v>
      </c>
    </row>
    <row spans="1:7" r="23">
      <c t="s" r="A23" s="4">
        <v>368</v>
      </c>
      <c t="n" r="B23" s="6">
        <v>2295000</v>
      </c>
      <c t="n" r="C23" s="6">
        <v>2145000</v>
      </c>
      <c t="n" r="D23" s="6">
        <v>1804000</v>
      </c>
      <c t="n" r="E23" s="6">
        <v>2384000</v>
      </c>
      <c t="n" r="F23" s="6">
        <v>1804000</v>
      </c>
      <c t="n" r="G23" s="6">
        <v>1970000</v>
      </c>
    </row>
    <row spans="1:7" r="24">
      <c t="s" r="A24" s="4">
        <v>316</v>
      </c>
      <c t="n" r="F24" s="6">
        <v>258920000</v>
      </c>
      <c t="n" r="G24" s="6">
        <v>245828000</v>
      </c>
    </row>
    <row spans="1:7" r="25">
      <c t="s" r="A25" s="4">
        <v>366</v>
      </c>
      <c t="n" r="F25" s="6">
        <v>6713000</v>
      </c>
      <c t="n" r="G25" s="6">
        <v>7745000</v>
      </c>
    </row>
    <row spans="1:7" r="26">
      <c t="s" r="A26" s="4">
        <v>366</v>
      </c>
      <c t="n" r="F26" s="6">
        <v>252207000</v>
      </c>
      <c t="n" r="G26" s="6">
        <v>238083000</v>
      </c>
    </row>
    <row spans="1:7" r="27">
      <c t="s" r="A27" s="4">
        <v>329</v>
      </c>
    </row>
    <row spans="1:7" r="28">
      <c t="s" r="A28" s="4">
        <v>361</v>
      </c>
      <c t="n" r="B28" s="6">
        <v>169000</v>
      </c>
      <c t="n" r="C28" s="6">
        <v>275000</v>
      </c>
      <c t="n" r="D28" s="6">
        <v>486000</v>
      </c>
      <c t="n" r="E28" s="6">
        <v>63000</v>
      </c>
    </row>
    <row spans="1:7" r="29">
      <c t="s" r="A29" s="4">
        <v>362</v>
      </c>
      <c t="n" r="B29" s="6">
        <v>0</v>
      </c>
      <c t="n" r="C29" s="6">
        <v>0</v>
      </c>
      <c t="n" r="D29" s="6">
        <v>0</v>
      </c>
      <c t="n" r="E29" s="6">
        <v>0</v>
      </c>
    </row>
    <row spans="1:7" r="30">
      <c t="s" r="A30" s="4">
        <v>363</v>
      </c>
      <c t="n" r="B30" s="6">
        <v>0</v>
      </c>
      <c t="n" r="C30" s="6">
        <v>0</v>
      </c>
      <c t="n" r="D30" s="6">
        <v>0</v>
      </c>
      <c t="n" r="E30" s="6">
        <v>0</v>
      </c>
    </row>
    <row spans="1:7" r="31">
      <c t="s" r="A31" s="4">
        <v>364</v>
      </c>
      <c t="n" r="B31" s="6">
        <v>-108000</v>
      </c>
      <c t="n" r="C31" s="6">
        <v>119000</v>
      </c>
      <c t="n" r="D31" s="6">
        <v>-425000</v>
      </c>
      <c t="n" r="E31" s="6">
        <v>331000</v>
      </c>
    </row>
    <row spans="1:7" r="32">
      <c t="s" r="A32" s="4">
        <v>365</v>
      </c>
      <c t="n" r="B32" s="6">
        <v>61000</v>
      </c>
      <c t="n" r="C32" s="6">
        <v>394000</v>
      </c>
      <c t="n" r="D32" s="6">
        <v>61000</v>
      </c>
      <c t="n" r="E32" s="6">
        <v>394000</v>
      </c>
    </row>
    <row spans="1:7" r="33">
      <c t="s" r="A33" s="4">
        <v>366</v>
      </c>
      <c t="n" r="F33" s="6">
        <v>0</v>
      </c>
    </row>
    <row spans="1:7" r="34">
      <c t="s" r="A34" s="4">
        <v>367</v>
      </c>
      <c t="n" r="F34" s="6">
        <v>61000</v>
      </c>
      <c t="n" r="G34" s="6">
        <v>486000</v>
      </c>
    </row>
    <row spans="1:7" r="35">
      <c t="s" r="A35" s="4">
        <v>368</v>
      </c>
      <c t="n" r="B35" s="6">
        <v>169000</v>
      </c>
      <c t="n" r="C35" s="6">
        <v>275000</v>
      </c>
      <c t="n" r="D35" s="6">
        <v>61000</v>
      </c>
      <c t="n" r="E35" s="6">
        <v>394000</v>
      </c>
      <c t="n" r="F35" s="6">
        <v>61000</v>
      </c>
      <c t="n" r="G35" s="6">
        <v>486000</v>
      </c>
    </row>
    <row spans="1:7" r="36">
      <c t="s" r="A36" s="4">
        <v>316</v>
      </c>
      <c t="n" r="F36" s="6">
        <v>48048000</v>
      </c>
      <c t="n" r="G36" s="6">
        <v>15551000</v>
      </c>
    </row>
    <row spans="1:7" r="37">
      <c t="s" r="A37" s="4">
        <v>366</v>
      </c>
      <c t="n" r="F37" s="6">
        <v>0</v>
      </c>
      <c t="n" r="G37" s="6">
        <v>0</v>
      </c>
    </row>
    <row spans="1:7" r="38">
      <c t="s" r="A38" s="4">
        <v>366</v>
      </c>
      <c t="n" r="F38" s="6">
        <v>48048000</v>
      </c>
      <c t="n" r="G38" s="6">
        <v>15551000</v>
      </c>
    </row>
    <row spans="1:7" r="39">
      <c t="s" r="A39" s="4">
        <v>357</v>
      </c>
    </row>
    <row spans="1:7" r="40">
      <c t="s" r="A40" s="4">
        <v>361</v>
      </c>
      <c t="n" r="B40" s="6">
        <v>145000</v>
      </c>
      <c t="n" r="C40" s="6">
        <v>150000</v>
      </c>
      <c t="n" r="D40" s="6">
        <v>123000</v>
      </c>
      <c t="n" r="E40" s="6">
        <v>215000</v>
      </c>
    </row>
    <row spans="1:7" r="41">
      <c t="s" r="A41" s="4">
        <v>362</v>
      </c>
      <c t="n" r="B41" s="6">
        <v>0</v>
      </c>
      <c t="n" r="C41" s="6">
        <v>0</v>
      </c>
      <c t="n" r="D41" s="6">
        <v>0</v>
      </c>
      <c t="n" r="E41" s="6">
        <v>0</v>
      </c>
    </row>
    <row spans="1:7" r="42">
      <c t="s" r="A42" s="4">
        <v>363</v>
      </c>
      <c t="n" r="B42" s="6">
        <v>0</v>
      </c>
      <c t="n" r="C42" s="6">
        <v>0</v>
      </c>
      <c t="n" r="D42" s="6">
        <v>0</v>
      </c>
      <c t="n" r="E42" s="6">
        <v>5000</v>
      </c>
    </row>
    <row spans="1:7" r="43">
      <c t="s" r="A43" s="4">
        <v>364</v>
      </c>
      <c t="n" r="B43" s="6">
        <v>-18000</v>
      </c>
      <c t="n" r="C43" s="6">
        <v>38000</v>
      </c>
      <c t="n" r="D43" s="6">
        <v>4000</v>
      </c>
      <c t="n" r="E43" s="6">
        <v>-32000</v>
      </c>
    </row>
    <row spans="1:7" r="44">
      <c t="s" r="A44" s="4">
        <v>365</v>
      </c>
      <c t="n" r="B44" s="6">
        <v>127000</v>
      </c>
      <c t="n" r="C44" s="6">
        <v>188000</v>
      </c>
      <c t="n" r="D44" s="6">
        <v>127000</v>
      </c>
      <c t="n" r="E44" s="6">
        <v>188000</v>
      </c>
    </row>
    <row spans="1:7" r="45">
      <c t="s" r="A45" s="4">
        <v>366</v>
      </c>
      <c t="n" r="F45" s="6">
        <v>0</v>
      </c>
    </row>
    <row spans="1:7" r="46">
      <c t="s" r="A46" s="4">
        <v>367</v>
      </c>
      <c t="n" r="F46" s="6">
        <v>127000</v>
      </c>
      <c t="n" r="G46" s="6">
        <v>123000</v>
      </c>
    </row>
    <row spans="1:7" r="47">
      <c t="s" r="A47" s="4">
        <v>368</v>
      </c>
      <c t="n" r="B47" s="6">
        <v>145000</v>
      </c>
      <c t="n" r="C47" s="6">
        <v>150000</v>
      </c>
      <c t="n" r="D47" s="6">
        <v>127000</v>
      </c>
      <c t="n" r="E47" s="6">
        <v>188000</v>
      </c>
      <c t="n" r="F47" s="6">
        <v>127000</v>
      </c>
      <c t="n" r="G47" s="6">
        <v>123000</v>
      </c>
    </row>
    <row spans="1:7" r="48">
      <c t="s" r="A48" s="4">
        <v>316</v>
      </c>
      <c t="n" r="F48" s="6">
        <v>5587000</v>
      </c>
      <c t="n" r="G48" s="6">
        <v>4880000</v>
      </c>
    </row>
    <row spans="1:7" r="49">
      <c t="s" r="A49" s="4">
        <v>366</v>
      </c>
      <c t="n" r="F49" s="6">
        <v>0</v>
      </c>
      <c t="n" r="G49" s="6">
        <v>0</v>
      </c>
    </row>
    <row spans="1:7" r="50">
      <c t="s" r="A50" s="4">
        <v>366</v>
      </c>
      <c t="n" r="F50" s="6">
        <v>5587000</v>
      </c>
      <c t="n" r="G50" s="6">
        <v>4880000</v>
      </c>
    </row>
    <row spans="1:7" r="51">
      <c t="s" r="A51" s="4">
        <v>319</v>
      </c>
    </row>
    <row spans="1:7" r="52">
      <c t="s" r="A52" s="4">
        <v>361</v>
      </c>
      <c t="n" r="B52" s="6">
        <v>647000</v>
      </c>
      <c t="n" r="C52" s="6">
        <v>832000</v>
      </c>
      <c t="n" r="D52" s="6">
        <v>740000</v>
      </c>
      <c t="n" r="E52" s="6">
        <v>831000</v>
      </c>
    </row>
    <row spans="1:7" r="53">
      <c t="s" r="A53" s="4">
        <v>362</v>
      </c>
      <c t="n" r="B53" s="6">
        <v>-186000</v>
      </c>
      <c t="n" r="C53" s="6">
        <v>-7000</v>
      </c>
      <c t="n" r="D53" s="6">
        <v>-190000</v>
      </c>
      <c t="n" r="E53" s="6">
        <v>-10000</v>
      </c>
    </row>
    <row spans="1:7" r="54">
      <c t="s" r="A54" s="4">
        <v>363</v>
      </c>
      <c t="n" r="B54" s="6">
        <v>2000</v>
      </c>
      <c t="n" r="D54" s="6">
        <v>3000</v>
      </c>
      <c t="n" r="E54" s="6">
        <v>0</v>
      </c>
    </row>
    <row spans="1:7" r="55">
      <c t="s" r="A55" s="4">
        <v>364</v>
      </c>
      <c t="n" r="B55" s="6">
        <v>949000</v>
      </c>
      <c t="n" r="C55" s="6">
        <v>-198000</v>
      </c>
      <c t="n" r="D55" s="6">
        <v>859000</v>
      </c>
      <c t="n" r="E55" s="6">
        <v>-194000</v>
      </c>
    </row>
    <row spans="1:7" r="56">
      <c t="s" r="A56" s="4">
        <v>365</v>
      </c>
      <c t="n" r="B56" s="6">
        <v>1412000</v>
      </c>
      <c t="n" r="C56" s="6">
        <v>627000</v>
      </c>
      <c t="n" r="D56" s="6">
        <v>1412000</v>
      </c>
      <c t="n" r="E56" s="6">
        <v>627000</v>
      </c>
    </row>
    <row spans="1:7" r="57">
      <c t="s" r="A57" s="4">
        <v>366</v>
      </c>
      <c t="n" r="F57" s="6">
        <v>0</v>
      </c>
    </row>
    <row spans="1:7" r="58">
      <c t="s" r="A58" s="4">
        <v>367</v>
      </c>
      <c t="n" r="F58" s="6">
        <v>1412000</v>
      </c>
      <c t="n" r="G58" s="6">
        <v>740000</v>
      </c>
    </row>
    <row spans="1:7" r="59">
      <c t="s" r="A59" s="4">
        <v>368</v>
      </c>
      <c t="n" r="B59" s="6">
        <v>647000</v>
      </c>
      <c t="n" r="C59" s="6">
        <v>832000</v>
      </c>
      <c t="n" r="D59" s="6">
        <v>1412000</v>
      </c>
      <c t="n" r="E59" s="6">
        <v>627000</v>
      </c>
      <c t="n" r="F59" s="6">
        <v>1412000</v>
      </c>
      <c t="n" r="G59" s="6">
        <v>740000</v>
      </c>
    </row>
    <row spans="1:7" r="60">
      <c t="s" r="A60" s="4">
        <v>316</v>
      </c>
      <c t="n" r="F60" s="6">
        <v>103969000</v>
      </c>
      <c t="n" r="G60" s="6">
        <v>110837000</v>
      </c>
    </row>
    <row spans="1:7" r="61">
      <c t="s" r="A61" s="4">
        <v>366</v>
      </c>
      <c t="n" r="F61" s="6">
        <v>4676000</v>
      </c>
      <c t="n" r="G61" s="6">
        <v>4556000</v>
      </c>
    </row>
    <row spans="1:7" r="62">
      <c t="s" r="A62" s="4">
        <v>366</v>
      </c>
      <c t="n" r="F62" s="6">
        <v>99294000</v>
      </c>
      <c t="n" r="G62" s="6">
        <v>106281000</v>
      </c>
    </row>
    <row spans="1:7" r="63">
      <c t="s" r="A63" s="4">
        <v>358</v>
      </c>
    </row>
    <row spans="1:7" r="64">
      <c t="s" r="A64" s="4">
        <v>361</v>
      </c>
      <c t="n" r="B64" s="6">
        <v>531000</v>
      </c>
      <c t="n" r="C64" s="6">
        <v>726000</v>
      </c>
      <c t="n" r="D64" s="6">
        <v>677000</v>
      </c>
      <c t="n" r="E64" s="6">
        <v>478000</v>
      </c>
    </row>
    <row spans="1:7" r="65">
      <c t="s" r="A65" s="4">
        <v>362</v>
      </c>
      <c t="n" r="B65" s="6">
        <v>-2000</v>
      </c>
      <c t="n" r="C65" s="6">
        <v>-4000</v>
      </c>
      <c t="n" r="D65" s="6">
        <v>-4000</v>
      </c>
      <c t="n" r="E65" s="6">
        <v>-11000</v>
      </c>
    </row>
    <row spans="1:7" r="66">
      <c t="s" r="A66" s="4">
        <v>363</v>
      </c>
      <c t="n" r="B66" s="6">
        <v>0</v>
      </c>
      <c t="n" r="C66" s="6">
        <v>1000</v>
      </c>
      <c t="n" r="D66" s="6">
        <v>1000</v>
      </c>
      <c t="n" r="E66" s="6">
        <v>10000</v>
      </c>
    </row>
    <row spans="1:7" r="67">
      <c t="s" r="A67" s="4">
        <v>364</v>
      </c>
      <c t="n" r="B67" s="6">
        <v>-329000</v>
      </c>
      <c t="n" r="C67" s="6">
        <v>-25000</v>
      </c>
      <c t="n" r="D67" s="6">
        <v>-474000</v>
      </c>
      <c t="n" r="E67" s="6">
        <v>221000</v>
      </c>
    </row>
    <row spans="1:7" r="68">
      <c t="s" r="A68" s="4">
        <v>365</v>
      </c>
      <c t="n" r="B68" s="6">
        <v>200000</v>
      </c>
      <c t="n" r="C68" s="6">
        <v>698000</v>
      </c>
      <c t="n" r="D68" s="6">
        <v>200000</v>
      </c>
      <c t="n" r="E68" s="6">
        <v>698000</v>
      </c>
    </row>
    <row spans="1:7" r="69">
      <c t="s" r="A69" s="4">
        <v>366</v>
      </c>
      <c t="n" r="F69" s="6">
        <v>3000</v>
      </c>
      <c t="n" r="G69" s="6">
        <v>3000</v>
      </c>
    </row>
    <row spans="1:7" r="70">
      <c t="s" r="A70" s="4">
        <v>367</v>
      </c>
      <c t="n" r="F70" s="6">
        <v>197000</v>
      </c>
      <c t="n" r="G70" s="6">
        <v>674000</v>
      </c>
    </row>
    <row spans="1:7" r="71">
      <c t="s" r="A71" s="4">
        <v>368</v>
      </c>
      <c t="n" r="B71" s="6">
        <v>531000</v>
      </c>
      <c t="n" r="C71" s="6">
        <v>726000</v>
      </c>
      <c t="n" r="D71" s="6">
        <v>200000</v>
      </c>
      <c t="n" r="E71" s="6">
        <v>698000</v>
      </c>
      <c t="n" r="F71" s="6">
        <v>200000</v>
      </c>
      <c t="n" r="G71" s="6">
        <v>677000</v>
      </c>
    </row>
    <row spans="1:7" r="72">
      <c t="s" r="A72" s="4">
        <v>316</v>
      </c>
      <c t="n" r="F72" s="6">
        <v>73903000</v>
      </c>
      <c t="n" r="G72" s="6">
        <v>47521000</v>
      </c>
    </row>
    <row spans="1:7" r="73">
      <c t="s" r="A73" s="4">
        <v>366</v>
      </c>
      <c t="n" r="F73" s="6">
        <v>3000</v>
      </c>
      <c t="n" r="G73" s="6">
        <v>550000</v>
      </c>
    </row>
    <row spans="1:7" r="74">
      <c t="s" r="A74" s="4">
        <v>366</v>
      </c>
      <c t="n" r="F74" s="6">
        <v>73900000</v>
      </c>
      <c t="n" r="G74" s="6">
        <v>46971000</v>
      </c>
    </row>
    <row spans="1:7" r="75">
      <c t="s" r="A75" s="4">
        <v>369</v>
      </c>
    </row>
    <row spans="1:7" r="76">
      <c t="s" r="A76" s="4">
        <v>361</v>
      </c>
      <c t="n" r="B76" s="6">
        <v>22000</v>
      </c>
      <c t="n" r="C76" s="6">
        <v>98000</v>
      </c>
      <c t="n" r="D76" s="6">
        <v>219000</v>
      </c>
      <c t="n" r="E76" s="6">
        <v>0</v>
      </c>
    </row>
    <row spans="1:7" r="77">
      <c t="s" r="A77" s="4">
        <v>362</v>
      </c>
      <c t="n" r="B77" s="6">
        <v>0</v>
      </c>
      <c t="n" r="C77" s="6">
        <v>0</v>
      </c>
      <c t="n" r="D77" s="6">
        <v>0</v>
      </c>
      <c t="n" r="E77" s="6">
        <v>0</v>
      </c>
    </row>
    <row spans="1:7" r="78">
      <c t="s" r="A78" s="4">
        <v>363</v>
      </c>
      <c t="n" r="B78" s="6">
        <v>0</v>
      </c>
      <c t="n" r="C78" s="6">
        <v>0</v>
      </c>
      <c t="n" r="D78" s="6">
        <v>0</v>
      </c>
      <c t="n" r="E78" s="6">
        <v>0</v>
      </c>
    </row>
    <row spans="1:7" r="79">
      <c t="s" r="A79" s="4">
        <v>364</v>
      </c>
      <c t="s" r="B79" s="4">
        <v>43</v>
      </c>
      <c t="n" r="C79" s="6">
        <v>81000</v>
      </c>
      <c t="n" r="D79" s="6">
        <v>-197000</v>
      </c>
      <c t="n" r="E79" s="6">
        <v>179000</v>
      </c>
    </row>
    <row spans="1:7" r="80">
      <c t="s" r="A80" s="4">
        <v>365</v>
      </c>
      <c t="n" r="B80" s="6">
        <v>22000</v>
      </c>
      <c t="n" r="C80" s="6">
        <v>179000</v>
      </c>
      <c t="n" r="D80" s="6">
        <v>22000</v>
      </c>
      <c t="n" r="E80" s="6">
        <v>179000</v>
      </c>
    </row>
    <row spans="1:7" r="81">
      <c t="s" r="A81" s="4">
        <v>366</v>
      </c>
      <c t="n" r="F81" s="6">
        <v>0</v>
      </c>
    </row>
    <row spans="1:7" r="82">
      <c t="s" r="A82" s="4">
        <v>367</v>
      </c>
      <c t="n" r="F82" s="6">
        <v>22000</v>
      </c>
      <c t="n" r="G82" s="6">
        <v>219000</v>
      </c>
    </row>
    <row spans="1:7" r="83">
      <c t="s" r="A83" s="4">
        <v>368</v>
      </c>
      <c t="n" r="B83" s="6">
        <v>22000</v>
      </c>
      <c t="n" r="C83" s="6">
        <v>98000</v>
      </c>
      <c t="n" r="D83" s="6">
        <v>22000</v>
      </c>
      <c t="n" r="E83" s="6">
        <v>179000</v>
      </c>
      <c t="n" r="F83" s="6">
        <v>22000</v>
      </c>
      <c t="n" r="G83" s="6">
        <v>219000</v>
      </c>
    </row>
    <row spans="1:7" r="84">
      <c t="s" r="A84" s="4">
        <v>316</v>
      </c>
      <c t="n" r="F84" s="6">
        <v>0</v>
      </c>
      <c t="n" r="G84" s="6">
        <v>0</v>
      </c>
    </row>
    <row spans="1:7" r="85">
      <c t="s" r="A85" s="4">
        <v>366</v>
      </c>
      <c t="n" r="F85" s="6">
        <v>0</v>
      </c>
      <c t="n" r="G85" s="6">
        <v>0</v>
      </c>
    </row>
    <row spans="1:7" r="86">
      <c t="s" r="A86" s="4">
        <v>366</v>
      </c>
      <c t="s" r="F86" s="4">
        <v>43</v>
      </c>
      <c t="n" r="G86" s="6">
        <v>0</v>
      </c>
    </row>
    <row spans="1:7" r="87">
      <c t="s" r="A87" s="4">
        <v>361</v>
      </c>
      <c t="n" r="B87" s="6">
        <v>7209000</v>
      </c>
      <c t="n" r="C87" s="6">
        <v>5208000</v>
      </c>
      <c t="n" r="D87" s="6">
        <v>5242000</v>
      </c>
      <c t="n" r="E87" s="6">
        <v>4924000</v>
      </c>
    </row>
    <row spans="1:7" r="88">
      <c t="s" r="A88" s="4">
        <v>362</v>
      </c>
      <c t="n" r="B88" s="6">
        <v>-238000</v>
      </c>
      <c t="n" r="C88" s="6">
        <v>-11000</v>
      </c>
      <c t="n" r="D88" s="6">
        <v>-244000</v>
      </c>
      <c t="n" r="E88" s="6">
        <v>-21000</v>
      </c>
    </row>
    <row spans="1:7" r="89">
      <c t="s" r="A89" s="4">
        <v>363</v>
      </c>
      <c t="n" r="B89" s="6">
        <v>2000</v>
      </c>
      <c t="n" r="C89" s="6">
        <v>43000</v>
      </c>
      <c t="n" r="D89" s="6">
        <v>16000</v>
      </c>
      <c t="n" r="E89" s="6">
        <v>87000</v>
      </c>
    </row>
    <row spans="1:7" r="90">
      <c t="s" r="A90" s="4">
        <v>364</v>
      </c>
      <c t="n" r="B90" s="6">
        <v>355000</v>
      </c>
      <c t="n" r="C90" s="6">
        <v>0</v>
      </c>
      <c t="n" r="D90" s="6">
        <v>2314000</v>
      </c>
      <c t="n" r="E90" s="6">
        <v>250000</v>
      </c>
    </row>
    <row spans="1:7" r="91">
      <c t="s" r="A91" s="4">
        <v>365</v>
      </c>
      <c t="n" r="B91" s="6">
        <v>7328000</v>
      </c>
      <c t="n" r="C91" s="6">
        <v>5240000</v>
      </c>
      <c t="n" r="D91" s="6">
        <v>7328000</v>
      </c>
      <c t="n" r="E91" s="6">
        <v>5240000</v>
      </c>
    </row>
    <row spans="1:7" r="92">
      <c t="s" r="A92" s="4">
        <v>366</v>
      </c>
      <c t="n" r="F92" s="6">
        <v>3161000</v>
      </c>
      <c t="n" r="G92" s="6">
        <v>3000</v>
      </c>
    </row>
    <row spans="1:7" r="93">
      <c t="s" r="A93" s="4">
        <v>367</v>
      </c>
      <c t="n" r="F93" s="6">
        <v>4167000</v>
      </c>
      <c t="n" r="G93" s="6">
        <v>5239000</v>
      </c>
    </row>
    <row spans="1:7" r="94">
      <c t="s" r="A94" s="4">
        <v>368</v>
      </c>
      <c t="n" r="B94" s="7">
        <v>7328000</v>
      </c>
      <c t="n" r="C94" s="7">
        <v>5208000</v>
      </c>
      <c t="n" r="D94" s="7">
        <v>7328000</v>
      </c>
      <c t="n" r="E94" s="7">
        <v>5240000</v>
      </c>
      <c t="n" r="F94" s="6">
        <v>7328000</v>
      </c>
      <c t="n" r="G94" s="6">
        <v>5242000</v>
      </c>
    </row>
    <row spans="1:7" r="95">
      <c t="s" r="A95" s="4">
        <v>316</v>
      </c>
      <c t="n" r="F95" s="6">
        <v>560150000</v>
      </c>
      <c t="n" r="G95" s="6">
        <v>484369000</v>
      </c>
    </row>
    <row spans="1:7" r="96">
      <c t="s" r="A96" s="4">
        <v>366</v>
      </c>
      <c t="n" r="F96" s="6">
        <v>14550000</v>
      </c>
      <c t="n" r="G96" s="6">
        <v>12851000</v>
      </c>
    </row>
    <row spans="1:7" r="97">
      <c t="s" r="A97" s="4">
        <v>366</v>
      </c>
      <c t="n" r="F97" s="7">
        <v>545600000</v>
      </c>
      <c t="n" r="G97" s="7">
        <v>471518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0</v>
      </c>
      <c t="s" r="B1" s="2">
        <v>2</v>
      </c>
      <c t="s" r="C1" s="2">
        <v>30</v>
      </c>
    </row>
    <row spans="1:3" r="2">
      <c t="s" r="A2" s="4">
        <v>371</v>
      </c>
    </row>
    <row spans="1:3" r="3">
      <c t="s" r="A3" s="4">
        <v>318</v>
      </c>
      <c t="s" r="B3" s="4">
        <v>43</v>
      </c>
    </row>
    <row spans="1:3" r="4">
      <c t="s" r="A4" s="4">
        <v>372</v>
      </c>
    </row>
    <row spans="1:3" r="5">
      <c t="s" r="A5" s="4">
        <v>318</v>
      </c>
      <c t="s" r="B5" s="4">
        <v>43</v>
      </c>
    </row>
    <row spans="1:3" r="6">
      <c t="s" r="A6" s="4">
        <v>373</v>
      </c>
    </row>
    <row spans="1:3" r="7">
      <c t="s" r="A7" s="4">
        <v>318</v>
      </c>
      <c t="n" r="B7" s="6">
        <v>3158000</v>
      </c>
    </row>
    <row spans="1:3" r="8">
      <c t="s" r="A8" s="4">
        <v>374</v>
      </c>
    </row>
    <row spans="1:3" r="9">
      <c t="s" r="A9" s="4">
        <v>375</v>
      </c>
      <c t="s" r="B9" s="4">
        <v>43</v>
      </c>
    </row>
    <row spans="1:3" r="10">
      <c t="s" r="A10" s="4">
        <v>376</v>
      </c>
    </row>
    <row spans="1:3" r="11">
      <c t="s" r="A11" s="4">
        <v>318</v>
      </c>
      <c t="n" r="B11" s="6">
        <v>3158000</v>
      </c>
    </row>
    <row spans="1:3" r="12">
      <c t="s" r="A12" s="4">
        <v>377</v>
      </c>
    </row>
    <row spans="1:3" r="13">
      <c t="s" r="A13" s="4">
        <v>318</v>
      </c>
      <c t="s" r="B13" s="4">
        <v>43</v>
      </c>
    </row>
    <row spans="1:3" r="14">
      <c t="s" r="A14" s="4">
        <v>378</v>
      </c>
    </row>
    <row spans="1:3" r="15">
      <c t="s" r="A15" s="4">
        <v>318</v>
      </c>
      <c t="s" r="B15" s="4">
        <v>43</v>
      </c>
    </row>
    <row spans="1:3" r="16">
      <c t="s" r="A16" s="4">
        <v>379</v>
      </c>
    </row>
    <row spans="1:3" r="17">
      <c t="s" r="A17" s="4">
        <v>318</v>
      </c>
      <c t="n" r="B17" s="6">
        <v>1590000</v>
      </c>
      <c t="n" r="C17" s="7">
        <v>1590000</v>
      </c>
    </row>
    <row spans="1:3" r="18">
      <c t="s" r="A18" s="4">
        <v>380</v>
      </c>
    </row>
    <row spans="1:3" r="19">
      <c t="s" r="A19" s="4">
        <v>381</v>
      </c>
      <c t="n" r="B19" s="6">
        <v>1590000</v>
      </c>
      <c t="n" r="C19" s="6">
        <v>1590000</v>
      </c>
    </row>
    <row spans="1:3" r="20">
      <c t="s" r="A20" s="4">
        <v>375</v>
      </c>
      <c t="s" r="B20" s="4">
        <v>43</v>
      </c>
    </row>
    <row spans="1:3" r="21">
      <c t="s" r="A21" s="4">
        <v>317</v>
      </c>
    </row>
    <row spans="1:3" r="22">
      <c t="s" r="A22" s="4">
        <v>318</v>
      </c>
      <c t="n" r="C22" s="6">
        <v>1590000</v>
      </c>
    </row>
    <row spans="1:3" r="23">
      <c t="s" r="A23" s="4">
        <v>382</v>
      </c>
    </row>
    <row spans="1:3" r="24">
      <c t="s" r="A24" s="4">
        <v>318</v>
      </c>
      <c t="n" r="B24" s="6">
        <v>1590000</v>
      </c>
      <c t="n" r="C24" s="6">
        <v>1590000</v>
      </c>
    </row>
    <row spans="1:3" r="25">
      <c t="s" r="A25" s="4">
        <v>319</v>
      </c>
    </row>
    <row spans="1:3" r="26">
      <c t="s" r="A26" s="4">
        <v>318</v>
      </c>
      <c t="n" r="B26" s="6">
        <v>1590000</v>
      </c>
      <c t="n" r="C26" s="6">
        <v>1590000</v>
      </c>
    </row>
    <row spans="1:3" r="27">
      <c t="s" r="A27" s="4">
        <v>383</v>
      </c>
    </row>
    <row spans="1:3" r="28">
      <c t="s" r="A28" s="4">
        <v>318</v>
      </c>
      <c t="n" r="B28" s="6">
        <v>3000</v>
      </c>
      <c t="n" r="C28" s="6">
        <v>3000</v>
      </c>
    </row>
    <row spans="1:3" r="29">
      <c t="s" r="A29" s="4">
        <v>384</v>
      </c>
    </row>
    <row spans="1:3" r="30">
      <c t="s" r="A30" s="4">
        <v>381</v>
      </c>
      <c t="n" r="B30" s="6">
        <v>3000</v>
      </c>
      <c t="n" r="C30" s="6">
        <v>3000</v>
      </c>
    </row>
    <row spans="1:3" r="31">
      <c t="s" r="A31" s="4">
        <v>385</v>
      </c>
    </row>
    <row spans="1:3" r="32">
      <c t="s" r="A32" s="4">
        <v>318</v>
      </c>
      <c t="n" r="B32" s="6">
        <v>3000</v>
      </c>
      <c t="n" r="C32" s="6">
        <v>3000</v>
      </c>
    </row>
    <row spans="1:3" r="33">
      <c t="s" r="A33" s="4">
        <v>381</v>
      </c>
      <c t="n" r="B33" s="6">
        <v>3158000</v>
      </c>
    </row>
    <row spans="1:3" r="34">
      <c t="s" r="A34" s="4">
        <v>386</v>
      </c>
    </row>
    <row spans="1:3" r="35">
      <c t="s" r="A35" s="4">
        <v>318</v>
      </c>
      <c t="n" r="B35" s="6">
        <v>3000</v>
      </c>
      <c t="n" r="C35" s="6">
        <v>3000</v>
      </c>
    </row>
    <row spans="1:3" r="36">
      <c t="s" r="A36" s="4">
        <v>358</v>
      </c>
    </row>
    <row spans="1:3" r="37">
      <c t="s" r="A37" s="4">
        <v>318</v>
      </c>
      <c t="n" r="B37" s="6">
        <v>3000</v>
      </c>
      <c t="n" r="C37" s="6">
        <v>3000</v>
      </c>
    </row>
    <row spans="1:3" r="38">
      <c t="s" r="A38" s="4">
        <v>387</v>
      </c>
    </row>
    <row spans="1:3" r="39">
      <c t="s" r="A39" s="4">
        <v>318</v>
      </c>
      <c t="s" r="B39" s="4">
        <v>43</v>
      </c>
      <c t="s" r="C39" s="4">
        <v>43</v>
      </c>
    </row>
    <row spans="1:3" r="40">
      <c t="s" r="A40" s="4">
        <v>388</v>
      </c>
    </row>
    <row spans="1:3" r="41">
      <c t="s" r="A41" s="4">
        <v>318</v>
      </c>
      <c t="s" r="B41" s="4">
        <v>43</v>
      </c>
      <c t="s" r="C41" s="4">
        <v>43</v>
      </c>
    </row>
    <row spans="1:3" r="42">
      <c t="s" r="A42" s="4">
        <v>389</v>
      </c>
    </row>
    <row spans="1:3" r="43">
      <c t="s" r="A43" s="4">
        <v>318</v>
      </c>
      <c t="n" r="B43" s="6">
        <v>4751000</v>
      </c>
      <c t="n" r="C43" s="6">
        <v>1593000</v>
      </c>
    </row>
    <row spans="1:3" r="44">
      <c t="s" r="A44" s="4">
        <v>331</v>
      </c>
    </row>
    <row spans="1:3" r="45">
      <c t="s" r="A45" s="4">
        <v>381</v>
      </c>
      <c t="n" r="B45" s="6">
        <v>4751000</v>
      </c>
      <c t="n" r="C45" s="6">
        <v>1593000</v>
      </c>
    </row>
    <row spans="1:3" r="46">
      <c t="s" r="A46" s="4">
        <v>375</v>
      </c>
      <c t="s" r="B46" s="4">
        <v>43</v>
      </c>
      <c t="s" r="C46" s="4">
        <v>43</v>
      </c>
    </row>
    <row spans="1:3" r="47">
      <c t="s" r="A47" s="4">
        <v>390</v>
      </c>
    </row>
    <row spans="1:3" r="48">
      <c t="s" r="A48" s="4">
        <v>318</v>
      </c>
      <c t="n" r="B48" s="6">
        <v>4751000</v>
      </c>
      <c t="n" r="C48" s="6">
        <v>1593000</v>
      </c>
    </row>
    <row spans="1:3" r="49">
      <c t="s" r="A49" s="4">
        <v>318</v>
      </c>
      <c t="n" r="B49" s="7">
        <v>4751000</v>
      </c>
      <c t="n" r="C49" s="7">
        <v>1593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1</v>
      </c>
      <c t="s" r="B1" s="2">
        <v>2</v>
      </c>
      <c t="s" r="C1" s="2">
        <v>30</v>
      </c>
    </row>
    <row spans="1:3" r="2">
      <c t="s" r="A2" s="4">
        <v>392</v>
      </c>
    </row>
    <row spans="1:3" r="3">
      <c t="s" r="A3" s="4">
        <v>381</v>
      </c>
      <c t="s" r="B3" s="4">
        <v>43</v>
      </c>
      <c t="n" r="C3" s="7">
        <v>43000</v>
      </c>
    </row>
    <row spans="1:3" r="4">
      <c t="s" r="A4" s="4">
        <v>393</v>
      </c>
    </row>
    <row spans="1:3" r="5">
      <c t="s" r="A5" s="4">
        <v>381</v>
      </c>
      <c t="n" r="B5" s="6">
        <v>571000</v>
      </c>
      <c t="n" r="C5" s="6">
        <v>605000</v>
      </c>
    </row>
    <row spans="1:3" r="6">
      <c t="s" r="A6" s="4">
        <v>394</v>
      </c>
    </row>
    <row spans="1:3" r="7">
      <c t="s" r="A7" s="4">
        <v>381</v>
      </c>
      <c t="n" r="B7" s="6">
        <v>0</v>
      </c>
      <c t="n" r="C7" s="6">
        <v>520000</v>
      </c>
    </row>
    <row spans="1:3" r="8">
      <c t="s" r="A8" s="4">
        <v>395</v>
      </c>
    </row>
    <row spans="1:3" r="9">
      <c t="s" r="A9" s="4">
        <v>381</v>
      </c>
      <c t="n" r="B9" s="6">
        <v>571000</v>
      </c>
      <c t="n" r="C9" s="6">
        <v>1168000</v>
      </c>
    </row>
    <row spans="1:3" r="10">
      <c t="s" r="A10" s="4">
        <v>375</v>
      </c>
      <c t="n" r="B10" s="6">
        <v>65990000</v>
      </c>
      <c t="n" r="C10" s="6">
        <v>55600000</v>
      </c>
    </row>
    <row spans="1:3" r="11">
      <c t="s" r="A11" s="4">
        <v>316</v>
      </c>
      <c t="n" r="B11" s="6">
        <v>66561000</v>
      </c>
      <c t="n" r="C11" s="6">
        <v>56768000</v>
      </c>
    </row>
    <row spans="1:3" r="12">
      <c t="s" r="A12" s="4">
        <v>396</v>
      </c>
    </row>
    <row spans="1:3" r="13">
      <c t="s" r="A13" s="4">
        <v>316</v>
      </c>
      <c t="n" r="B13" s="6">
        <v>66561000</v>
      </c>
      <c t="n" r="C13" s="6">
        <v>56768000</v>
      </c>
    </row>
    <row spans="1:3" r="14">
      <c t="s" r="A14" s="4">
        <v>318</v>
      </c>
      <c t="s" r="B14" s="4">
        <v>43</v>
      </c>
      <c t="s" r="C14" s="4">
        <v>43</v>
      </c>
    </row>
    <row spans="1:3" r="15">
      <c t="s" r="A15" s="4">
        <v>397</v>
      </c>
    </row>
    <row spans="1:3" r="16">
      <c t="s" r="A16" s="4">
        <v>381</v>
      </c>
      <c t="n" r="B16" s="6">
        <v>2522000</v>
      </c>
      <c t="n" r="C16" s="6">
        <v>0</v>
      </c>
    </row>
    <row spans="1:3" r="17">
      <c t="s" r="A17" s="4">
        <v>398</v>
      </c>
    </row>
    <row spans="1:3" r="18">
      <c t="s" r="A18" s="4">
        <v>381</v>
      </c>
      <c t="n" r="B18" s="6">
        <v>4000000</v>
      </c>
      <c t="n" r="C18" s="6">
        <v>0</v>
      </c>
    </row>
    <row spans="1:3" r="19">
      <c t="s" r="A19" s="4">
        <v>399</v>
      </c>
    </row>
    <row spans="1:3" r="20">
      <c t="s" r="A20" s="4">
        <v>381</v>
      </c>
      <c t="n" r="B20" s="6">
        <v>0</v>
      </c>
      <c t="n" r="C20" s="6">
        <v>0</v>
      </c>
    </row>
    <row spans="1:3" r="21">
      <c t="s" r="A21" s="4">
        <v>400</v>
      </c>
    </row>
    <row spans="1:3" r="22">
      <c t="s" r="A22" s="4">
        <v>381</v>
      </c>
      <c t="n" r="B22" s="6">
        <v>6522000</v>
      </c>
      <c t="n" r="C22" s="6">
        <v>0</v>
      </c>
    </row>
    <row spans="1:3" r="23">
      <c t="s" r="A23" s="4">
        <v>375</v>
      </c>
      <c t="n" r="B23" s="6">
        <v>246349000</v>
      </c>
      <c t="n" r="C23" s="6">
        <v>237996000</v>
      </c>
    </row>
    <row spans="1:3" r="24">
      <c t="s" r="A24" s="4">
        <v>316</v>
      </c>
      <c t="n" r="B24" s="6">
        <v>252871000</v>
      </c>
      <c t="n" r="C24" s="6">
        <v>237996000</v>
      </c>
    </row>
    <row spans="1:3" r="25">
      <c t="s" r="A25" s="4">
        <v>401</v>
      </c>
    </row>
    <row spans="1:3" r="26">
      <c t="s" r="A26" s="4">
        <v>316</v>
      </c>
      <c t="n" r="B26" s="6">
        <v>252871000</v>
      </c>
      <c t="n" r="C26" s="6">
        <v>237996000</v>
      </c>
    </row>
    <row spans="1:3" r="27">
      <c t="s" r="A27" s="4">
        <v>318</v>
      </c>
      <c t="s" r="B27" s="4">
        <v>43</v>
      </c>
      <c t="s" r="C27" s="4">
        <v>43</v>
      </c>
    </row>
    <row spans="1:3" r="28">
      <c t="s" r="A28" s="4">
        <v>402</v>
      </c>
    </row>
    <row spans="1:3" r="29">
      <c t="s" r="A29" s="4">
        <v>381</v>
      </c>
      <c t="s" r="B29" s="4">
        <v>43</v>
      </c>
      <c t="s" r="C29" s="4">
        <v>43</v>
      </c>
    </row>
    <row spans="1:3" r="30">
      <c t="s" r="A30" s="4">
        <v>403</v>
      </c>
    </row>
    <row spans="1:3" r="31">
      <c t="s" r="A31" s="4">
        <v>381</v>
      </c>
      <c t="s" r="B31" s="4">
        <v>43</v>
      </c>
      <c t="s" r="C31" s="4">
        <v>43</v>
      </c>
    </row>
    <row spans="1:3" r="32">
      <c t="s" r="A32" s="4">
        <v>404</v>
      </c>
    </row>
    <row spans="1:3" r="33">
      <c t="s" r="A33" s="4">
        <v>381</v>
      </c>
      <c t="s" r="B33" s="4">
        <v>43</v>
      </c>
      <c t="s" r="C33" s="4">
        <v>43</v>
      </c>
    </row>
    <row spans="1:3" r="34">
      <c t="s" r="A34" s="4">
        <v>405</v>
      </c>
    </row>
    <row spans="1:3" r="35">
      <c t="s" r="A35" s="4">
        <v>381</v>
      </c>
      <c t="s" r="B35" s="4">
        <v>43</v>
      </c>
      <c t="s" r="C35" s="4">
        <v>43</v>
      </c>
    </row>
    <row spans="1:3" r="36">
      <c t="s" r="A36" s="4">
        <v>375</v>
      </c>
      <c t="n" r="B36" s="6">
        <v>48048000</v>
      </c>
      <c t="n" r="C36" s="6">
        <v>15551000</v>
      </c>
    </row>
    <row spans="1:3" r="37">
      <c t="s" r="A37" s="4">
        <v>316</v>
      </c>
      <c t="n" r="B37" s="6">
        <v>48048000</v>
      </c>
      <c t="n" r="C37" s="6">
        <v>15551000</v>
      </c>
    </row>
    <row spans="1:3" r="38">
      <c t="s" r="A38" s="4">
        <v>406</v>
      </c>
    </row>
    <row spans="1:3" r="39">
      <c t="s" r="A39" s="4">
        <v>316</v>
      </c>
      <c t="n" r="B39" s="6">
        <v>48048000</v>
      </c>
      <c t="n" r="C39" s="6">
        <v>15551000</v>
      </c>
    </row>
    <row spans="1:3" r="40">
      <c t="s" r="A40" s="4">
        <v>318</v>
      </c>
      <c t="s" r="B40" s="4">
        <v>43</v>
      </c>
      <c t="s" r="C40" s="4">
        <v>43</v>
      </c>
    </row>
    <row spans="1:3" r="41">
      <c t="s" r="A41" s="4">
        <v>407</v>
      </c>
    </row>
    <row spans="1:3" r="42">
      <c t="s" r="A42" s="4">
        <v>381</v>
      </c>
      <c t="s" r="B42" s="4">
        <v>43</v>
      </c>
      <c t="s" r="C42" s="4">
        <v>43</v>
      </c>
    </row>
    <row spans="1:3" r="43">
      <c t="s" r="A43" s="4">
        <v>408</v>
      </c>
    </row>
    <row spans="1:3" r="44">
      <c t="s" r="A44" s="4">
        <v>381</v>
      </c>
      <c t="s" r="B44" s="4">
        <v>43</v>
      </c>
      <c t="s" r="C44" s="4">
        <v>43</v>
      </c>
    </row>
    <row spans="1:3" r="45">
      <c t="s" r="A45" s="4">
        <v>409</v>
      </c>
    </row>
    <row spans="1:3" r="46">
      <c t="s" r="A46" s="4">
        <v>381</v>
      </c>
      <c t="s" r="B46" s="4">
        <v>43</v>
      </c>
      <c t="s" r="C46" s="4">
        <v>43</v>
      </c>
    </row>
    <row spans="1:3" r="47">
      <c t="s" r="A47" s="4">
        <v>410</v>
      </c>
    </row>
    <row spans="1:3" r="48">
      <c t="s" r="A48" s="4">
        <v>381</v>
      </c>
      <c t="s" r="B48" s="4">
        <v>43</v>
      </c>
      <c t="s" r="C48" s="4">
        <v>43</v>
      </c>
    </row>
    <row spans="1:3" r="49">
      <c t="s" r="A49" s="4">
        <v>375</v>
      </c>
      <c t="n" r="B49" s="6">
        <v>5587000</v>
      </c>
      <c t="n" r="C49" s="6">
        <v>4880000</v>
      </c>
    </row>
    <row spans="1:3" r="50">
      <c t="s" r="A50" s="4">
        <v>316</v>
      </c>
      <c t="n" r="B50" s="6">
        <v>5587000</v>
      </c>
      <c t="n" r="C50" s="6">
        <v>4880000</v>
      </c>
    </row>
    <row spans="1:3" r="51">
      <c t="s" r="A51" s="4">
        <v>411</v>
      </c>
    </row>
    <row spans="1:3" r="52">
      <c t="s" r="A52" s="4">
        <v>316</v>
      </c>
      <c t="n" r="B52" s="6">
        <v>5587000</v>
      </c>
      <c t="n" r="C52" s="6">
        <v>4880000</v>
      </c>
    </row>
    <row spans="1:3" r="53">
      <c t="s" r="A53" s="4">
        <v>318</v>
      </c>
      <c t="s" r="B53" s="4">
        <v>43</v>
      </c>
      <c t="s" r="C53" s="4">
        <v>43</v>
      </c>
    </row>
    <row spans="1:3" r="54">
      <c t="s" r="A54" s="4">
        <v>412</v>
      </c>
    </row>
    <row spans="1:3" r="55">
      <c t="s" r="A55" s="4">
        <v>381</v>
      </c>
      <c t="n" r="B55" s="6">
        <v>390000</v>
      </c>
      <c t="n" r="C55" s="6">
        <v>154000</v>
      </c>
    </row>
    <row spans="1:3" r="56">
      <c t="s" r="A56" s="4">
        <v>413</v>
      </c>
    </row>
    <row spans="1:3" r="57">
      <c t="s" r="A57" s="4">
        <v>381</v>
      </c>
      <c t="n" r="B57" s="6">
        <v>0</v>
      </c>
      <c t="n" r="C57" s="6">
        <v>87000</v>
      </c>
    </row>
    <row spans="1:3" r="58">
      <c t="s" r="A58" s="4">
        <v>414</v>
      </c>
    </row>
    <row spans="1:3" r="59">
      <c t="s" r="A59" s="4">
        <v>381</v>
      </c>
      <c t="n" r="B59" s="6">
        <v>1458000</v>
      </c>
      <c t="n" r="C59" s="6">
        <v>1517000</v>
      </c>
    </row>
    <row spans="1:3" r="60">
      <c t="s" r="A60" s="4">
        <v>415</v>
      </c>
    </row>
    <row spans="1:3" r="61">
      <c t="s" r="A61" s="4">
        <v>381</v>
      </c>
      <c t="n" r="B61" s="6">
        <v>1848000</v>
      </c>
      <c t="n" r="C61" s="6">
        <v>1758000</v>
      </c>
    </row>
    <row spans="1:3" r="62">
      <c t="s" r="A62" s="4">
        <v>375</v>
      </c>
      <c t="n" r="B62" s="6">
        <v>100531000</v>
      </c>
      <c t="n" r="C62" s="6">
        <v>107489000</v>
      </c>
    </row>
    <row spans="1:3" r="63">
      <c t="s" r="A63" s="4">
        <v>316</v>
      </c>
      <c t="n" r="B63" s="6">
        <v>102379000</v>
      </c>
      <c t="n" r="C63" s="6">
        <v>109247000</v>
      </c>
    </row>
    <row spans="1:3" r="64">
      <c t="s" r="A64" s="4">
        <v>416</v>
      </c>
    </row>
    <row spans="1:3" r="65">
      <c t="s" r="A65" s="4">
        <v>316</v>
      </c>
      <c t="n" r="B65" s="6">
        <v>102379000</v>
      </c>
      <c t="n" r="C65" s="6">
        <v>109247000</v>
      </c>
    </row>
    <row spans="1:3" r="66">
      <c t="s" r="A66" s="4">
        <v>318</v>
      </c>
      <c t="s" r="B66" s="4">
        <v>43</v>
      </c>
      <c t="s" r="C66" s="4">
        <v>43</v>
      </c>
    </row>
    <row spans="1:3" r="67">
      <c t="s" r="A67" s="4">
        <v>417</v>
      </c>
    </row>
    <row spans="1:3" r="68">
      <c t="s" r="A68" s="4">
        <v>381</v>
      </c>
      <c t="n" r="B68" s="6">
        <v>112000</v>
      </c>
      <c t="n" r="C68" s="6">
        <v>309000</v>
      </c>
    </row>
    <row spans="1:3" r="69">
      <c t="s" r="A69" s="4">
        <v>418</v>
      </c>
    </row>
    <row spans="1:3" r="70">
      <c t="s" r="A70" s="4">
        <v>381</v>
      </c>
      <c t="n" r="B70" s="6">
        <v>3000</v>
      </c>
      <c t="n" r="C70" s="6">
        <v>2000</v>
      </c>
    </row>
    <row spans="1:3" r="71">
      <c t="s" r="A71" s="4">
        <v>419</v>
      </c>
    </row>
    <row spans="1:3" r="72">
      <c t="s" r="A72" s="4">
        <v>381</v>
      </c>
      <c t="n" r="B72" s="6">
        <v>11000</v>
      </c>
      <c t="n" r="C72" s="6">
        <v>9000</v>
      </c>
    </row>
    <row spans="1:3" r="73">
      <c t="s" r="A73" s="4">
        <v>420</v>
      </c>
    </row>
    <row spans="1:3" r="74">
      <c t="s" r="A74" s="4">
        <v>381</v>
      </c>
      <c t="n" r="B74" s="6">
        <v>126000</v>
      </c>
      <c t="n" r="C74" s="6">
        <v>320000</v>
      </c>
    </row>
    <row spans="1:3" r="75">
      <c t="s" r="A75" s="4">
        <v>375</v>
      </c>
      <c t="n" r="B75" s="6">
        <v>73774000</v>
      </c>
      <c t="n" r="C75" s="6">
        <v>47198000</v>
      </c>
    </row>
    <row spans="1:3" r="76">
      <c t="s" r="A76" s="4">
        <v>316</v>
      </c>
      <c t="n" r="B76" s="6">
        <v>73900000</v>
      </c>
      <c t="n" r="C76" s="6">
        <v>47518000</v>
      </c>
    </row>
    <row spans="1:3" r="77">
      <c t="s" r="A77" s="4">
        <v>421</v>
      </c>
    </row>
    <row spans="1:3" r="78">
      <c t="s" r="A78" s="4">
        <v>316</v>
      </c>
      <c t="n" r="B78" s="6">
        <v>73900000</v>
      </c>
      <c t="n" r="C78" s="6">
        <v>47518000</v>
      </c>
    </row>
    <row spans="1:3" r="79">
      <c t="s" r="A79" s="4">
        <v>318</v>
      </c>
      <c t="s" r="B79" s="4">
        <v>43</v>
      </c>
      <c t="s" r="C79" s="4">
        <v>43</v>
      </c>
    </row>
    <row spans="1:3" r="80">
      <c t="s" r="A80" s="4">
        <v>422</v>
      </c>
    </row>
    <row spans="1:3" r="81">
      <c t="s" r="A81" s="4">
        <v>381</v>
      </c>
      <c t="n" r="B81" s="6">
        <v>3024000</v>
      </c>
      <c t="n" r="C81" s="6">
        <v>506000</v>
      </c>
    </row>
    <row spans="1:3" r="82">
      <c t="s" r="A82" s="4">
        <v>423</v>
      </c>
    </row>
    <row spans="1:3" r="83">
      <c t="s" r="A83" s="4">
        <v>381</v>
      </c>
      <c t="n" r="B83" s="6">
        <v>4574000</v>
      </c>
      <c t="n" r="C83" s="6">
        <v>694000</v>
      </c>
    </row>
    <row spans="1:3" r="84">
      <c t="s" r="A84" s="4">
        <v>424</v>
      </c>
    </row>
    <row spans="1:3" r="85">
      <c t="s" r="A85" s="4">
        <v>381</v>
      </c>
      <c t="n" r="B85" s="6">
        <v>1469000</v>
      </c>
      <c t="n" r="C85" s="6">
        <v>2046000</v>
      </c>
    </row>
    <row spans="1:3" r="86">
      <c t="s" r="A86" s="4">
        <v>425</v>
      </c>
    </row>
    <row spans="1:3" r="87">
      <c t="s" r="A87" s="4">
        <v>381</v>
      </c>
      <c t="n" r="B87" s="6">
        <v>9067000</v>
      </c>
      <c t="n" r="C87" s="6">
        <v>3246000</v>
      </c>
    </row>
    <row spans="1:3" r="88">
      <c t="s" r="A88" s="4">
        <v>375</v>
      </c>
      <c t="n" r="B88" s="6">
        <v>540279000</v>
      </c>
      <c t="n" r="C88" s="6">
        <v>468714000</v>
      </c>
    </row>
    <row spans="1:3" r="89">
      <c t="s" r="A89" s="4">
        <v>316</v>
      </c>
      <c t="n" r="B89" s="6">
        <v>549346000</v>
      </c>
      <c t="n" r="C89" s="6">
        <v>471960000</v>
      </c>
    </row>
    <row spans="1:3" r="90">
      <c t="s" r="A90" s="4">
        <v>426</v>
      </c>
    </row>
    <row spans="1:3" r="91">
      <c t="s" r="A91" s="4">
        <v>316</v>
      </c>
      <c t="n" r="B91" s="6">
        <v>549346000</v>
      </c>
      <c t="n" r="C91" s="6">
        <v>471960000</v>
      </c>
    </row>
    <row spans="1:3" r="92">
      <c t="s" r="A92" s="4">
        <v>318</v>
      </c>
      <c t="s" r="B92" s="4">
        <v>43</v>
      </c>
      <c t="s" r="C92" s="4">
        <v>43</v>
      </c>
    </row>
    <row spans="1:3" r="93">
      <c t="s" r="A93" s="4">
        <v>427</v>
      </c>
    </row>
    <row spans="1:3" r="94">
      <c t="s" r="A94" s="4">
        <v>381</v>
      </c>
      <c t="n" r="B94" s="6">
        <v>0</v>
      </c>
      <c t="n" r="C94" s="6">
        <v>2977000</v>
      </c>
    </row>
    <row spans="1:3" r="95">
      <c t="s" r="A95" s="4">
        <v>428</v>
      </c>
    </row>
    <row spans="1:3" r="96">
      <c t="s" r="A96" s="4">
        <v>381</v>
      </c>
      <c t="n" r="B96" s="6">
        <v>0</v>
      </c>
      <c t="n" r="C96" s="6">
        <v>0</v>
      </c>
    </row>
    <row spans="1:3" r="97">
      <c t="s" r="A97" s="4">
        <v>429</v>
      </c>
    </row>
    <row spans="1:3" r="98">
      <c t="s" r="A98" s="4">
        <v>381</v>
      </c>
      <c t="n" r="B98" s="6">
        <v>0</v>
      </c>
      <c t="n" r="C98" s="6">
        <v>0</v>
      </c>
    </row>
    <row spans="1:3" r="99">
      <c t="s" r="A99" s="4">
        <v>430</v>
      </c>
    </row>
    <row spans="1:3" r="100">
      <c t="s" r="A100" s="4">
        <v>381</v>
      </c>
      <c t="n" r="B100" s="6">
        <v>0</v>
      </c>
      <c t="n" r="C100" s="6">
        <v>2977000</v>
      </c>
    </row>
    <row spans="1:3" r="101">
      <c t="s" r="A101" s="4">
        <v>375</v>
      </c>
      <c t="n" r="B101" s="6">
        <v>4000</v>
      </c>
      <c t="n" r="C101" s="6">
        <v>7000</v>
      </c>
    </row>
    <row spans="1:3" r="102">
      <c t="s" r="A102" s="4">
        <v>316</v>
      </c>
      <c t="n" r="B102" s="6">
        <v>4000</v>
      </c>
      <c t="n" r="C102" s="6">
        <v>2984000</v>
      </c>
    </row>
    <row spans="1:3" r="103">
      <c t="s" r="A103" s="4">
        <v>431</v>
      </c>
    </row>
    <row spans="1:3" r="104">
      <c t="s" r="A104" s="4">
        <v>316</v>
      </c>
      <c t="n" r="B104" s="6">
        <v>3162000</v>
      </c>
      <c t="n" r="C104" s="6">
        <v>2984000</v>
      </c>
    </row>
    <row spans="1:3" r="105">
      <c t="s" r="A105" s="4">
        <v>318</v>
      </c>
      <c t="n" r="B105" s="6">
        <v>3158000</v>
      </c>
      <c t="s" r="C105" s="4">
        <v>43</v>
      </c>
    </row>
    <row spans="1:3" r="106">
      <c t="s" r="A106" s="4">
        <v>432</v>
      </c>
    </row>
    <row spans="1:3" r="107">
      <c t="s" r="A107" s="4">
        <v>381</v>
      </c>
      <c t="n" r="B107" s="6">
        <v>0</v>
      </c>
      <c t="n" r="C107" s="6">
        <v>840000</v>
      </c>
    </row>
    <row spans="1:3" r="108">
      <c t="s" r="A108" s="4">
        <v>433</v>
      </c>
    </row>
    <row spans="1:3" r="109">
      <c t="s" r="A109" s="4">
        <v>381</v>
      </c>
      <c t="n" r="B109" s="6">
        <v>0</v>
      </c>
      <c t="n" r="C109" s="6">
        <v>0</v>
      </c>
    </row>
    <row spans="1:3" r="110">
      <c t="s" r="A110" s="4">
        <v>434</v>
      </c>
    </row>
    <row spans="1:3" r="111">
      <c t="s" r="A111" s="4">
        <v>381</v>
      </c>
      <c t="n" r="B111" s="6">
        <v>0</v>
      </c>
      <c t="n" r="C111" s="6">
        <v>0</v>
      </c>
    </row>
    <row spans="1:3" r="112">
      <c t="s" r="A112" s="4">
        <v>435</v>
      </c>
    </row>
    <row spans="1:3" r="113">
      <c t="s" r="A113" s="4">
        <v>381</v>
      </c>
      <c t="n" r="B113" s="6">
        <v>0</v>
      </c>
      <c t="n" r="C113" s="6">
        <v>840000</v>
      </c>
    </row>
    <row spans="1:3" r="114">
      <c t="s" r="A114" s="4">
        <v>375</v>
      </c>
      <c t="n" r="B114" s="6">
        <v>873000</v>
      </c>
      <c t="n" r="C114" s="6">
        <v>1670000</v>
      </c>
    </row>
    <row spans="1:3" r="115">
      <c t="s" r="A115" s="4">
        <v>316</v>
      </c>
      <c t="n" r="B115" s="6">
        <v>873000</v>
      </c>
      <c t="n" r="C115" s="6">
        <v>2510000</v>
      </c>
    </row>
    <row spans="1:3" r="116">
      <c t="s" r="A116" s="4">
        <v>436</v>
      </c>
    </row>
    <row spans="1:3" r="117">
      <c t="s" r="A117" s="4">
        <v>316</v>
      </c>
      <c t="n" r="B117" s="6">
        <v>873000</v>
      </c>
      <c t="n" r="C117" s="6">
        <v>2510000</v>
      </c>
    </row>
    <row spans="1:3" r="118">
      <c t="s" r="A118" s="4">
        <v>318</v>
      </c>
      <c t="s" r="B118" s="4">
        <v>43</v>
      </c>
      <c t="s" r="C118" s="4">
        <v>43</v>
      </c>
    </row>
    <row spans="1:3" r="119">
      <c t="s" r="A119" s="4">
        <v>437</v>
      </c>
    </row>
    <row spans="1:3" r="120">
      <c t="s" r="A120" s="4">
        <v>381</v>
      </c>
      <c t="s" r="B120" s="4">
        <v>43</v>
      </c>
      <c t="s" r="C120" s="4">
        <v>43</v>
      </c>
    </row>
    <row spans="1:3" r="121">
      <c t="s" r="A121" s="4">
        <v>438</v>
      </c>
    </row>
    <row spans="1:3" r="122">
      <c t="s" r="A122" s="4">
        <v>381</v>
      </c>
      <c t="s" r="B122" s="4">
        <v>43</v>
      </c>
      <c t="s" r="C122" s="4">
        <v>43</v>
      </c>
    </row>
    <row spans="1:3" r="123">
      <c t="s" r="A123" s="4">
        <v>439</v>
      </c>
    </row>
    <row spans="1:3" r="124">
      <c t="s" r="A124" s="4">
        <v>381</v>
      </c>
      <c t="s" r="B124" s="4">
        <v>43</v>
      </c>
      <c t="s" r="C124" s="4">
        <v>43</v>
      </c>
    </row>
    <row spans="1:3" r="125">
      <c t="s" r="A125" s="4">
        <v>440</v>
      </c>
    </row>
    <row spans="1:3" r="126">
      <c t="s" r="A126" s="4">
        <v>381</v>
      </c>
      <c t="s" r="B126" s="4">
        <v>43</v>
      </c>
      <c t="s" r="C126" s="4">
        <v>43</v>
      </c>
    </row>
    <row spans="1:3" r="127">
      <c t="s" r="A127" s="4">
        <v>375</v>
      </c>
      <c t="s" r="B127" s="4">
        <v>43</v>
      </c>
      <c t="s" r="C127" s="4">
        <v>43</v>
      </c>
    </row>
    <row spans="1:3" r="128">
      <c t="s" r="A128" s="4">
        <v>316</v>
      </c>
      <c t="s" r="B128" s="4">
        <v>43</v>
      </c>
      <c t="s" r="C128" s="4">
        <v>43</v>
      </c>
    </row>
    <row spans="1:3" r="129">
      <c t="s" r="A129" s="4">
        <v>441</v>
      </c>
    </row>
    <row spans="1:3" r="130">
      <c t="s" r="A130" s="4">
        <v>316</v>
      </c>
      <c t="n" r="B130" s="6">
        <v>1590000</v>
      </c>
      <c t="n" r="C130" s="6">
        <v>1590000</v>
      </c>
    </row>
    <row spans="1:3" r="131">
      <c t="s" r="A131" s="4">
        <v>318</v>
      </c>
      <c t="n" r="B131" s="6">
        <v>1590000</v>
      </c>
      <c t="n" r="C131" s="6">
        <v>1590000</v>
      </c>
    </row>
    <row spans="1:3" r="132">
      <c t="s" r="A132" s="4">
        <v>442</v>
      </c>
    </row>
    <row spans="1:3" r="133">
      <c t="s" r="A133" s="4">
        <v>381</v>
      </c>
      <c t="s" r="B133" s="4">
        <v>43</v>
      </c>
      <c t="s" r="C133" s="4">
        <v>43</v>
      </c>
    </row>
    <row spans="1:3" r="134">
      <c t="s" r="A134" s="4">
        <v>443</v>
      </c>
    </row>
    <row spans="1:3" r="135">
      <c t="s" r="A135" s="4">
        <v>381</v>
      </c>
      <c t="s" r="B135" s="4">
        <v>43</v>
      </c>
      <c t="s" r="C135" s="4">
        <v>43</v>
      </c>
    </row>
    <row spans="1:3" r="136">
      <c t="s" r="A136" s="4">
        <v>444</v>
      </c>
    </row>
    <row spans="1:3" r="137">
      <c t="s" r="A137" s="4">
        <v>381</v>
      </c>
      <c t="s" r="B137" s="4">
        <v>43</v>
      </c>
      <c t="s" r="C137" s="4">
        <v>43</v>
      </c>
    </row>
    <row spans="1:3" r="138">
      <c t="s" r="A138" s="4">
        <v>445</v>
      </c>
    </row>
    <row spans="1:3" r="139">
      <c t="s" r="A139" s="4">
        <v>381</v>
      </c>
      <c t="s" r="B139" s="4">
        <v>43</v>
      </c>
      <c t="s" r="C139" s="4">
        <v>43</v>
      </c>
    </row>
    <row spans="1:3" r="140">
      <c t="s" r="A140" s="4">
        <v>375</v>
      </c>
      <c t="s" r="B140" s="4">
        <v>43</v>
      </c>
      <c t="s" r="C140" s="4">
        <v>43</v>
      </c>
    </row>
    <row spans="1:3" r="141">
      <c t="s" r="A141" s="4">
        <v>316</v>
      </c>
      <c t="s" r="B141" s="4">
        <v>43</v>
      </c>
      <c t="s" r="C141" s="4">
        <v>43</v>
      </c>
    </row>
    <row spans="1:3" r="142">
      <c t="s" r="A142" s="4">
        <v>446</v>
      </c>
    </row>
    <row spans="1:3" r="143">
      <c t="s" r="A143" s="4">
        <v>316</v>
      </c>
      <c t="n" r="B143" s="6">
        <v>3000</v>
      </c>
      <c t="n" r="C143" s="6">
        <v>3000</v>
      </c>
    </row>
    <row spans="1:3" r="144">
      <c t="s" r="A144" s="4">
        <v>318</v>
      </c>
      <c t="n" r="B144" s="6">
        <v>3000</v>
      </c>
      <c t="n" r="C144" s="6">
        <v>3000</v>
      </c>
    </row>
    <row spans="1:3" r="145">
      <c t="s" r="A145" s="4">
        <v>447</v>
      </c>
    </row>
    <row spans="1:3" r="146">
      <c t="s" r="A146" s="4">
        <v>381</v>
      </c>
      <c t="s" r="B146" s="4">
        <v>43</v>
      </c>
      <c t="n" r="C146" s="6">
        <v>3817000</v>
      </c>
    </row>
    <row spans="1:3" r="147">
      <c t="s" r="A147" s="4">
        <v>448</v>
      </c>
    </row>
    <row spans="1:3" r="148">
      <c t="s" r="A148" s="4">
        <v>381</v>
      </c>
      <c t="s" r="B148" s="4">
        <v>43</v>
      </c>
      <c t="s" r="C148" s="4">
        <v>43</v>
      </c>
    </row>
    <row spans="1:3" r="149">
      <c t="s" r="A149" s="4">
        <v>449</v>
      </c>
    </row>
    <row spans="1:3" r="150">
      <c t="s" r="A150" s="4">
        <v>381</v>
      </c>
      <c t="s" r="B150" s="4">
        <v>43</v>
      </c>
      <c t="s" r="C150" s="4">
        <v>43</v>
      </c>
    </row>
    <row spans="1:3" r="151">
      <c t="s" r="A151" s="4">
        <v>450</v>
      </c>
    </row>
    <row spans="1:3" r="152">
      <c t="s" r="A152" s="4">
        <v>381</v>
      </c>
      <c t="s" r="B152" s="4">
        <v>43</v>
      </c>
      <c t="n" r="C152" s="6">
        <v>3817000</v>
      </c>
    </row>
    <row spans="1:3" r="153">
      <c t="s" r="A153" s="4">
        <v>375</v>
      </c>
      <c t="n" r="B153" s="6">
        <v>877000</v>
      </c>
      <c t="n" r="C153" s="6">
        <v>1677000</v>
      </c>
    </row>
    <row spans="1:3" r="154">
      <c t="s" r="A154" s="4">
        <v>316</v>
      </c>
      <c t="n" r="B154" s="6">
        <v>877000</v>
      </c>
      <c t="n" r="C154" s="6">
        <v>5494000</v>
      </c>
    </row>
    <row spans="1:3" r="155">
      <c t="s" r="A155" s="4">
        <v>390</v>
      </c>
    </row>
    <row spans="1:3" r="156">
      <c t="s" r="A156" s="4">
        <v>316</v>
      </c>
      <c t="n" r="B156" s="6">
        <v>5628000</v>
      </c>
      <c t="n" r="C156" s="6">
        <v>7087000</v>
      </c>
    </row>
    <row spans="1:3" r="157">
      <c t="s" r="A157" s="4">
        <v>318</v>
      </c>
      <c t="n" r="B157" s="6">
        <v>4751000</v>
      </c>
      <c t="n" r="C157" s="6">
        <v>1593000</v>
      </c>
    </row>
    <row spans="1:3" r="158">
      <c t="s" r="A158" s="4">
        <v>451</v>
      </c>
    </row>
    <row spans="1:3" r="159">
      <c t="s" r="A159" s="4">
        <v>381</v>
      </c>
      <c t="n" r="B159" s="6">
        <v>0</v>
      </c>
      <c t="n" r="C159" s="6">
        <v>0</v>
      </c>
    </row>
    <row spans="1:3" r="160">
      <c t="s" r="A160" s="4">
        <v>452</v>
      </c>
    </row>
    <row spans="1:3" r="161">
      <c t="s" r="A161" s="4">
        <v>381</v>
      </c>
      <c t="n" r="B161" s="6">
        <v>0</v>
      </c>
      <c t="n" r="C161" s="6">
        <v>0</v>
      </c>
    </row>
    <row spans="1:3" r="162">
      <c t="s" r="A162" s="4">
        <v>453</v>
      </c>
    </row>
    <row spans="1:3" r="163">
      <c t="s" r="A163" s="4">
        <v>381</v>
      </c>
      <c t="n" r="B163" s="6">
        <v>0</v>
      </c>
      <c t="n" r="C163" s="6">
        <v>0</v>
      </c>
    </row>
    <row spans="1:3" r="164">
      <c t="s" r="A164" s="4">
        <v>454</v>
      </c>
    </row>
    <row spans="1:3" r="165">
      <c t="s" r="A165" s="4">
        <v>381</v>
      </c>
      <c t="n" r="B165" s="6">
        <v>0</v>
      </c>
      <c t="n" r="C165" s="6">
        <v>0</v>
      </c>
    </row>
    <row spans="1:3" r="166">
      <c t="s" r="A166" s="4">
        <v>375</v>
      </c>
      <c t="n" r="B166" s="6">
        <v>5176000</v>
      </c>
      <c t="n" r="C166" s="6">
        <v>5322000</v>
      </c>
    </row>
    <row spans="1:3" r="167">
      <c t="s" r="A167" s="4">
        <v>316</v>
      </c>
      <c t="n" r="B167" s="6">
        <v>5176000</v>
      </c>
      <c t="n" r="C167" s="6">
        <v>5322000</v>
      </c>
    </row>
    <row spans="1:3" r="168">
      <c t="s" r="A168" s="4">
        <v>455</v>
      </c>
    </row>
    <row spans="1:3" r="169">
      <c t="s" r="A169" s="4">
        <v>316</v>
      </c>
      <c t="n" r="B169" s="6">
        <v>5176000</v>
      </c>
      <c t="n" r="C169" s="6">
        <v>5322000</v>
      </c>
    </row>
    <row spans="1:3" r="170">
      <c t="s" r="A170" s="4">
        <v>318</v>
      </c>
      <c t="s" r="B170" s="4">
        <v>43</v>
      </c>
      <c t="s" r="C170" s="4">
        <v>43</v>
      </c>
    </row>
    <row spans="1:3" r="171">
      <c t="s" r="A171" s="4">
        <v>456</v>
      </c>
    </row>
    <row spans="1:3" r="172">
      <c t="s" r="A172" s="4">
        <v>381</v>
      </c>
      <c t="n" r="B172" s="6">
        <v>0</v>
      </c>
      <c t="n" r="C172" s="6">
        <v>0</v>
      </c>
    </row>
    <row spans="1:3" r="173">
      <c t="s" r="A173" s="4">
        <v>457</v>
      </c>
    </row>
    <row spans="1:3" r="174">
      <c t="s" r="A174" s="4">
        <v>381</v>
      </c>
      <c t="s" r="B174" s="4">
        <v>43</v>
      </c>
      <c t="n" r="C174" s="6">
        <v>0</v>
      </c>
    </row>
    <row spans="1:3" r="175">
      <c t="s" r="A175" s="4">
        <v>458</v>
      </c>
    </row>
    <row spans="1:3" r="176">
      <c t="s" r="A176" s="4">
        <v>381</v>
      </c>
      <c t="n" r="B176" s="6">
        <v>0</v>
      </c>
      <c t="n" r="C176" s="6">
        <v>0</v>
      </c>
    </row>
    <row spans="1:3" r="177">
      <c t="s" r="A177" s="4">
        <v>459</v>
      </c>
    </row>
    <row spans="1:3" r="178">
      <c t="s" r="A178" s="4">
        <v>381</v>
      </c>
      <c t="s" r="B178" s="4">
        <v>43</v>
      </c>
      <c t="n" r="C178" s="6">
        <v>0</v>
      </c>
    </row>
    <row spans="1:3" r="179">
      <c t="s" r="A179" s="4">
        <v>375</v>
      </c>
      <c t="n" r="B179" s="6">
        <v>5176000</v>
      </c>
      <c t="n" r="C179" s="6">
        <v>5322000</v>
      </c>
    </row>
    <row spans="1:3" r="180">
      <c t="s" r="A180" s="4">
        <v>316</v>
      </c>
      <c t="n" r="B180" s="6">
        <v>5176000</v>
      </c>
      <c t="n" r="C180" s="6">
        <v>5322000</v>
      </c>
    </row>
    <row spans="1:3" r="181">
      <c t="s" r="A181" s="4">
        <v>460</v>
      </c>
    </row>
    <row spans="1:3" r="182">
      <c t="s" r="A182" s="4">
        <v>316</v>
      </c>
      <c t="n" r="B182" s="6">
        <v>5176000</v>
      </c>
      <c t="n" r="C182" s="6">
        <v>5322000</v>
      </c>
    </row>
    <row spans="1:3" r="183">
      <c t="s" r="A183" s="4">
        <v>318</v>
      </c>
      <c t="s" r="B183" s="4">
        <v>43</v>
      </c>
      <c t="s" r="C183" s="4">
        <v>43</v>
      </c>
    </row>
    <row spans="1:3" r="184">
      <c t="s" r="A184" s="4">
        <v>461</v>
      </c>
    </row>
    <row spans="1:3" r="185">
      <c t="s" r="A185" s="4">
        <v>381</v>
      </c>
      <c t="s" r="B185" s="4">
        <v>43</v>
      </c>
      <c t="n" r="C185" s="6">
        <v>3020000</v>
      </c>
    </row>
    <row spans="1:3" r="186">
      <c t="s" r="A186" s="4">
        <v>462</v>
      </c>
    </row>
    <row spans="1:3" r="187">
      <c t="s" r="A187" s="4">
        <v>381</v>
      </c>
      <c t="n" r="B187" s="6">
        <v>571000</v>
      </c>
      <c t="n" r="C187" s="6">
        <v>605000</v>
      </c>
    </row>
    <row spans="1:3" r="188">
      <c t="s" r="A188" s="4">
        <v>463</v>
      </c>
    </row>
    <row spans="1:3" r="189">
      <c t="s" r="A189" s="4">
        <v>381</v>
      </c>
      <c t="n" r="B189" s="6">
        <v>0</v>
      </c>
      <c t="n" r="C189" s="6">
        <v>520000</v>
      </c>
    </row>
    <row spans="1:3" r="190">
      <c t="s" r="A190" s="4">
        <v>464</v>
      </c>
    </row>
    <row spans="1:3" r="191">
      <c t="s" r="A191" s="4">
        <v>381</v>
      </c>
      <c t="n" r="B191" s="6">
        <v>571000</v>
      </c>
      <c t="n" r="C191" s="6">
        <v>4145000</v>
      </c>
    </row>
    <row spans="1:3" r="192">
      <c t="s" r="A192" s="4">
        <v>375</v>
      </c>
      <c t="n" r="B192" s="6">
        <v>65994000</v>
      </c>
      <c t="n" r="C192" s="6">
        <v>55607000</v>
      </c>
    </row>
    <row spans="1:3" r="193">
      <c t="s" r="A193" s="4">
        <v>316</v>
      </c>
      <c t="n" r="B193" s="6">
        <v>66565000</v>
      </c>
      <c t="n" r="C193" s="6">
        <v>59752000</v>
      </c>
    </row>
    <row spans="1:3" r="194">
      <c t="s" r="A194" s="4">
        <v>355</v>
      </c>
    </row>
    <row spans="1:3" r="195">
      <c t="s" r="A195" s="4">
        <v>316</v>
      </c>
      <c t="n" r="B195" s="6">
        <v>69723000</v>
      </c>
      <c t="n" r="C195" s="6">
        <v>59752000</v>
      </c>
    </row>
    <row spans="1:3" r="196">
      <c t="s" r="A196" s="4">
        <v>318</v>
      </c>
      <c t="n" r="B196" s="6">
        <v>3158000</v>
      </c>
      <c t="s" r="C196" s="4">
        <v>43</v>
      </c>
    </row>
    <row spans="1:3" r="197">
      <c t="s" r="A197" s="4">
        <v>465</v>
      </c>
    </row>
    <row spans="1:3" r="198">
      <c t="s" r="A198" s="4">
        <v>381</v>
      </c>
      <c t="n" r="B198" s="6">
        <v>2522000</v>
      </c>
      <c t="n" r="C198" s="6">
        <v>840000</v>
      </c>
    </row>
    <row spans="1:3" r="199">
      <c t="s" r="A199" s="4">
        <v>466</v>
      </c>
    </row>
    <row spans="1:3" r="200">
      <c t="s" r="A200" s="4">
        <v>381</v>
      </c>
      <c t="n" r="B200" s="6">
        <v>4000000</v>
      </c>
      <c t="n" r="C200" s="6">
        <v>0</v>
      </c>
    </row>
    <row spans="1:3" r="201">
      <c t="s" r="A201" s="4">
        <v>467</v>
      </c>
    </row>
    <row spans="1:3" r="202">
      <c t="s" r="A202" s="4">
        <v>381</v>
      </c>
      <c t="n" r="B202" s="6">
        <v>0</v>
      </c>
      <c t="n" r="C202" s="6">
        <v>0</v>
      </c>
    </row>
    <row spans="1:3" r="203">
      <c t="s" r="A203" s="4">
        <v>468</v>
      </c>
    </row>
    <row spans="1:3" r="204">
      <c t="s" r="A204" s="4">
        <v>381</v>
      </c>
      <c t="n" r="B204" s="6">
        <v>6522000</v>
      </c>
      <c t="n" r="C204" s="6">
        <v>840000</v>
      </c>
    </row>
    <row spans="1:3" r="205">
      <c t="s" r="A205" s="4">
        <v>375</v>
      </c>
      <c t="n" r="B205" s="6">
        <v>252398000</v>
      </c>
      <c t="n" r="C205" s="6">
        <v>244988000</v>
      </c>
    </row>
    <row spans="1:3" r="206">
      <c t="s" r="A206" s="4">
        <v>316</v>
      </c>
      <c t="n" r="B206" s="6">
        <v>258920000</v>
      </c>
      <c t="n" r="C206" s="6">
        <v>245828000</v>
      </c>
    </row>
    <row spans="1:3" r="207">
      <c t="s" r="A207" s="4">
        <v>324</v>
      </c>
    </row>
    <row spans="1:3" r="208">
      <c t="s" r="A208" s="4">
        <v>316</v>
      </c>
      <c t="n" r="B208" s="6">
        <v>258920000</v>
      </c>
      <c t="n" r="C208" s="6">
        <v>245828000</v>
      </c>
    </row>
    <row spans="1:3" r="209">
      <c t="s" r="A209" s="4">
        <v>318</v>
      </c>
      <c t="s" r="B209" s="4">
        <v>43</v>
      </c>
      <c t="s" r="C209" s="4">
        <v>43</v>
      </c>
    </row>
    <row spans="1:3" r="210">
      <c t="s" r="A210" s="4">
        <v>329</v>
      </c>
    </row>
    <row spans="1:3" r="211">
      <c t="s" r="A211" s="4">
        <v>316</v>
      </c>
      <c t="n" r="B211" s="6">
        <v>48048000</v>
      </c>
      <c t="n" r="C211" s="6">
        <v>15551000</v>
      </c>
    </row>
    <row spans="1:3" r="212">
      <c t="s" r="A212" s="4">
        <v>357</v>
      </c>
    </row>
    <row spans="1:3" r="213">
      <c t="s" r="A213" s="4">
        <v>316</v>
      </c>
      <c t="n" r="B213" s="6">
        <v>5587000</v>
      </c>
      <c t="n" r="C213" s="6">
        <v>4880000</v>
      </c>
    </row>
    <row spans="1:3" r="214">
      <c t="s" r="A214" s="4">
        <v>469</v>
      </c>
    </row>
    <row spans="1:3" r="215">
      <c t="s" r="A215" s="4">
        <v>381</v>
      </c>
      <c t="n" r="B215" s="6">
        <v>390000</v>
      </c>
      <c t="n" r="C215" s="6">
        <v>154000</v>
      </c>
    </row>
    <row spans="1:3" r="216">
      <c t="s" r="A216" s="4">
        <v>470</v>
      </c>
    </row>
    <row spans="1:3" r="217">
      <c t="s" r="A217" s="4">
        <v>381</v>
      </c>
      <c t="s" r="B217" s="4">
        <v>43</v>
      </c>
      <c t="n" r="C217" s="6">
        <v>87000</v>
      </c>
    </row>
    <row spans="1:3" r="218">
      <c t="s" r="A218" s="4">
        <v>471</v>
      </c>
    </row>
    <row spans="1:3" r="219">
      <c t="s" r="A219" s="4">
        <v>381</v>
      </c>
      <c t="n" r="B219" s="6">
        <v>1458000</v>
      </c>
      <c t="n" r="C219" s="6">
        <v>1517000</v>
      </c>
    </row>
    <row spans="1:3" r="220">
      <c t="s" r="A220" s="4">
        <v>472</v>
      </c>
    </row>
    <row spans="1:3" r="221">
      <c t="s" r="A221" s="4">
        <v>381</v>
      </c>
      <c t="n" r="B221" s="6">
        <v>1848000</v>
      </c>
      <c t="n" r="C221" s="6">
        <v>1758000</v>
      </c>
    </row>
    <row spans="1:3" r="222">
      <c t="s" r="A222" s="4">
        <v>375</v>
      </c>
      <c t="n" r="B222" s="6">
        <v>100531000</v>
      </c>
      <c t="n" r="C222" s="6">
        <v>107489000</v>
      </c>
    </row>
    <row spans="1:3" r="223">
      <c t="s" r="A223" s="4">
        <v>316</v>
      </c>
      <c t="n" r="B223" s="6">
        <v>102379000</v>
      </c>
      <c t="n" r="C223" s="6">
        <v>109247000</v>
      </c>
    </row>
    <row spans="1:3" r="224">
      <c t="s" r="A224" s="4">
        <v>319</v>
      </c>
    </row>
    <row spans="1:3" r="225">
      <c t="s" r="A225" s="4">
        <v>316</v>
      </c>
      <c t="n" r="B225" s="6">
        <v>103969000</v>
      </c>
      <c t="n" r="C225" s="6">
        <v>110837000</v>
      </c>
    </row>
    <row spans="1:3" r="226">
      <c t="s" r="A226" s="4">
        <v>318</v>
      </c>
      <c t="n" r="B226" s="6">
        <v>1590000</v>
      </c>
      <c t="n" r="C226" s="6">
        <v>1590000</v>
      </c>
    </row>
    <row spans="1:3" r="227">
      <c t="s" r="A227" s="4">
        <v>473</v>
      </c>
    </row>
    <row spans="1:3" r="228">
      <c t="s" r="A228" s="4">
        <v>381</v>
      </c>
      <c t="n" r="B228" s="6">
        <v>112000</v>
      </c>
      <c t="n" r="C228" s="6">
        <v>309000</v>
      </c>
    </row>
    <row spans="1:3" r="229">
      <c t="s" r="A229" s="4">
        <v>474</v>
      </c>
    </row>
    <row spans="1:3" r="230">
      <c t="s" r="A230" s="4">
        <v>381</v>
      </c>
      <c t="n" r="B230" s="6">
        <v>3000</v>
      </c>
      <c t="n" r="C230" s="6">
        <v>2000</v>
      </c>
    </row>
    <row spans="1:3" r="231">
      <c t="s" r="A231" s="4">
        <v>475</v>
      </c>
    </row>
    <row spans="1:3" r="232">
      <c t="s" r="A232" s="4">
        <v>381</v>
      </c>
      <c t="n" r="B232" s="6">
        <v>11000</v>
      </c>
      <c t="n" r="C232" s="6">
        <v>9000</v>
      </c>
    </row>
    <row spans="1:3" r="233">
      <c t="s" r="A233" s="4">
        <v>476</v>
      </c>
    </row>
    <row spans="1:3" r="234">
      <c t="s" r="A234" s="4">
        <v>381</v>
      </c>
      <c t="n" r="B234" s="6">
        <v>126000</v>
      </c>
      <c t="n" r="C234" s="6">
        <v>320000</v>
      </c>
    </row>
    <row spans="1:3" r="235">
      <c t="s" r="A235" s="4">
        <v>375</v>
      </c>
      <c t="n" r="B235" s="6">
        <v>73774000</v>
      </c>
      <c t="n" r="C235" s="6">
        <v>47198000</v>
      </c>
    </row>
    <row spans="1:3" r="236">
      <c t="s" r="A236" s="4">
        <v>316</v>
      </c>
      <c t="n" r="B236" s="6">
        <v>73900000</v>
      </c>
      <c t="n" r="C236" s="6">
        <v>47518000</v>
      </c>
    </row>
    <row spans="1:3" r="237">
      <c t="s" r="A237" s="4">
        <v>358</v>
      </c>
    </row>
    <row spans="1:3" r="238">
      <c t="s" r="A238" s="4">
        <v>316</v>
      </c>
      <c t="n" r="B238" s="6">
        <v>73903000</v>
      </c>
      <c t="n" r="C238" s="6">
        <v>47521000</v>
      </c>
    </row>
    <row spans="1:3" r="239">
      <c t="s" r="A239" s="4">
        <v>318</v>
      </c>
      <c t="n" r="B239" s="6">
        <v>3000</v>
      </c>
      <c t="n" r="C239" s="6">
        <v>3000</v>
      </c>
    </row>
    <row spans="1:3" r="240">
      <c t="s" r="A240" s="4">
        <v>477</v>
      </c>
    </row>
    <row spans="1:3" r="241">
      <c t="s" r="A241" s="4">
        <v>381</v>
      </c>
      <c t="n" r="B241" s="6">
        <v>3024000</v>
      </c>
      <c t="n" r="C241" s="6">
        <v>4323000</v>
      </c>
    </row>
    <row spans="1:3" r="242">
      <c t="s" r="A242" s="4">
        <v>478</v>
      </c>
    </row>
    <row spans="1:3" r="243">
      <c t="s" r="A243" s="4">
        <v>381</v>
      </c>
      <c t="n" r="B243" s="6">
        <v>4574000</v>
      </c>
      <c t="n" r="C243" s="6">
        <v>694000</v>
      </c>
    </row>
    <row spans="1:3" r="244">
      <c t="s" r="A244" s="4">
        <v>479</v>
      </c>
    </row>
    <row spans="1:3" r="245">
      <c t="s" r="A245" s="4">
        <v>381</v>
      </c>
      <c t="n" r="B245" s="6">
        <v>1469000</v>
      </c>
      <c t="n" r="C245" s="6">
        <v>2046000</v>
      </c>
    </row>
    <row spans="1:3" r="246">
      <c t="s" r="A246" s="4">
        <v>480</v>
      </c>
    </row>
    <row spans="1:3" r="247">
      <c t="s" r="A247" s="4">
        <v>381</v>
      </c>
      <c t="n" r="B247" s="6">
        <v>9067000</v>
      </c>
      <c t="n" r="C247" s="6">
        <v>7063000</v>
      </c>
    </row>
    <row spans="1:3" r="248">
      <c t="s" r="A248" s="4">
        <v>375</v>
      </c>
      <c t="n" r="B248" s="6">
        <v>546332000</v>
      </c>
      <c t="n" r="C248" s="6">
        <v>475713000</v>
      </c>
    </row>
    <row spans="1:3" r="249">
      <c t="s" r="A249" s="4">
        <v>316</v>
      </c>
      <c t="n" r="B249" s="6">
        <v>555399000</v>
      </c>
      <c t="n" r="C249" s="6">
        <v>482776000</v>
      </c>
    </row>
    <row spans="1:3" r="250">
      <c t="s" r="A250" s="4">
        <v>316</v>
      </c>
      <c t="n" r="B250" s="6">
        <v>560150000</v>
      </c>
      <c t="n" r="C250" s="6">
        <v>484369000</v>
      </c>
    </row>
    <row spans="1:3" r="251">
      <c t="s" r="A251" s="4">
        <v>318</v>
      </c>
      <c t="n" r="B251" s="7">
        <v>4751000</v>
      </c>
      <c t="n" r="C251" s="7">
        <v>1593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481</v>
      </c>
      <c t="s" r="B1" s="2">
        <v>2</v>
      </c>
      <c t="s" r="C1" s="2">
        <v>30</v>
      </c>
    </row>
    <row spans="1:3" r="2">
      <c t="s" r="A2" s="4">
        <v>355</v>
      </c>
    </row>
    <row spans="1:3" r="3">
      <c t="s" r="A3" s="4">
        <v>482</v>
      </c>
      <c t="s" r="B3" s="4">
        <v>43</v>
      </c>
      <c t="s" r="C3" s="4">
        <v>43</v>
      </c>
    </row>
    <row spans="1:3" r="4">
      <c t="s" r="A4" s="4">
        <v>483</v>
      </c>
      <c t="s" r="B4" s="4">
        <v>43</v>
      </c>
      <c t="n" r="C4" s="6">
        <v>96000</v>
      </c>
    </row>
    <row spans="1:3" r="5">
      <c t="s" r="A5" s="4">
        <v>484</v>
      </c>
      <c t="n" r="B5" s="6">
        <v>3158000</v>
      </c>
      <c t="s" r="C5" s="4">
        <v>43</v>
      </c>
    </row>
    <row spans="1:3" r="6">
      <c t="s" r="A6" s="4">
        <v>485</v>
      </c>
      <c t="n" r="B6" s="6">
        <v>3208000</v>
      </c>
      <c t="s" r="C6" s="4">
        <v>43</v>
      </c>
    </row>
    <row spans="1:3" r="7">
      <c t="s" r="A7" s="4">
        <v>486</v>
      </c>
      <c t="n" r="B7" s="6">
        <v>3158000</v>
      </c>
      <c t="s" r="C7" s="4">
        <v>43</v>
      </c>
    </row>
    <row spans="1:3" r="8">
      <c t="s" r="A8" s="4">
        <v>487</v>
      </c>
      <c t="n" r="B8" s="6">
        <v>3158000</v>
      </c>
      <c t="s" r="C8" s="4">
        <v>43</v>
      </c>
    </row>
    <row spans="1:3" r="9">
      <c t="s" r="A9" s="4">
        <v>488</v>
      </c>
      <c t="n" r="B9" s="6">
        <v>3208000</v>
      </c>
      <c t="n" r="C9" s="6">
        <v>96000</v>
      </c>
    </row>
    <row spans="1:3" r="10">
      <c t="s" r="A10" s="4">
        <v>324</v>
      </c>
    </row>
    <row spans="1:3" r="11">
      <c t="s" r="A11" s="4">
        <v>482</v>
      </c>
      <c t="n" r="B11" s="6">
        <v>6713000</v>
      </c>
      <c t="n" r="C11" s="6">
        <v>7745000</v>
      </c>
    </row>
    <row spans="1:3" r="12">
      <c t="s" r="A12" s="4">
        <v>483</v>
      </c>
      <c t="n" r="B12" s="6">
        <v>6833000</v>
      </c>
      <c t="n" r="C12" s="6">
        <v>8259000</v>
      </c>
    </row>
    <row spans="1:3" r="13">
      <c t="s" r="A13" s="4">
        <v>484</v>
      </c>
      <c t="s" r="B13" s="4">
        <v>43</v>
      </c>
      <c t="s" r="C13" s="4">
        <v>43</v>
      </c>
    </row>
    <row spans="1:3" r="14">
      <c t="s" r="A14" s="4">
        <v>485</v>
      </c>
      <c t="s" r="B14" s="4">
        <v>43</v>
      </c>
      <c t="s" r="C14" s="4">
        <v>43</v>
      </c>
    </row>
    <row spans="1:3" r="15">
      <c t="s" r="A15" s="4">
        <v>486</v>
      </c>
      <c t="s" r="B15" s="4">
        <v>43</v>
      </c>
      <c t="s" r="C15" s="4">
        <v>43</v>
      </c>
    </row>
    <row spans="1:3" r="16">
      <c t="s" r="A16" s="4">
        <v>487</v>
      </c>
      <c t="n" r="B16" s="6">
        <v>6713000</v>
      </c>
      <c t="n" r="C16" s="6">
        <v>7745000</v>
      </c>
    </row>
    <row spans="1:3" r="17">
      <c t="s" r="A17" s="4">
        <v>488</v>
      </c>
      <c t="n" r="B17" s="6">
        <v>6833000</v>
      </c>
      <c t="n" r="C17" s="6">
        <v>8259000</v>
      </c>
    </row>
    <row spans="1:3" r="18">
      <c t="s" r="A18" s="4">
        <v>329</v>
      </c>
    </row>
    <row spans="1:3" r="19">
      <c t="s" r="A19" s="4">
        <v>482</v>
      </c>
      <c t="s" r="B19" s="4">
        <v>43</v>
      </c>
      <c t="s" r="C19" s="4">
        <v>43</v>
      </c>
    </row>
    <row spans="1:3" r="20">
      <c t="s" r="A20" s="4">
        <v>483</v>
      </c>
      <c t="s" r="B20" s="4">
        <v>43</v>
      </c>
      <c t="n" r="C20" s="6">
        <v>287000</v>
      </c>
    </row>
    <row spans="1:3" r="21">
      <c t="s" r="A21" s="4">
        <v>484</v>
      </c>
      <c t="s" r="B21" s="4">
        <v>43</v>
      </c>
      <c t="s" r="C21" s="4">
        <v>43</v>
      </c>
    </row>
    <row spans="1:3" r="22">
      <c t="s" r="A22" s="4">
        <v>485</v>
      </c>
      <c t="s" r="B22" s="4">
        <v>43</v>
      </c>
      <c t="s" r="C22" s="4">
        <v>43</v>
      </c>
    </row>
    <row spans="1:3" r="23">
      <c t="s" r="A23" s="4">
        <v>486</v>
      </c>
      <c t="s" r="B23" s="4">
        <v>43</v>
      </c>
      <c t="s" r="C23" s="4">
        <v>43</v>
      </c>
    </row>
    <row spans="1:3" r="24">
      <c t="s" r="A24" s="4">
        <v>487</v>
      </c>
      <c t="s" r="B24" s="4">
        <v>43</v>
      </c>
      <c t="s" r="C24" s="4">
        <v>43</v>
      </c>
    </row>
    <row spans="1:3" r="25">
      <c t="s" r="A25" s="4">
        <v>488</v>
      </c>
      <c t="s" r="B25" s="4">
        <v>43</v>
      </c>
      <c t="n" r="C25" s="6">
        <v>287000</v>
      </c>
    </row>
    <row spans="1:3" r="26">
      <c t="s" r="A26" s="4">
        <v>357</v>
      </c>
    </row>
    <row spans="1:3" r="27">
      <c t="s" r="A27" s="4">
        <v>482</v>
      </c>
      <c t="s" r="B27" s="4">
        <v>43</v>
      </c>
      <c t="s" r="C27" s="4">
        <v>43</v>
      </c>
    </row>
    <row spans="1:3" r="28">
      <c t="s" r="A28" s="4">
        <v>483</v>
      </c>
      <c t="s" r="B28" s="4">
        <v>43</v>
      </c>
      <c t="s" r="C28" s="4">
        <v>43</v>
      </c>
    </row>
    <row spans="1:3" r="29">
      <c t="s" r="A29" s="4">
        <v>484</v>
      </c>
      <c t="s" r="B29" s="4">
        <v>43</v>
      </c>
      <c t="s" r="C29" s="4">
        <v>43</v>
      </c>
    </row>
    <row spans="1:3" r="30">
      <c t="s" r="A30" s="4">
        <v>485</v>
      </c>
      <c t="s" r="B30" s="4">
        <v>43</v>
      </c>
      <c t="s" r="C30" s="4">
        <v>43</v>
      </c>
    </row>
    <row spans="1:3" r="31">
      <c t="s" r="A31" s="4">
        <v>486</v>
      </c>
      <c t="s" r="B31" s="4">
        <v>43</v>
      </c>
      <c t="s" r="C31" s="4">
        <v>43</v>
      </c>
    </row>
    <row spans="1:3" r="32">
      <c t="s" r="A32" s="4">
        <v>487</v>
      </c>
      <c t="s" r="B32" s="4">
        <v>43</v>
      </c>
      <c t="s" r="C32" s="4">
        <v>43</v>
      </c>
    </row>
    <row spans="1:3" r="33">
      <c t="s" r="A33" s="4">
        <v>488</v>
      </c>
      <c t="s" r="B33" s="4">
        <v>43</v>
      </c>
      <c t="s" r="C33" s="4">
        <v>43</v>
      </c>
    </row>
    <row spans="1:3" r="34">
      <c t="s" r="A34" s="4">
        <v>319</v>
      </c>
    </row>
    <row spans="1:3" r="35">
      <c t="s" r="A35" s="4">
        <v>482</v>
      </c>
      <c t="n" r="B35" s="6">
        <v>4676000</v>
      </c>
      <c t="n" r="C35" s="6">
        <v>4556000</v>
      </c>
    </row>
    <row spans="1:3" r="36">
      <c t="s" r="A36" s="4">
        <v>483</v>
      </c>
      <c t="n" r="B36" s="6">
        <v>5527000</v>
      </c>
      <c t="n" r="C36" s="6">
        <v>5559000</v>
      </c>
    </row>
    <row spans="1:3" r="37">
      <c t="s" r="A37" s="4">
        <v>484</v>
      </c>
      <c t="s" r="B37" s="4">
        <v>43</v>
      </c>
      <c t="s" r="C37" s="4">
        <v>43</v>
      </c>
    </row>
    <row spans="1:3" r="38">
      <c t="s" r="A38" s="4">
        <v>485</v>
      </c>
      <c t="s" r="B38" s="4">
        <v>43</v>
      </c>
      <c t="s" r="C38" s="4">
        <v>43</v>
      </c>
    </row>
    <row spans="1:3" r="39">
      <c t="s" r="A39" s="4">
        <v>486</v>
      </c>
      <c t="s" r="B39" s="4">
        <v>43</v>
      </c>
      <c t="s" r="C39" s="4">
        <v>43</v>
      </c>
    </row>
    <row spans="1:3" r="40">
      <c t="s" r="A40" s="4">
        <v>487</v>
      </c>
      <c t="n" r="B40" s="6">
        <v>4676000</v>
      </c>
      <c t="n" r="C40" s="6">
        <v>4556000</v>
      </c>
    </row>
    <row spans="1:3" r="41">
      <c t="s" r="A41" s="4">
        <v>488</v>
      </c>
      <c t="n" r="B41" s="6">
        <v>5527000</v>
      </c>
      <c t="n" r="C41" s="6">
        <v>5559000</v>
      </c>
    </row>
    <row spans="1:3" r="42">
      <c t="s" r="A42" s="4">
        <v>358</v>
      </c>
    </row>
    <row spans="1:3" r="43">
      <c t="s" r="A43" s="4">
        <v>482</v>
      </c>
      <c t="s" r="B43" s="4">
        <v>43</v>
      </c>
      <c t="n" r="C43" s="6">
        <v>547000</v>
      </c>
    </row>
    <row spans="1:3" r="44">
      <c t="s" r="A44" s="4">
        <v>483</v>
      </c>
      <c t="s" r="B44" s="4">
        <v>43</v>
      </c>
      <c t="n" r="C44" s="6">
        <v>633000</v>
      </c>
    </row>
    <row spans="1:3" r="45">
      <c t="s" r="A45" s="4">
        <v>484</v>
      </c>
      <c t="n" r="B45" s="6">
        <v>3000</v>
      </c>
      <c t="n" r="C45" s="6">
        <v>3000</v>
      </c>
    </row>
    <row spans="1:3" r="46">
      <c t="s" r="A46" s="4">
        <v>485</v>
      </c>
      <c t="n" r="B46" s="6">
        <v>3000</v>
      </c>
      <c t="n" r="C46" s="6">
        <v>3000</v>
      </c>
    </row>
    <row spans="1:3" r="47">
      <c t="s" r="A47" s="4">
        <v>486</v>
      </c>
      <c t="n" r="B47" s="6">
        <v>3000</v>
      </c>
      <c t="n" r="C47" s="6">
        <v>3000</v>
      </c>
    </row>
    <row spans="1:3" r="48">
      <c t="s" r="A48" s="4">
        <v>487</v>
      </c>
      <c t="n" r="B48" s="6">
        <v>3000</v>
      </c>
      <c t="n" r="C48" s="6">
        <v>550000</v>
      </c>
    </row>
    <row spans="1:3" r="49">
      <c t="s" r="A49" s="4">
        <v>488</v>
      </c>
      <c t="n" r="B49" s="6">
        <v>3000</v>
      </c>
      <c t="n" r="C49" s="6">
        <v>636000</v>
      </c>
    </row>
    <row spans="1:3" r="50">
      <c t="s" r="A50" s="4">
        <v>482</v>
      </c>
      <c t="n" r="B50" s="6">
        <v>11389000</v>
      </c>
      <c t="n" r="C50" s="6">
        <v>12848000</v>
      </c>
    </row>
    <row spans="1:3" r="51">
      <c t="s" r="A51" s="4">
        <v>483</v>
      </c>
      <c t="n" r="B51" s="6">
        <v>12360000</v>
      </c>
      <c t="n" r="C51" s="6">
        <v>14834000</v>
      </c>
    </row>
    <row spans="1:3" r="52">
      <c t="s" r="A52" s="4">
        <v>484</v>
      </c>
      <c t="n" r="B52" s="6">
        <v>3161000</v>
      </c>
      <c t="n" r="C52" s="6">
        <v>3000</v>
      </c>
    </row>
    <row spans="1:3" r="53">
      <c t="s" r="A53" s="4">
        <v>485</v>
      </c>
      <c t="n" r="B53" s="6">
        <v>3211000</v>
      </c>
      <c t="n" r="C53" s="6">
        <v>3000</v>
      </c>
    </row>
    <row spans="1:3" r="54">
      <c t="s" r="A54" s="4">
        <v>486</v>
      </c>
      <c t="n" r="B54" s="6">
        <v>3161000</v>
      </c>
      <c t="n" r="C54" s="6">
        <v>3000</v>
      </c>
    </row>
    <row spans="1:3" r="55">
      <c t="s" r="A55" s="4">
        <v>487</v>
      </c>
      <c t="n" r="B55" s="6">
        <v>14550000</v>
      </c>
      <c t="n" r="C55" s="6">
        <v>12851000</v>
      </c>
    </row>
    <row spans="1:3" r="56">
      <c t="s" r="A56" s="4">
        <v>488</v>
      </c>
      <c t="n" r="B56" s="7">
        <v>15571000</v>
      </c>
      <c t="n" r="C56" s="7">
        <v>14837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60"/>
    <col customWidth="1" max="2" min="2" width="80"/>
    <col customWidth="1" max="3" min="3" width="15"/>
    <col customWidth="1" max="4" min="4" width="14"/>
    <col customWidth="1" max="5" min="5" width="15"/>
    <col customWidth="1" max="6" min="6" width="14"/>
  </cols>
  <sheetData>
    <row spans="1:6" r="1">
      <c t="s" r="A1" s="1">
        <v>78</v>
      </c>
      <c t="s" r="C1" s="2">
        <v>79</v>
      </c>
      <c t="s" r="E1" s="2">
        <v>1</v>
      </c>
    </row>
    <row spans="1:6" r="2">
      <c t="s" r="C2" s="2">
        <v>2</v>
      </c>
      <c t="s" r="D2" s="2">
        <v>80</v>
      </c>
      <c t="s" r="E2" s="2">
        <v>2</v>
      </c>
      <c t="s" r="F2" s="2">
        <v>80</v>
      </c>
    </row>
    <row spans="1:6" r="3">
      <c t="s" r="A3" s="3">
        <v>81</v>
      </c>
    </row>
    <row spans="1:6" r="4">
      <c t="s" r="A4" s="4">
        <v>82</v>
      </c>
      <c t="n" r="C4" s="7">
        <v>6188000</v>
      </c>
      <c t="n" r="D4" s="7">
        <v>5879000</v>
      </c>
      <c t="n" r="E4" s="7">
        <v>17811000</v>
      </c>
      <c t="n" r="F4" s="7">
        <v>17349000</v>
      </c>
    </row>
    <row spans="1:6" r="5">
      <c t="s" r="A5" s="4">
        <v>83</v>
      </c>
      <c t="n" r="C5" s="6">
        <v>131000</v>
      </c>
      <c t="n" r="D5" s="6">
        <v>115000</v>
      </c>
      <c t="n" r="E5" s="6">
        <v>405000</v>
      </c>
      <c t="n" r="F5" s="6">
        <v>350000</v>
      </c>
    </row>
    <row spans="1:6" r="6">
      <c t="s" r="A6" s="4">
        <v>84</v>
      </c>
      <c t="n" r="C6" s="6">
        <v>88000</v>
      </c>
      <c t="n" r="D6" s="6">
        <v>85000</v>
      </c>
      <c t="n" r="E6" s="6">
        <v>264000</v>
      </c>
      <c t="n" r="F6" s="6">
        <v>202000</v>
      </c>
    </row>
    <row spans="1:6" r="7">
      <c t="s" r="A7" s="4">
        <v>85</v>
      </c>
      <c t="n" r="C7" s="6">
        <v>25000</v>
      </c>
      <c t="n" r="D7" s="6">
        <v>30000</v>
      </c>
      <c t="n" r="E7" s="6">
        <v>94000</v>
      </c>
      <c t="n" r="F7" s="6">
        <v>76000</v>
      </c>
    </row>
    <row spans="1:6" r="8">
      <c t="s" r="A8" s="4">
        <v>86</v>
      </c>
      <c t="n" r="C8" s="6">
        <v>6432000</v>
      </c>
      <c t="n" r="D8" s="6">
        <v>6109000</v>
      </c>
      <c t="n" r="E8" s="6">
        <v>18574000</v>
      </c>
      <c t="n" r="F8" s="6">
        <v>17977000</v>
      </c>
    </row>
    <row spans="1:6" r="9">
      <c t="s" r="A9" s="3">
        <v>87</v>
      </c>
    </row>
    <row spans="1:6" r="10">
      <c t="s" r="A10" s="4">
        <v>88</v>
      </c>
      <c t="n" r="C10" s="6">
        <v>549000</v>
      </c>
      <c t="n" r="D10" s="6">
        <v>498000</v>
      </c>
      <c t="n" r="E10" s="6">
        <v>1518000</v>
      </c>
      <c t="n" r="F10" s="6">
        <v>1540000</v>
      </c>
    </row>
    <row spans="1:6" r="11">
      <c t="s" r="A11" s="4">
        <v>89</v>
      </c>
      <c t="n" r="C11" s="6">
        <v>73000</v>
      </c>
      <c t="n" r="D11" s="6">
        <v>90000</v>
      </c>
      <c t="n" r="E11" s="6">
        <v>258000</v>
      </c>
      <c t="n" r="F11" s="6">
        <v>246000</v>
      </c>
    </row>
    <row spans="1:6" r="12">
      <c t="s" r="A12" s="4">
        <v>90</v>
      </c>
      <c t="n" r="C12" s="6">
        <v>85000</v>
      </c>
      <c t="n" r="D12" s="6">
        <v>74000</v>
      </c>
      <c t="n" r="E12" s="6">
        <v>250000</v>
      </c>
      <c t="n" r="F12" s="6">
        <v>218000</v>
      </c>
    </row>
    <row spans="1:6" r="13">
      <c t="s" r="A13" s="4">
        <v>91</v>
      </c>
      <c t="n" r="C13" s="6">
        <v>9000</v>
      </c>
      <c t="n" r="D13" s="6">
        <v>3000</v>
      </c>
      <c t="n" r="E13" s="6">
        <v>25000</v>
      </c>
      <c t="n" r="F13" s="6">
        <v>3000</v>
      </c>
    </row>
    <row spans="1:6" r="14">
      <c t="s" r="A14" s="4">
        <v>92</v>
      </c>
      <c t="n" r="C14" s="6">
        <v>716000</v>
      </c>
      <c t="n" r="D14" s="6">
        <v>665000</v>
      </c>
      <c t="n" r="E14" s="6">
        <v>2051000</v>
      </c>
      <c t="n" r="F14" s="6">
        <v>2007000</v>
      </c>
    </row>
    <row spans="1:6" r="15">
      <c t="s" r="A15" s="4">
        <v>93</v>
      </c>
      <c t="n" r="C15" s="6">
        <v>5716000</v>
      </c>
      <c t="n" r="D15" s="6">
        <v>5444000</v>
      </c>
      <c t="n" r="E15" s="6">
        <v>16523000</v>
      </c>
      <c t="n" r="F15" s="6">
        <v>15970000</v>
      </c>
    </row>
    <row spans="1:6" r="16">
      <c t="s" r="A16" s="4">
        <v>94</v>
      </c>
      <c t="n" r="C16" s="6">
        <v>355000</v>
      </c>
      <c t="s" r="D16" s="4">
        <v>43</v>
      </c>
      <c t="n" r="E16" s="6">
        <v>2314000</v>
      </c>
      <c t="n" r="F16" s="6">
        <v>250000</v>
      </c>
    </row>
    <row spans="1:6" r="17">
      <c t="s" r="A17" s="4">
        <v>95</v>
      </c>
      <c t="n" r="C17" s="6">
        <v>5361000</v>
      </c>
      <c t="n" r="D17" s="6">
        <v>5444000</v>
      </c>
      <c t="n" r="E17" s="6">
        <v>14209000</v>
      </c>
      <c t="n" r="F17" s="6">
        <v>15720000</v>
      </c>
    </row>
    <row spans="1:6" r="18">
      <c t="s" r="A18" s="3">
        <v>96</v>
      </c>
    </row>
    <row spans="1:6" r="19">
      <c t="s" r="A19" s="4">
        <v>97</v>
      </c>
      <c t="n" r="C19" s="6">
        <v>64000</v>
      </c>
      <c t="n" r="D19" s="6">
        <v>16000</v>
      </c>
      <c t="n" r="E19" s="6">
        <v>152000</v>
      </c>
      <c t="n" r="F19" s="6">
        <v>171000</v>
      </c>
    </row>
    <row spans="1:6" r="20">
      <c t="s" r="A20" s="4">
        <v>98</v>
      </c>
      <c t="n" r="C20" s="6">
        <v>150000</v>
      </c>
      <c t="n" r="D20" s="6">
        <v>148000</v>
      </c>
      <c t="n" r="E20" s="6">
        <v>451000</v>
      </c>
      <c t="n" r="F20" s="6">
        <v>469000</v>
      </c>
    </row>
    <row spans="1:6" r="21">
      <c t="s" r="A21" s="4">
        <v>99</v>
      </c>
      <c t="n" r="C21" s="6">
        <v>104000</v>
      </c>
      <c t="n" r="D21" s="6">
        <v>107000</v>
      </c>
      <c t="n" r="E21" s="6">
        <v>311000</v>
      </c>
      <c t="n" r="F21" s="6">
        <v>305000</v>
      </c>
    </row>
    <row spans="1:6" r="22">
      <c t="s" r="A22" s="4">
        <v>100</v>
      </c>
      <c t="n" r="C22" s="6">
        <v>94000</v>
      </c>
      <c t="n" r="D22" s="6">
        <v>91000</v>
      </c>
      <c t="n" r="E22" s="6">
        <v>273000</v>
      </c>
      <c t="n" r="F22" s="6">
        <v>262000</v>
      </c>
    </row>
    <row spans="1:6" r="23">
      <c t="s" r="A23" s="4">
        <v>101</v>
      </c>
      <c t="n" r="C23" s="6">
        <v>412000</v>
      </c>
      <c t="n" r="D23" s="6">
        <v>362000</v>
      </c>
      <c t="n" r="E23" s="6">
        <v>1187000</v>
      </c>
      <c t="n" r="F23" s="6">
        <v>1207000</v>
      </c>
    </row>
    <row spans="1:6" r="24">
      <c t="s" r="A24" s="3">
        <v>102</v>
      </c>
    </row>
    <row spans="1:6" r="25">
      <c t="s" r="A25" s="4">
        <v>103</v>
      </c>
      <c t="n" r="C25" s="6">
        <v>2169000</v>
      </c>
      <c t="n" r="D25" s="6">
        <v>2245000</v>
      </c>
      <c t="n" r="E25" s="6">
        <v>7334000</v>
      </c>
      <c t="n" r="F25" s="6">
        <v>6984000</v>
      </c>
    </row>
    <row spans="1:6" r="26">
      <c t="s" r="A26" s="4">
        <v>104</v>
      </c>
      <c t="n" r="C26" s="6">
        <v>783000</v>
      </c>
      <c t="n" r="D26" s="6">
        <v>814000</v>
      </c>
      <c t="n" r="E26" s="6">
        <v>2313000</v>
      </c>
      <c t="n" r="F26" s="6">
        <v>2678000</v>
      </c>
    </row>
    <row spans="1:6" r="27">
      <c t="s" r="A27" s="4">
        <v>105</v>
      </c>
      <c t="n" r="C27" s="6">
        <v>288000</v>
      </c>
      <c t="n" r="D27" s="6">
        <v>298000</v>
      </c>
      <c t="n" r="E27" s="6">
        <v>814000</v>
      </c>
      <c t="n" r="F27" s="6">
        <v>803000</v>
      </c>
    </row>
    <row spans="1:6" r="28">
      <c t="s" r="A28" s="4">
        <v>106</v>
      </c>
      <c t="n" r="C28" s="6">
        <v>128000</v>
      </c>
      <c t="n" r="D28" s="6">
        <v>329000</v>
      </c>
      <c t="n" r="E28" s="6">
        <v>341000</v>
      </c>
      <c t="n" r="F28" s="6">
        <v>516000</v>
      </c>
    </row>
    <row spans="1:6" r="29">
      <c t="s" r="A29" s="4">
        <v>107</v>
      </c>
      <c t="n" r="C29" s="6">
        <v>409000</v>
      </c>
      <c t="n" r="D29" s="6">
        <v>322000</v>
      </c>
      <c t="n" r="E29" s="6">
        <v>1182000</v>
      </c>
      <c t="n" r="F29" s="6">
        <v>1282000</v>
      </c>
    </row>
    <row spans="1:6" r="30">
      <c t="s" r="A30" s="4">
        <v>108</v>
      </c>
      <c t="n" r="C30" s="6">
        <v>14000</v>
      </c>
      <c t="n" r="D30" s="6">
        <v>8000</v>
      </c>
      <c t="n" r="E30" s="6">
        <v>30000</v>
      </c>
      <c t="n" r="F30" s="6">
        <v>37000</v>
      </c>
    </row>
    <row spans="1:6" r="31">
      <c t="s" r="A31" s="4">
        <v>109</v>
      </c>
      <c t="n" r="C31" s="6">
        <v>159000</v>
      </c>
      <c t="n" r="D31" s="6">
        <v>140000</v>
      </c>
      <c t="n" r="E31" s="6">
        <v>453000</v>
      </c>
      <c t="n" r="F31" s="6">
        <v>451000</v>
      </c>
    </row>
    <row spans="1:6" r="32">
      <c t="s" r="A32" s="4">
        <v>110</v>
      </c>
      <c t="n" r="C32" s="6">
        <v>57000</v>
      </c>
      <c t="n" r="D32" s="6">
        <v>79000</v>
      </c>
      <c t="n" r="E32" s="6">
        <v>168000</v>
      </c>
      <c t="n" r="F32" s="6">
        <v>243000</v>
      </c>
    </row>
    <row spans="1:6" r="33">
      <c t="s" r="A33" s="4">
        <v>111</v>
      </c>
      <c t="n" r="C33" s="6">
        <v>106000</v>
      </c>
      <c t="n" r="D33" s="6">
        <v>95000</v>
      </c>
      <c t="n" r="E33" s="6">
        <v>314000</v>
      </c>
      <c t="n" r="F33" s="6">
        <v>282000</v>
      </c>
    </row>
    <row spans="1:6" r="34">
      <c t="s" r="A34" s="4">
        <v>112</v>
      </c>
      <c t="n" r="C34" s="6">
        <v>328000</v>
      </c>
      <c t="n" r="D34" s="6">
        <v>423000</v>
      </c>
      <c t="n" r="E34" s="6">
        <v>992000</v>
      </c>
      <c t="n" r="F34" s="6">
        <v>967000</v>
      </c>
    </row>
    <row spans="1:6" r="35">
      <c t="s" r="A35" s="4">
        <v>113</v>
      </c>
      <c t="n" r="C35" s="6">
        <v>4441000</v>
      </c>
      <c t="n" r="D35" s="6">
        <v>4753000</v>
      </c>
      <c t="n" r="E35" s="6">
        <v>13941000</v>
      </c>
      <c t="n" r="F35" s="6">
        <v>14243000</v>
      </c>
    </row>
    <row spans="1:6" r="36">
      <c t="s" r="A36" s="4">
        <v>114</v>
      </c>
      <c t="n" r="C36" s="6">
        <v>1332000</v>
      </c>
      <c t="n" r="D36" s="6">
        <v>1053000</v>
      </c>
      <c t="n" r="E36" s="6">
        <v>1455000</v>
      </c>
      <c t="n" r="F36" s="6">
        <v>2684000</v>
      </c>
    </row>
    <row spans="1:6" r="37">
      <c t="s" r="A37" s="4">
        <v>115</v>
      </c>
      <c t="n" r="C37" s="6">
        <v>518000</v>
      </c>
      <c t="n" r="D37" s="6">
        <v>420000</v>
      </c>
      <c t="n" r="E37" s="6">
        <v>570000</v>
      </c>
      <c t="n" r="F37" s="6">
        <v>1073000</v>
      </c>
    </row>
    <row spans="1:6" r="38">
      <c t="s" r="A38" s="4">
        <v>116</v>
      </c>
      <c t="n" r="C38" s="7">
        <v>814000</v>
      </c>
      <c t="n" r="D38" s="7">
        <v>633000</v>
      </c>
      <c t="n" r="E38" s="7">
        <v>885000</v>
      </c>
      <c t="n" r="F38" s="7">
        <v>1611000</v>
      </c>
    </row>
    <row spans="1:6" r="39">
      <c t="s" r="A39" s="4">
        <v>117</v>
      </c>
      <c t="s" r="B39" s="4">
        <v>118</v>
      </c>
      <c t="n" r="C39" s="8">
        <v>0.21</v>
      </c>
      <c t="n" r="D39" s="8">
        <v>0.16</v>
      </c>
      <c t="n" r="E39" s="8">
        <v>0.22</v>
      </c>
      <c t="n" r="F39" s="8">
        <v>0.42</v>
      </c>
    </row>
    <row spans="1:6" r="40">
      <c t="s" r="A40" s="4">
        <v>119</v>
      </c>
      <c t="s" r="B40" s="4">
        <v>118</v>
      </c>
      <c t="n" r="C40" s="8">
        <v>0.21</v>
      </c>
      <c t="n" r="D40" s="8">
        <v>0.16</v>
      </c>
      <c t="n" r="E40" s="8">
        <v>0.22</v>
      </c>
      <c t="n" r="F40" s="8">
        <v>0.41</v>
      </c>
    </row>
    <row spans="1:6" r="41">
      <c t="n" r="A41"/>
    </row>
    <row spans="1:6" r="42">
      <c t="s" r="A42" s="4">
        <v>118</v>
      </c>
      <c t="s" r="B42" s="4">
        <v>120</v>
      </c>
    </row>
  </sheetData>
  <mergeCells count="5">
    <mergeCell ref="A1:B2"/>
    <mergeCell ref="C1:D1"/>
    <mergeCell ref="E1:F1"/>
    <mergeCell ref="A41:E41"/>
    <mergeCell ref="B42:E4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9</v>
      </c>
      <c t="s" r="B1" s="2">
        <v>79</v>
      </c>
      <c t="s" r="D1" s="2">
        <v>1</v>
      </c>
    </row>
    <row spans="1:5" r="2">
      <c t="s" r="B2" s="2">
        <v>2</v>
      </c>
      <c t="s" r="C2" s="2">
        <v>80</v>
      </c>
      <c t="s" r="D2" s="2">
        <v>2</v>
      </c>
      <c t="s" r="E2" s="2">
        <v>80</v>
      </c>
    </row>
    <row spans="1:5" r="3">
      <c t="s" r="A3" s="4">
        <v>355</v>
      </c>
    </row>
    <row spans="1:5" r="4">
      <c t="s" r="A4" s="4">
        <v>490</v>
      </c>
      <c t="n" r="B4" s="7">
        <v>148</v>
      </c>
      <c t="s" r="C4" s="4">
        <v>43</v>
      </c>
      <c t="n" r="D4" s="7">
        <v>74</v>
      </c>
      <c t="s" r="E4" s="4">
        <v>43</v>
      </c>
    </row>
    <row spans="1:5" r="5">
      <c t="s" r="A5" s="4">
        <v>491</v>
      </c>
      <c t="s" r="B5" s="4">
        <v>43</v>
      </c>
      <c t="s" r="C5" s="4">
        <v>43</v>
      </c>
      <c t="s" r="D5" s="4">
        <v>43</v>
      </c>
      <c t="s" r="E5" s="4">
        <v>43</v>
      </c>
    </row>
    <row spans="1:5" r="6">
      <c t="s" r="A6" s="4">
        <v>492</v>
      </c>
      <c t="n" r="B6" s="6">
        <v>3068</v>
      </c>
      <c t="s" r="C6" s="4">
        <v>43</v>
      </c>
      <c t="n" r="D6" s="6">
        <v>2278</v>
      </c>
      <c t="s" r="E6" s="4">
        <v>43</v>
      </c>
    </row>
    <row spans="1:5" r="7">
      <c t="s" r="A7" s="4">
        <v>493</v>
      </c>
      <c t="s" r="B7" s="4">
        <v>43</v>
      </c>
      <c t="s" r="C7" s="4">
        <v>43</v>
      </c>
      <c t="s" r="D7" s="4">
        <v>43</v>
      </c>
      <c t="s" r="E7" s="4">
        <v>43</v>
      </c>
    </row>
    <row spans="1:5" r="8">
      <c t="s" r="A8" s="4">
        <v>494</v>
      </c>
      <c t="n" r="B8" s="6">
        <v>3216</v>
      </c>
      <c t="s" r="C8" s="4">
        <v>43</v>
      </c>
      <c t="n" r="D8" s="6">
        <v>2352</v>
      </c>
      <c t="s" r="E8" s="4">
        <v>43</v>
      </c>
    </row>
    <row spans="1:5" r="9">
      <c t="s" r="A9" s="4">
        <v>495</v>
      </c>
      <c t="s" r="B9" s="4">
        <v>43</v>
      </c>
      <c t="s" r="C9" s="4">
        <v>43</v>
      </c>
      <c t="s" r="D9" s="4">
        <v>43</v>
      </c>
      <c t="s" r="E9" s="4">
        <v>43</v>
      </c>
    </row>
    <row spans="1:5" r="10">
      <c t="s" r="A10" s="4">
        <v>324</v>
      </c>
    </row>
    <row spans="1:5" r="11">
      <c t="s" r="A11" s="4">
        <v>490</v>
      </c>
      <c t="n" r="B11" s="6">
        <v>6428</v>
      </c>
      <c t="n" r="C11" s="6">
        <v>7916</v>
      </c>
      <c t="n" r="D11" s="6">
        <v>7281</v>
      </c>
      <c t="n" r="E11" s="6">
        <v>8079</v>
      </c>
    </row>
    <row spans="1:5" r="12">
      <c t="s" r="A12" s="4">
        <v>491</v>
      </c>
      <c t="n" r="B12" s="6">
        <v>77</v>
      </c>
      <c t="n" r="C12" s="6">
        <v>94</v>
      </c>
      <c t="n" r="D12" s="6">
        <v>236</v>
      </c>
      <c t="n" r="E12" s="6">
        <v>281</v>
      </c>
    </row>
    <row spans="1:5" r="13">
      <c t="s" r="A13" s="4">
        <v>494</v>
      </c>
      <c t="n" r="B13" s="6">
        <v>6428</v>
      </c>
      <c t="n" r="C13" s="6">
        <v>7916</v>
      </c>
      <c t="n" r="D13" s="6">
        <v>7281</v>
      </c>
      <c t="n" r="E13" s="6">
        <v>8079</v>
      </c>
    </row>
    <row spans="1:5" r="14">
      <c t="s" r="A14" s="4">
        <v>495</v>
      </c>
      <c t="n" r="B14" s="6">
        <v>77</v>
      </c>
      <c t="n" r="C14" s="6">
        <v>94</v>
      </c>
      <c t="n" r="D14" s="6">
        <v>236</v>
      </c>
      <c t="n" r="E14" s="6">
        <v>281</v>
      </c>
    </row>
    <row spans="1:5" r="15">
      <c t="s" r="A15" s="4">
        <v>319</v>
      </c>
    </row>
    <row spans="1:5" r="16">
      <c t="s" r="A16" s="4">
        <v>490</v>
      </c>
      <c t="n" r="B16" s="6">
        <v>4787</v>
      </c>
      <c t="n" r="C16" s="6">
        <v>3373</v>
      </c>
      <c t="n" r="D16" s="6">
        <v>4666</v>
      </c>
      <c t="n" r="E16" s="6">
        <v>3430</v>
      </c>
    </row>
    <row spans="1:5" r="17">
      <c t="s" r="A17" s="4">
        <v>491</v>
      </c>
      <c t="n" r="B17" s="6">
        <v>36</v>
      </c>
      <c t="n" r="C17" s="6">
        <v>31</v>
      </c>
      <c t="n" r="D17" s="6">
        <v>98</v>
      </c>
      <c t="n" r="E17" s="6">
        <v>95</v>
      </c>
    </row>
    <row spans="1:5" r="18">
      <c t="s" r="A18" s="4">
        <v>494</v>
      </c>
      <c t="n" r="B18" s="6">
        <v>4787</v>
      </c>
      <c t="n" r="C18" s="6">
        <v>3373</v>
      </c>
      <c t="n" r="D18" s="6">
        <v>4666</v>
      </c>
      <c t="n" r="E18" s="6">
        <v>3430</v>
      </c>
    </row>
    <row spans="1:5" r="19">
      <c t="s" r="A19" s="4">
        <v>495</v>
      </c>
      <c t="n" r="B19" s="6">
        <v>36</v>
      </c>
      <c t="n" r="C19" s="6">
        <v>31</v>
      </c>
      <c t="n" r="D19" s="6">
        <v>98</v>
      </c>
      <c t="n" r="E19" s="6">
        <v>95</v>
      </c>
    </row>
    <row spans="1:5" r="20">
      <c t="s" r="A20" s="4">
        <v>358</v>
      </c>
    </row>
    <row spans="1:5" r="21">
      <c t="s" r="A21" s="4">
        <v>490</v>
      </c>
      <c t="n" r="B21" s="6">
        <v>272</v>
      </c>
      <c t="n" r="C21" s="6">
        <v>549</v>
      </c>
      <c t="n" r="D21" s="6">
        <v>409</v>
      </c>
      <c t="n" r="E21" s="6">
        <v>551</v>
      </c>
    </row>
    <row spans="1:5" r="22">
      <c t="s" r="A22" s="4">
        <v>491</v>
      </c>
      <c t="s" r="B22" s="4">
        <v>43</v>
      </c>
      <c t="n" r="C22" s="6">
        <v>4</v>
      </c>
      <c t="n" r="D22" s="6">
        <v>9</v>
      </c>
      <c t="n" r="E22" s="6">
        <v>13</v>
      </c>
    </row>
    <row spans="1:5" r="23">
      <c t="s" r="A23" s="4">
        <v>492</v>
      </c>
      <c t="n" r="B23" s="6">
        <v>2</v>
      </c>
      <c t="n" r="C23" s="6">
        <v>1</v>
      </c>
      <c t="n" r="D23" s="6">
        <v>2</v>
      </c>
      <c t="n" r="E23" s="6">
        <v>1</v>
      </c>
    </row>
    <row spans="1:5" r="24">
      <c t="s" r="A24" s="4">
        <v>493</v>
      </c>
      <c t="s" r="B24" s="4">
        <v>43</v>
      </c>
      <c t="s" r="C24" s="4">
        <v>43</v>
      </c>
      <c t="s" r="D24" s="4">
        <v>43</v>
      </c>
      <c t="s" r="E24" s="4">
        <v>43</v>
      </c>
    </row>
    <row spans="1:5" r="25">
      <c t="s" r="A25" s="4">
        <v>494</v>
      </c>
      <c t="n" r="B25" s="6">
        <v>274</v>
      </c>
      <c t="n" r="C25" s="6">
        <v>550</v>
      </c>
      <c t="n" r="D25" s="6">
        <v>411</v>
      </c>
      <c t="n" r="E25" s="6">
        <v>552</v>
      </c>
    </row>
    <row spans="1:5" r="26">
      <c t="s" r="A26" s="4">
        <v>495</v>
      </c>
      <c t="s" r="B26" s="4">
        <v>43</v>
      </c>
      <c t="n" r="C26" s="6">
        <v>4</v>
      </c>
      <c t="n" r="D26" s="6">
        <v>9</v>
      </c>
      <c t="n" r="E26" s="6">
        <v>13</v>
      </c>
    </row>
    <row spans="1:5" r="27">
      <c t="s" r="A27" s="4">
        <v>490</v>
      </c>
      <c t="n" r="B27" s="6">
        <v>11635</v>
      </c>
      <c t="n" r="C27" s="6">
        <v>11838</v>
      </c>
      <c t="n" r="D27" s="6">
        <v>12430</v>
      </c>
      <c t="n" r="E27" s="6">
        <v>12060</v>
      </c>
    </row>
    <row spans="1:5" r="28">
      <c t="s" r="A28" s="4">
        <v>491</v>
      </c>
      <c t="n" r="B28" s="6">
        <v>113</v>
      </c>
      <c t="n" r="C28" s="6">
        <v>129</v>
      </c>
      <c t="n" r="D28" s="6">
        <v>343</v>
      </c>
      <c t="n" r="E28" s="6">
        <v>389</v>
      </c>
    </row>
    <row spans="1:5" r="29">
      <c t="s" r="A29" s="4">
        <v>492</v>
      </c>
      <c t="n" r="B29" s="6">
        <v>3070</v>
      </c>
      <c t="n" r="C29" s="6">
        <v>1</v>
      </c>
      <c t="n" r="D29" s="6">
        <v>2280</v>
      </c>
      <c t="n" r="E29" s="6">
        <v>1</v>
      </c>
    </row>
    <row spans="1:5" r="30">
      <c t="s" r="A30" s="4">
        <v>493</v>
      </c>
      <c t="s" r="B30" s="4">
        <v>43</v>
      </c>
      <c t="s" r="C30" s="4">
        <v>43</v>
      </c>
      <c t="s" r="D30" s="4">
        <v>43</v>
      </c>
      <c t="s" r="E30" s="4">
        <v>43</v>
      </c>
    </row>
    <row spans="1:5" r="31">
      <c t="s" r="A31" s="4">
        <v>494</v>
      </c>
      <c t="n" r="B31" s="6">
        <v>14705</v>
      </c>
      <c t="n" r="C31" s="6">
        <v>11839</v>
      </c>
      <c t="n" r="D31" s="6">
        <v>14710</v>
      </c>
      <c t="n" r="E31" s="6">
        <v>12061</v>
      </c>
    </row>
    <row spans="1:5" r="32">
      <c t="s" r="A32" s="4">
        <v>495</v>
      </c>
      <c t="n" r="B32" s="7">
        <v>113</v>
      </c>
      <c t="n" r="C32" s="7">
        <v>129</v>
      </c>
      <c t="n" r="D32" s="7">
        <v>343</v>
      </c>
      <c t="n" r="E32" s="7">
        <v>38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t="s" r="A1" s="1">
        <v>496</v>
      </c>
      <c t="s" r="B1" s="2">
        <v>2</v>
      </c>
      <c t="s" r="C1" s="2">
        <v>30</v>
      </c>
      <c t="s" r="D1" s="2">
        <v>80</v>
      </c>
    </row>
    <row spans="1:4" r="2">
      <c t="s" r="A2" s="4">
        <v>497</v>
      </c>
      <c t="n" r="B2" s="7">
        <v>851000</v>
      </c>
      <c t="s" r="C2" s="4">
        <v>43</v>
      </c>
      <c t="n" r="D2"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r="A1" s="1">
        <v>498</v>
      </c>
      <c t="s" r="B1" s="2">
        <v>1</v>
      </c>
    </row>
    <row spans="1:3" r="2">
      <c t="s" r="B2" s="2">
        <v>2</v>
      </c>
      <c t="s" r="C2" s="2">
        <v>80</v>
      </c>
    </row>
    <row spans="1:3" r="3">
      <c t="s" r="A3" s="4">
        <v>499</v>
      </c>
      <c t="s" r="B3" s="4">
        <v>43</v>
      </c>
    </row>
    <row spans="1:3" r="4">
      <c t="s" r="A4" s="4">
        <v>500</v>
      </c>
      <c t="n" r="B4" s="6">
        <v>840000</v>
      </c>
      <c t="s" r="C4" s="4">
        <v>43</v>
      </c>
    </row>
    <row spans="1:3" r="5">
      <c t="s" r="A5" s="4">
        <v>501</v>
      </c>
      <c t="n" r="B5" s="6">
        <v>11000</v>
      </c>
      <c t="s" r="C5" s="4">
        <v>43</v>
      </c>
    </row>
    <row spans="1:3" r="6">
      <c t="s" r="A6" s="4">
        <v>502</v>
      </c>
      <c t="n" r="B6" s="7">
        <v>851000</v>
      </c>
      <c t="n" r="C6" s="7">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503</v>
      </c>
      <c t="s" r="B1" s="2">
        <v>2</v>
      </c>
      <c t="s" r="C1" s="2">
        <v>30</v>
      </c>
    </row>
    <row spans="1:3" r="2">
      <c t="s" r="A2" s="4">
        <v>504</v>
      </c>
      <c t="n" r="B2" s="7">
        <v>77304</v>
      </c>
      <c t="n" r="C2" s="7">
        <v>85812</v>
      </c>
    </row>
    <row spans="1:3" r="3">
      <c t="s" r="A3" s="3">
        <v>505</v>
      </c>
    </row>
    <row spans="1:3" r="4">
      <c t="s" r="A4" s="4">
        <v>506</v>
      </c>
      <c t="n" r="B4" s="6">
        <v>24672</v>
      </c>
      <c t="n" r="C4" s="6">
        <v>27951</v>
      </c>
    </row>
    <row spans="1:3" r="5">
      <c t="s" r="A5" s="4">
        <v>507</v>
      </c>
      <c t="n" r="B5" s="6">
        <v>130901</v>
      </c>
      <c t="n" r="C5" s="6">
        <v>106291</v>
      </c>
    </row>
    <row spans="1:3" r="6">
      <c t="s" r="A6" s="4">
        <v>508</v>
      </c>
      <c t="n" r="B6" s="6">
        <v>17230</v>
      </c>
      <c t="n" r="C6" s="6">
        <v>19508</v>
      </c>
    </row>
    <row spans="1:3" r="7">
      <c t="s" r="A7" s="4">
        <v>509</v>
      </c>
      <c t="n" r="B7" s="6">
        <v>140028</v>
      </c>
      <c t="n" r="C7" s="6">
        <v>139455</v>
      </c>
    </row>
    <row spans="1:3" r="8">
      <c t="s" r="A8" s="4">
        <v>510</v>
      </c>
      <c t="n" r="B8" s="6">
        <v>23865</v>
      </c>
      <c t="n" r="C8" s="6">
        <v>17509</v>
      </c>
    </row>
    <row spans="1:3" r="9">
      <c t="s" r="A9" s="4">
        <v>511</v>
      </c>
      <c t="n" r="B9" s="6">
        <v>57185</v>
      </c>
      <c t="n" r="C9" s="6">
        <v>48154</v>
      </c>
    </row>
    <row spans="1:3" r="10">
      <c t="s" r="A10" s="4">
        <v>512</v>
      </c>
      <c t="n" r="B10" s="6">
        <v>393881</v>
      </c>
      <c t="n" r="C10" s="6">
        <v>358868</v>
      </c>
    </row>
    <row spans="1:3" r="11">
      <c t="s" r="A11" s="4">
        <v>513</v>
      </c>
      <c t="n" r="B11" s="7">
        <v>471185</v>
      </c>
      <c t="n" r="C11" s="7">
        <v>44468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514</v>
      </c>
      <c t="s" r="B1" s="2">
        <v>79</v>
      </c>
      <c t="s" r="D1" s="2">
        <v>1</v>
      </c>
    </row>
    <row spans="1:6" r="2">
      <c t="s" r="B2" s="2">
        <v>2</v>
      </c>
      <c t="s" r="C2" s="2">
        <v>80</v>
      </c>
      <c t="s" r="D2" s="2">
        <v>2</v>
      </c>
      <c t="s" r="E2" s="2">
        <v>80</v>
      </c>
      <c t="s" r="F2" s="2">
        <v>30</v>
      </c>
    </row>
    <row spans="1:6" r="3">
      <c t="s" r="A3" s="4">
        <v>515</v>
      </c>
    </row>
    <row spans="1:6" r="4">
      <c t="s" r="A4" s="4">
        <v>516</v>
      </c>
      <c t="s" r="D4" s="4">
        <v>517</v>
      </c>
    </row>
    <row spans="1:6" r="5">
      <c t="s" r="A5" s="4">
        <v>518</v>
      </c>
    </row>
    <row spans="1:6" r="6">
      <c t="s" r="A6" s="4">
        <v>516</v>
      </c>
      <c t="s" r="D6" s="4">
        <v>519</v>
      </c>
    </row>
    <row spans="1:6" r="7">
      <c t="s" r="A7" s="4">
        <v>520</v>
      </c>
    </row>
    <row spans="1:6" r="8">
      <c t="s" r="A8" s="4">
        <v>516</v>
      </c>
      <c t="s" r="D8" s="4">
        <v>521</v>
      </c>
    </row>
    <row spans="1:6" r="9">
      <c t="s" r="A9" s="4">
        <v>522</v>
      </c>
    </row>
    <row spans="1:6" r="10">
      <c t="s" r="A10" s="4">
        <v>523</v>
      </c>
      <c t="n" r="B10" s="6">
        <v>65000</v>
      </c>
    </row>
    <row spans="1:6" r="11">
      <c t="s" r="A11" s="4">
        <v>524</v>
      </c>
      <c t="n" r="B11" s="7">
        <v>227000</v>
      </c>
    </row>
    <row spans="1:6" r="12">
      <c t="s" r="A12" s="4">
        <v>525</v>
      </c>
      <c t="n" r="B12" s="7">
        <v>182000</v>
      </c>
    </row>
    <row spans="1:6" r="13">
      <c t="s" r="A13" s="4">
        <v>526</v>
      </c>
    </row>
    <row spans="1:6" r="14">
      <c t="s" r="A14" s="4">
        <v>527</v>
      </c>
      <c t="n" r="D14" s="6">
        <v>5884</v>
      </c>
    </row>
    <row spans="1:6" r="15">
      <c t="s" r="A15" s="4">
        <v>528</v>
      </c>
    </row>
    <row spans="1:6" r="16">
      <c t="s" r="A16" s="4">
        <v>527</v>
      </c>
      <c t="n" r="D16" s="6">
        <v>52200</v>
      </c>
    </row>
    <row spans="1:6" r="17">
      <c t="s" r="A17" s="4">
        <v>529</v>
      </c>
    </row>
    <row spans="1:6" r="18">
      <c t="s" r="A18" s="4">
        <v>523</v>
      </c>
      <c t="n" r="B18" s="6">
        <v>65500</v>
      </c>
      <c t="n" r="C18" s="6">
        <v>1539</v>
      </c>
      <c t="n" r="D18" s="6">
        <v>69713</v>
      </c>
      <c t="n" r="E18" s="6">
        <v>1539</v>
      </c>
    </row>
    <row spans="1:6" r="19">
      <c t="s" r="A19" s="4">
        <v>527</v>
      </c>
      <c t="s" r="B19" s="4">
        <v>43</v>
      </c>
      <c t="n" r="C19" s="6">
        <v>9760</v>
      </c>
      <c t="n" r="D19" s="6">
        <v>58084</v>
      </c>
      <c t="n" r="E19" s="6">
        <v>12700</v>
      </c>
    </row>
    <row spans="1:6" r="20">
      <c t="s" r="A20" s="4">
        <v>530</v>
      </c>
      <c t="n" r="B20" s="7">
        <v>505000</v>
      </c>
      <c t="n" r="D20" s="7">
        <v>505000</v>
      </c>
    </row>
    <row spans="1:6" r="21">
      <c t="s" r="A21" s="4">
        <v>531</v>
      </c>
      <c t="s" r="D21" s="4">
        <v>532</v>
      </c>
    </row>
    <row spans="1:6" r="22">
      <c t="s" r="A22" s="4">
        <v>533</v>
      </c>
    </row>
    <row spans="1:6" r="23">
      <c t="s" r="A23" s="4">
        <v>534</v>
      </c>
      <c t="n" r="B23" s="6">
        <v>3000000</v>
      </c>
      <c t="n" r="D23" s="6">
        <v>3000000</v>
      </c>
    </row>
    <row spans="1:6" r="24">
      <c t="s" r="A24" s="4">
        <v>535</v>
      </c>
      <c t="n" r="B24" s="6">
        <v>2884716</v>
      </c>
      <c t="n" r="D24" s="6">
        <v>2884716</v>
      </c>
    </row>
    <row spans="1:6" r="25">
      <c t="s" r="A25" s="4">
        <v>536</v>
      </c>
    </row>
    <row spans="1:6" r="26">
      <c t="s" r="A26" s="4">
        <v>534</v>
      </c>
      <c t="n" r="B26" s="6">
        <v>1000000</v>
      </c>
      <c t="n" r="D26" s="6">
        <v>1000000</v>
      </c>
    </row>
    <row spans="1:6" r="27">
      <c t="s" r="A27" s="4">
        <v>535</v>
      </c>
      <c t="n" r="B27" s="6">
        <v>1000000</v>
      </c>
      <c t="n" r="D27" s="6">
        <v>1000000</v>
      </c>
    </row>
    <row spans="1:6" r="28">
      <c t="s" r="A28" s="4">
        <v>537</v>
      </c>
      <c t="n" r="B28" s="6">
        <v>0</v>
      </c>
      <c t="n" r="D28" s="6">
        <v>0</v>
      </c>
      <c t="n" r="F28" s="6">
        <v>0</v>
      </c>
    </row>
    <row spans="1:6" r="29">
      <c t="s" r="A29" s="4">
        <v>525</v>
      </c>
      <c t="n" r="C29" s="7">
        <v>112000</v>
      </c>
      <c t="n" r="D29" s="7">
        <v>126000</v>
      </c>
      <c t="n" r="E29" s="7">
        <v>340000</v>
      </c>
    </row>
    <row spans="1:6" r="30">
      <c t="s" r="A30" s="4">
        <v>538</v>
      </c>
      <c t="s" r="D30" s="4">
        <v>539</v>
      </c>
    </row>
    <row spans="1:6" r="31">
      <c t="s" r="A31" s="4">
        <v>540</v>
      </c>
      <c t="s" r="D31" s="4">
        <v>541</v>
      </c>
    </row>
    <row spans="1:6" r="32">
      <c t="s" r="A32" s="4">
        <v>542</v>
      </c>
      <c t="n" r="B32" s="7">
        <v>39000</v>
      </c>
      <c t="n" r="C32" s="7">
        <v>35000</v>
      </c>
      <c t="n" r="D32" s="7">
        <v>120000</v>
      </c>
      <c t="n" r="E32" s="7">
        <v>112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43</v>
      </c>
      <c t="s" r="B1" s="2">
        <v>79</v>
      </c>
      <c t="s" r="D1" s="2">
        <v>1</v>
      </c>
    </row>
    <row spans="1:5" r="2">
      <c t="s" r="B2" s="2">
        <v>2</v>
      </c>
      <c t="s" r="C2" s="2">
        <v>80</v>
      </c>
      <c t="s" r="D2" s="2">
        <v>2</v>
      </c>
      <c t="s" r="E2" s="2">
        <v>80</v>
      </c>
    </row>
    <row spans="1:5" r="3">
      <c t="s" r="A3" s="4">
        <v>544</v>
      </c>
      <c t="n" r="B3" s="6">
        <v>107199</v>
      </c>
      <c t="n" r="C3" s="6">
        <v>81698</v>
      </c>
      <c t="n" r="D3" s="6">
        <v>55854</v>
      </c>
      <c t="n" r="E3" s="6">
        <v>79208</v>
      </c>
    </row>
    <row spans="1:5" r="4">
      <c t="s" r="A4" s="4">
        <v>545</v>
      </c>
      <c t="n" r="B4" s="8">
        <v>14.16</v>
      </c>
      <c t="n" r="C4" s="8">
        <v>12.92</v>
      </c>
      <c t="n" r="D4" s="8">
        <v>12.83</v>
      </c>
      <c t="n" r="E4" s="8">
        <v>12.79</v>
      </c>
    </row>
    <row spans="1:5" r="5">
      <c t="s" r="A5" s="4">
        <v>527</v>
      </c>
      <c t="s" r="B5" s="4">
        <v>43</v>
      </c>
      <c t="n" r="C5" s="6">
        <v>9760</v>
      </c>
      <c t="n" r="D5" s="6">
        <v>58084</v>
      </c>
      <c t="n" r="E5" s="6">
        <v>12700</v>
      </c>
    </row>
    <row spans="1:5" r="6">
      <c t="s" r="A6" s="4">
        <v>546</v>
      </c>
      <c t="s" r="B6" s="4">
        <v>43</v>
      </c>
      <c t="n" r="C6" s="8">
        <v>16.85</v>
      </c>
      <c t="n" r="D6" s="8">
        <v>15.25</v>
      </c>
      <c t="n" r="E6" s="8">
        <v>16.85</v>
      </c>
    </row>
    <row spans="1:5" r="7">
      <c t="s" r="A7" s="4">
        <v>547</v>
      </c>
      <c t="n" r="B7" s="6">
        <v>-1688</v>
      </c>
      <c t="n" r="C7" s="6">
        <v>-225</v>
      </c>
      <c t="n" r="D7" s="6">
        <v>-4214</v>
      </c>
      <c t="n" r="E7" s="6">
        <v>-675</v>
      </c>
    </row>
    <row spans="1:5" r="8">
      <c t="s" r="A8" s="4">
        <v>548</v>
      </c>
      <c t="n" r="B8" s="8">
        <v>16.8</v>
      </c>
      <c t="n" r="C8" s="8">
        <v>17.25</v>
      </c>
      <c t="n" r="D8" s="8">
        <v>15.55</v>
      </c>
      <c t="n" r="E8" s="8">
        <v>17.25</v>
      </c>
    </row>
    <row spans="1:5" r="9">
      <c t="s" r="A9" s="4">
        <v>549</v>
      </c>
      <c t="n" r="B9" s="6">
        <v>-65500</v>
      </c>
      <c t="n" r="C9" s="6">
        <v>-1539</v>
      </c>
      <c t="n" r="D9" s="6">
        <v>-69713</v>
      </c>
      <c t="n" r="E9" s="6">
        <v>-1539</v>
      </c>
    </row>
    <row spans="1:5" r="10">
      <c t="s" r="A10" s="4">
        <v>550</v>
      </c>
      <c t="n" r="B10" s="8">
        <v>14.87</v>
      </c>
      <c t="n" r="C10" s="8">
        <v>10.4</v>
      </c>
      <c t="n" r="D10" s="8">
        <v>14.66</v>
      </c>
      <c t="n" r="E10" s="8">
        <v>10.4</v>
      </c>
    </row>
    <row spans="1:5" r="11">
      <c t="s" r="A11" s="4">
        <v>544</v>
      </c>
      <c t="n" r="B11" s="6">
        <v>40011</v>
      </c>
      <c t="n" r="C11" s="6">
        <v>89694</v>
      </c>
      <c t="n" r="D11" s="6">
        <v>40011</v>
      </c>
      <c t="n" r="E11" s="6">
        <v>89694</v>
      </c>
    </row>
    <row spans="1:5" r="12">
      <c t="s" r="A12" s="4">
        <v>545</v>
      </c>
      <c t="n" r="B12" s="8">
        <v>12.87</v>
      </c>
      <c t="n" r="C12" s="8">
        <v>13.37</v>
      </c>
      <c t="n" r="D12" s="8">
        <v>12.87</v>
      </c>
      <c t="n" r="E12" s="8">
        <v>13.3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t="s" r="A1" s="1">
        <v>551</v>
      </c>
      <c t="s" r="B1" s="2">
        <v>79</v>
      </c>
      <c t="s" r="D1" s="2">
        <v>1</v>
      </c>
    </row>
    <row spans="1:6" r="2">
      <c t="s" r="B2" s="2">
        <v>2</v>
      </c>
      <c t="s" r="C2" s="2">
        <v>80</v>
      </c>
      <c t="s" r="D2" s="2">
        <v>2</v>
      </c>
      <c t="s" r="E2" s="2">
        <v>80</v>
      </c>
      <c t="s" r="F2" s="2">
        <v>30</v>
      </c>
    </row>
    <row spans="1:6" r="3">
      <c t="s" r="A3" s="4">
        <v>552</v>
      </c>
      <c t="n" r="B3" s="7">
        <v>518</v>
      </c>
      <c t="n" r="C3" s="7">
        <v>420</v>
      </c>
      <c t="n" r="D3" s="7">
        <v>570</v>
      </c>
      <c t="n" r="E3" s="7">
        <v>1073</v>
      </c>
    </row>
    <row spans="1:6" r="4">
      <c t="s" r="A4" s="4">
        <v>553</v>
      </c>
      <c t="n" r="D4" s="6">
        <v>400</v>
      </c>
    </row>
    <row spans="1:6" r="5">
      <c t="s" r="A5" s="4">
        <v>554</v>
      </c>
      <c t="n" r="B5" s="7">
        <v>13300</v>
      </c>
      <c t="n" r="D5" s="7">
        <v>13300</v>
      </c>
      <c t="n" r="F5" s="7">
        <v>138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5</v>
      </c>
      <c t="s" r="B1" s="2">
        <v>2</v>
      </c>
      <c t="s" r="C1" s="2">
        <v>30</v>
      </c>
    </row>
    <row spans="1:3" r="2">
      <c t="s" r="A2" s="4">
        <v>537</v>
      </c>
      <c t="n" r="B2" s="6">
        <v>0</v>
      </c>
      <c t="n" r="C2" s="6">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556</v>
      </c>
      <c t="s" r="C1" s="2">
        <v>79</v>
      </c>
      <c t="s" r="E1" s="2">
        <v>1</v>
      </c>
    </row>
    <row spans="1:6" r="2">
      <c t="s" r="C2" s="2">
        <v>2</v>
      </c>
      <c t="s" r="D2" s="2">
        <v>80</v>
      </c>
      <c t="s" r="E2" s="2">
        <v>2</v>
      </c>
      <c t="s" r="F2" s="2">
        <v>80</v>
      </c>
    </row>
    <row spans="1:6" r="3">
      <c t="s" r="A3" s="4">
        <v>529</v>
      </c>
    </row>
    <row spans="1:6" r="4">
      <c t="s" r="A4" s="4">
        <v>557</v>
      </c>
      <c t="s" r="C4" s="4">
        <v>43</v>
      </c>
      <c t="n" r="D4" s="6">
        <v>34622</v>
      </c>
      <c t="s" r="E4" s="4">
        <v>43</v>
      </c>
      <c t="n" r="F4" s="6">
        <v>30699</v>
      </c>
    </row>
    <row spans="1:6" r="5">
      <c t="s" r="A5" s="4">
        <v>558</v>
      </c>
      <c t="n" r="C5" s="7">
        <v>814000</v>
      </c>
      <c t="n" r="D5" s="7">
        <v>633000</v>
      </c>
      <c t="n" r="E5" s="7">
        <v>885000</v>
      </c>
      <c t="n" r="F5" s="7">
        <v>1611000</v>
      </c>
    </row>
    <row spans="1:6" r="6">
      <c t="s" r="A6" s="4">
        <v>559</v>
      </c>
      <c t="n" r="C6" s="6">
        <v>3958718</v>
      </c>
      <c t="n" r="D6" s="6">
        <v>3872298</v>
      </c>
      <c t="n" r="E6" s="6">
        <v>3957343</v>
      </c>
      <c t="n" r="F6" s="6">
        <v>3872074</v>
      </c>
    </row>
    <row spans="1:6" r="7">
      <c t="s" r="A7" s="4">
        <v>560</v>
      </c>
      <c t="s" r="B7" s="4">
        <v>118</v>
      </c>
      <c t="n" r="C7" s="8">
        <v>0.21</v>
      </c>
      <c t="n" r="D7" s="8">
        <v>0.16</v>
      </c>
      <c t="n" r="E7" s="8">
        <v>0.22</v>
      </c>
      <c t="n" r="F7" s="8">
        <v>0.42</v>
      </c>
    </row>
    <row spans="1:6" r="8">
      <c t="s" r="A8" s="4">
        <v>561</v>
      </c>
      <c t="n" r="C8" s="6">
        <v>3958718</v>
      </c>
      <c t="n" r="D8" s="6">
        <v>3906920</v>
      </c>
      <c t="n" r="E8" s="6">
        <v>3957343</v>
      </c>
      <c t="n" r="F8" s="6">
        <v>3902773</v>
      </c>
    </row>
    <row spans="1:6" r="9">
      <c t="s" r="A9" s="4">
        <v>562</v>
      </c>
      <c t="s" r="B9" s="4">
        <v>118</v>
      </c>
      <c t="n" r="C9" s="8">
        <v>0.21</v>
      </c>
      <c t="n" r="D9" s="8">
        <v>0.16</v>
      </c>
      <c t="n" r="E9" s="8">
        <v>0.22</v>
      </c>
      <c t="n" r="F9" s="8">
        <v>0.41</v>
      </c>
    </row>
    <row spans="1:6" r="10">
      <c t="n" r="A10"/>
    </row>
    <row spans="1:6" r="11">
      <c t="s" r="A11" s="4">
        <v>118</v>
      </c>
      <c t="s" r="B11" s="4">
        <v>120</v>
      </c>
    </row>
  </sheetData>
  <mergeCells count="5">
    <mergeCell ref="A1:B2"/>
    <mergeCell ref="C1:D1"/>
    <mergeCell ref="E1:F1"/>
    <mergeCell ref="A10:E10"/>
    <mergeCell ref="B11:E1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s>
  <sheetData>
    <row spans="1:8" r="1">
      <c t="s" r="A1" s="1">
        <v>563</v>
      </c>
      <c t="s" r="B1" s="2">
        <v>564</v>
      </c>
      <c t="s" r="D1" s="2">
        <v>79</v>
      </c>
      <c t="s" r="F1" s="2">
        <v>1</v>
      </c>
    </row>
    <row spans="1:8" r="2">
      <c t="s" r="B2" s="2">
        <v>310</v>
      </c>
      <c t="s" r="C2" s="2">
        <v>565</v>
      </c>
      <c t="s" r="D2" s="2">
        <v>309</v>
      </c>
      <c t="s" r="E2" s="2">
        <v>566</v>
      </c>
      <c t="s" r="F2" s="2">
        <v>309</v>
      </c>
      <c t="s" r="G2" s="2">
        <v>310</v>
      </c>
      <c t="s" r="H2" s="2">
        <v>311</v>
      </c>
    </row>
    <row spans="1:8" r="3">
      <c t="s" r="A3" s="4">
        <v>567</v>
      </c>
    </row>
    <row spans="1:8" r="4">
      <c t="s" r="A4" s="4">
        <v>568</v>
      </c>
      <c t="s" r="F4" s="4">
        <v>569</v>
      </c>
    </row>
    <row spans="1:8" r="5">
      <c t="s" r="A5" s="4">
        <v>570</v>
      </c>
      <c t="s" r="D5" s="4">
        <v>571</v>
      </c>
      <c t="s" r="F5" s="4">
        <v>571</v>
      </c>
    </row>
    <row spans="1:8" r="6">
      <c t="s" r="A6" s="4">
        <v>572</v>
      </c>
    </row>
    <row spans="1:8" r="7">
      <c t="s" r="A7" s="4">
        <v>568</v>
      </c>
      <c t="s" r="F7" s="4">
        <v>573</v>
      </c>
    </row>
    <row spans="1:8" r="8">
      <c t="s" r="A8" s="4">
        <v>570</v>
      </c>
      <c t="s" r="D8" s="4">
        <v>574</v>
      </c>
      <c t="s" r="F8" s="4">
        <v>574</v>
      </c>
    </row>
    <row spans="1:8" r="9">
      <c t="s" r="A9" s="4">
        <v>575</v>
      </c>
    </row>
    <row spans="1:8" r="10">
      <c t="s" r="A10" s="4">
        <v>576</v>
      </c>
      <c t="n" r="D10" s="7">
        <v>8200</v>
      </c>
      <c t="n" r="F10" s="7">
        <v>8200</v>
      </c>
    </row>
    <row spans="1:8" r="11">
      <c t="s" r="A11" s="4">
        <v>577</v>
      </c>
    </row>
    <row spans="1:8" r="12">
      <c t="s" r="A12" s="4">
        <v>578</v>
      </c>
      <c t="s" r="B12" s="4">
        <v>579</v>
      </c>
    </row>
    <row spans="1:8" r="13">
      <c t="s" r="A13" s="4">
        <v>580</v>
      </c>
      <c t="s" r="B13" s="4">
        <v>581</v>
      </c>
      <c t="s" r="G13" s="4">
        <v>581</v>
      </c>
    </row>
    <row spans="1:8" r="14">
      <c t="s" r="A14" s="4">
        <v>582</v>
      </c>
      <c t="n" r="D14" s="6">
        <v>1800</v>
      </c>
      <c t="n" r="F14" s="7">
        <v>1800</v>
      </c>
      <c t="n" r="H14" s="7">
        <v>1900</v>
      </c>
    </row>
    <row spans="1:8" r="15">
      <c t="s" r="A15" s="4">
        <v>583</v>
      </c>
    </row>
    <row spans="1:8" r="16">
      <c t="s" r="A16" s="4">
        <v>584</v>
      </c>
      <c t="s" r="F16" s="4">
        <v>585</v>
      </c>
    </row>
    <row spans="1:8" r="17">
      <c t="s" r="A17" s="4">
        <v>586</v>
      </c>
      <c t="n" r="D17" s="6">
        <v>135000</v>
      </c>
      <c t="n" r="F17" s="7">
        <v>135000</v>
      </c>
      <c t="n" r="H17" s="7">
        <v>132000</v>
      </c>
    </row>
    <row spans="1:8" r="18">
      <c t="s" r="A18" s="4">
        <v>587</v>
      </c>
      <c t="n" r="D18" s="7">
        <v>146100</v>
      </c>
      <c t="n" r="F18" s="7">
        <v>146100</v>
      </c>
    </row>
    <row spans="1:8" r="19">
      <c t="s" r="A19" s="4">
        <v>588</v>
      </c>
      <c t="s" r="D19" s="4">
        <v>589</v>
      </c>
      <c t="s" r="F19" s="4">
        <v>589</v>
      </c>
    </row>
    <row spans="1:8" r="20">
      <c t="s" r="A20" s="4">
        <v>590</v>
      </c>
      <c t="n" r="E20" s="6">
        <v>20</v>
      </c>
    </row>
    <row spans="1:8" r="21">
      <c t="s" r="A21" s="4">
        <v>591</v>
      </c>
      <c t="n" r="C21" s="7">
        <v>1600</v>
      </c>
      <c t="n" r="D21" s="7">
        <v>700</v>
      </c>
    </row>
    <row spans="1:8" r="22">
      <c t="s" r="A22" s="4">
        <v>592</v>
      </c>
      <c t="n" r="B22" s="7">
        <v>2000</v>
      </c>
      <c t="s" r="F22" s="4">
        <v>43</v>
      </c>
      <c t="n" r="G22" s="7">
        <v>2000</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121</v>
      </c>
      <c t="s" r="B1" s="2">
        <v>79</v>
      </c>
      <c t="s" r="D1" s="2">
        <v>1</v>
      </c>
    </row>
    <row spans="1:5" r="2">
      <c t="s" r="B2" s="2">
        <v>2</v>
      </c>
      <c t="s" r="C2" s="2">
        <v>80</v>
      </c>
      <c t="s" r="D2" s="2">
        <v>2</v>
      </c>
      <c t="s" r="E2" s="2">
        <v>80</v>
      </c>
    </row>
    <row spans="1:5" r="3">
      <c t="s" r="A3" s="4">
        <v>116</v>
      </c>
      <c t="n" r="B3" s="7">
        <v>814000</v>
      </c>
      <c t="n" r="C3" s="7">
        <v>633000</v>
      </c>
      <c t="n" r="D3" s="7">
        <v>885000</v>
      </c>
      <c t="n" r="E3" s="7">
        <v>1611000</v>
      </c>
    </row>
    <row spans="1:5" r="4">
      <c t="s" r="A4" s="3">
        <v>122</v>
      </c>
    </row>
    <row spans="1:5" r="5">
      <c t="s" r="A5" s="4">
        <v>123</v>
      </c>
      <c t="n" r="B5" s="6">
        <v>71000</v>
      </c>
      <c t="n" r="C5" s="6">
        <v>123000</v>
      </c>
      <c t="n" r="D5" s="6">
        <v>186000</v>
      </c>
      <c t="n" r="E5" s="6">
        <v>349000</v>
      </c>
    </row>
    <row spans="1:5" r="6">
      <c t="s" r="A6" s="4">
        <v>124</v>
      </c>
      <c t="n" r="B6" s="6">
        <v>-28000</v>
      </c>
      <c t="n" r="C6" s="6">
        <v>-49000</v>
      </c>
      <c t="n" r="D6" s="6">
        <v>-72000</v>
      </c>
      <c t="n" r="E6" s="6">
        <v>-139000</v>
      </c>
    </row>
    <row spans="1:5" r="7">
      <c t="s" r="A7" s="4">
        <v>125</v>
      </c>
      <c t="n" r="B7" s="6">
        <v>43000</v>
      </c>
      <c t="n" r="C7" s="6">
        <v>74000</v>
      </c>
      <c t="n" r="D7" s="6">
        <v>114000</v>
      </c>
      <c t="n" r="E7" s="6">
        <v>210000</v>
      </c>
    </row>
    <row spans="1:5" r="8">
      <c t="s" r="A8" s="4">
        <v>126</v>
      </c>
      <c t="n" r="B8" s="7">
        <v>857000</v>
      </c>
      <c t="n" r="C8" s="7">
        <v>707000</v>
      </c>
      <c t="n" r="D8" s="7">
        <v>999000</v>
      </c>
      <c t="n" r="E8" s="7">
        <v>1821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7"/>
    <col customWidth="1" max="2" min="2" width="21"/>
  </cols>
  <sheetData>
    <row spans="1:2" r="1">
      <c t="s" r="A1" s="1">
        <v>593</v>
      </c>
      <c t="s" r="B1" s="2">
        <v>309</v>
      </c>
    </row>
    <row spans="1:2" r="2">
      <c t="s" r="A2" s="4">
        <v>594</v>
      </c>
    </row>
    <row spans="1:2" r="3">
      <c t="s" r="A3" s="4">
        <v>595</v>
      </c>
      <c t="n" r="B3" s="7">
        <v>17833</v>
      </c>
    </row>
    <row spans="1:2" r="4">
      <c t="s" r="A4" s="4">
        <v>596</v>
      </c>
    </row>
    <row spans="1:2" r="5">
      <c t="s" r="A5" s="4">
        <v>595</v>
      </c>
      <c t="n" r="B5" s="6">
        <v>21303</v>
      </c>
    </row>
    <row spans="1:2" r="6">
      <c t="s" r="A6" s="4">
        <v>597</v>
      </c>
    </row>
    <row spans="1:2" r="7">
      <c t="s" r="A7" s="4">
        <v>595</v>
      </c>
      <c t="n" r="B7" s="6">
        <v>14742</v>
      </c>
    </row>
    <row spans="1:2" r="8">
      <c t="s" r="A8" s="4">
        <v>598</v>
      </c>
    </row>
    <row spans="1:2" r="9">
      <c t="s" r="A9" s="4">
        <v>595</v>
      </c>
      <c t="n" r="B9" s="6">
        <v>19574</v>
      </c>
    </row>
    <row spans="1:2" r="10">
      <c t="s" r="A10" s="4">
        <v>599</v>
      </c>
    </row>
    <row spans="1:2" r="11">
      <c t="s" r="A11" s="4">
        <v>595</v>
      </c>
      <c t="n" r="B11" s="6">
        <v>1313</v>
      </c>
    </row>
    <row spans="1:2" r="12">
      <c t="s" r="A12" s="4">
        <v>595</v>
      </c>
      <c t="n" r="B12" s="7">
        <v>7476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0</v>
      </c>
      <c t="s" r="B1" s="2">
        <v>601</v>
      </c>
      <c t="s" r="C1" s="2">
        <v>2</v>
      </c>
    </row>
    <row spans="1:3" r="2">
      <c t="s" r="A2" s="4">
        <v>602</v>
      </c>
    </row>
    <row spans="1:3" r="3">
      <c t="s" r="A3" s="4">
        <v>603</v>
      </c>
      <c t="s" r="B3" s="4">
        <v>604</v>
      </c>
    </row>
    <row spans="1:3" r="4">
      <c t="s" r="A4" s="4">
        <v>605</v>
      </c>
      <c t="s" r="B4" s="4">
        <v>606</v>
      </c>
    </row>
    <row spans="1:3" r="5">
      <c t="s" r="A5" s="4">
        <v>607</v>
      </c>
      <c t="s" r="B5" s="4">
        <v>608</v>
      </c>
    </row>
    <row spans="1:3" r="6">
      <c t="s" r="A6" s="4">
        <v>609</v>
      </c>
      <c t="s" r="C6" s="4">
        <v>610</v>
      </c>
    </row>
    <row spans="1:3" r="7">
      <c t="s" r="A7" s="4">
        <v>611</v>
      </c>
      <c t="s" r="C7" s="4">
        <v>61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3</v>
      </c>
      <c t="s" r="B1" s="2">
        <v>2</v>
      </c>
      <c t="s" r="C1" s="2">
        <v>30</v>
      </c>
    </row>
    <row spans="1:3" r="2">
      <c t="s" r="A2" s="4">
        <v>614</v>
      </c>
    </row>
    <row spans="1:3" r="3">
      <c t="s" r="A3" s="4">
        <v>615</v>
      </c>
      <c t="n" r="B3" s="7">
        <v>60794</v>
      </c>
      <c t="n" r="C3" s="7">
        <v>64845</v>
      </c>
    </row>
    <row spans="1:3" r="4">
      <c t="s" r="A4" s="4">
        <v>616</v>
      </c>
      <c t="s" r="B4" s="4">
        <v>617</v>
      </c>
      <c t="s" r="C4" s="4">
        <v>618</v>
      </c>
    </row>
    <row spans="1:3" r="5">
      <c t="s" r="A5" s="4">
        <v>619</v>
      </c>
      <c t="n" r="B5" s="7">
        <v>25009</v>
      </c>
      <c t="n" r="C5" s="7">
        <v>41101</v>
      </c>
    </row>
    <row spans="1:3" r="6">
      <c t="s" r="A6" s="4">
        <v>620</v>
      </c>
      <c t="s" r="B6" s="4">
        <v>621</v>
      </c>
      <c t="s" r="C6" s="4">
        <v>622</v>
      </c>
    </row>
    <row spans="1:3" r="7">
      <c t="s" r="A7" s="4">
        <v>623</v>
      </c>
      <c t="n" r="B7" s="7">
        <v>52794</v>
      </c>
      <c t="n" r="C7" s="7">
        <v>51595</v>
      </c>
    </row>
    <row spans="1:3" r="8">
      <c t="s" r="A8" s="4">
        <v>624</v>
      </c>
      <c t="s" r="B8" s="4">
        <v>625</v>
      </c>
      <c t="s" r="C8" s="4">
        <v>626</v>
      </c>
    </row>
    <row spans="1:3" r="9">
      <c t="s" r="A9" s="4">
        <v>627</v>
      </c>
      <c t="n" r="B9" s="7">
        <v>26435</v>
      </c>
      <c t="n" r="C9" s="7">
        <v>23119</v>
      </c>
    </row>
    <row spans="1:3" r="10">
      <c t="s" r="A10" s="4">
        <v>628</v>
      </c>
      <c t="s" r="B10" s="4">
        <v>629</v>
      </c>
      <c t="s" r="C10" s="4">
        <v>629</v>
      </c>
    </row>
    <row spans="1:3" r="11">
      <c t="s" r="A11" s="4">
        <v>630</v>
      </c>
      <c t="n" r="B11" s="7">
        <v>60794</v>
      </c>
      <c t="n" r="C11" s="7">
        <v>59595</v>
      </c>
    </row>
    <row spans="1:3" r="12">
      <c t="s" r="A12" s="4">
        <v>631</v>
      </c>
      <c t="s" r="B12" s="4">
        <v>632</v>
      </c>
      <c t="s" r="C12" s="4">
        <v>633</v>
      </c>
    </row>
    <row spans="1:3" r="13">
      <c t="s" r="A13" s="4">
        <v>634</v>
      </c>
      <c t="n" r="B13" s="7">
        <v>35247</v>
      </c>
      <c t="n" r="C13" s="7">
        <v>30826</v>
      </c>
    </row>
    <row spans="1:3" r="14">
      <c t="s" r="A14" s="4">
        <v>635</v>
      </c>
      <c t="s" r="B14" s="4">
        <v>541</v>
      </c>
      <c t="s" r="C14" s="4">
        <v>541</v>
      </c>
    </row>
    <row spans="1:3" r="15">
      <c t="s" r="A15" s="4">
        <v>636</v>
      </c>
      <c t="n" r="B15" s="7">
        <v>68130</v>
      </c>
      <c t="n" r="C15" s="7">
        <v>59595</v>
      </c>
    </row>
    <row spans="1:3" r="16">
      <c t="s" r="A16" s="4">
        <v>637</v>
      </c>
      <c t="s" r="B16" s="4">
        <v>633</v>
      </c>
      <c t="s" r="C16" s="4">
        <v>638</v>
      </c>
    </row>
    <row spans="1:3" r="17">
      <c t="s" r="A17" s="4">
        <v>639</v>
      </c>
      <c t="n" r="B17" s="7">
        <v>46996</v>
      </c>
      <c t="n" r="C17" s="7">
        <v>24401</v>
      </c>
    </row>
    <row spans="1:3" r="18">
      <c t="s" r="A18" s="4">
        <v>640</v>
      </c>
      <c t="s" r="B18" s="4">
        <v>622</v>
      </c>
      <c t="s" r="C18" s="4">
        <v>621</v>
      </c>
    </row>
    <row spans="1:3" r="19">
      <c t="s" r="A19" s="4">
        <v>641</v>
      </c>
      <c t="s" r="C19" s="4">
        <v>43</v>
      </c>
    </row>
    <row spans="1:3" r="20">
      <c t="s" r="A20" s="4">
        <v>642</v>
      </c>
      <c t="s" r="C20" s="4">
        <v>43</v>
      </c>
    </row>
    <row spans="1:3" r="21">
      <c t="s" r="A21" s="4">
        <v>643</v>
      </c>
      <c t="s" r="C21" s="4">
        <v>43</v>
      </c>
    </row>
    <row spans="1:3" r="22">
      <c t="s" r="A22" s="4">
        <v>644</v>
      </c>
      <c t="s" r="C22" s="4">
        <v>43</v>
      </c>
    </row>
    <row spans="1:3" r="23">
      <c t="s" r="A23" s="4">
        <v>645</v>
      </c>
      <c t="s" r="C23" s="4">
        <v>43</v>
      </c>
    </row>
    <row spans="1:3" r="24">
      <c t="s" r="A24" s="4">
        <v>646</v>
      </c>
      <c t="s" r="C24" s="4">
        <v>43</v>
      </c>
    </row>
    <row spans="1:3" r="25">
      <c t="s" r="A25" s="4">
        <v>647</v>
      </c>
      <c t="s" r="C25" s="4">
        <v>43</v>
      </c>
    </row>
    <row spans="1:3" r="26">
      <c t="s" r="A26" s="4">
        <v>648</v>
      </c>
      <c t="s" r="C26" s="4">
        <v>43</v>
      </c>
    </row>
    <row spans="1:3" r="27">
      <c t="s" r="A27" s="4">
        <v>649</v>
      </c>
      <c t="s" r="C27" s="4">
        <v>43</v>
      </c>
    </row>
    <row spans="1:3" r="28">
      <c t="s" r="A28" s="4">
        <v>650</v>
      </c>
      <c t="s" r="C28" s="4">
        <v>43</v>
      </c>
    </row>
    <row spans="1:3" r="29">
      <c t="s" r="A29" s="4">
        <v>651</v>
      </c>
      <c t="s" r="C29" s="4">
        <v>43</v>
      </c>
    </row>
    <row spans="1:3" r="30">
      <c t="s" r="A30" s="4">
        <v>652</v>
      </c>
      <c t="s" r="C30" s="4">
        <v>43</v>
      </c>
    </row>
    <row spans="1:3" r="31">
      <c t="s" r="A31" s="4">
        <v>653</v>
      </c>
      <c t="s" r="C31" s="4">
        <v>43</v>
      </c>
    </row>
    <row spans="1:3" r="32">
      <c t="s" r="A32" s="4">
        <v>654</v>
      </c>
      <c t="s" r="C32" s="4">
        <v>43</v>
      </c>
    </row>
    <row spans="1:3" r="33">
      <c t="s" r="A33" s="4">
        <v>655</v>
      </c>
      <c t="s" r="C33" s="4">
        <v>43</v>
      </c>
    </row>
    <row spans="1:3" r="34">
      <c t="s" r="A34" s="4">
        <v>656</v>
      </c>
      <c t="s" r="C34" s="4">
        <v>43</v>
      </c>
    </row>
    <row spans="1:3" r="35">
      <c t="s" r="A35" s="4">
        <v>657</v>
      </c>
    </row>
    <row spans="1:3" r="36">
      <c t="s" r="A36" s="4">
        <v>615</v>
      </c>
      <c t="n" r="B36" s="7">
        <v>60523</v>
      </c>
      <c t="n" r="C36" s="7">
        <v>65207</v>
      </c>
    </row>
    <row spans="1:3" r="37">
      <c t="s" r="A37" s="4">
        <v>616</v>
      </c>
      <c t="s" r="B37" s="4">
        <v>658</v>
      </c>
      <c t="s" r="C37" s="4">
        <v>659</v>
      </c>
    </row>
    <row spans="1:3" r="38">
      <c t="s" r="A38" s="4">
        <v>619</v>
      </c>
      <c t="n" r="B38" s="7">
        <v>24998</v>
      </c>
      <c t="n" r="C38" s="7">
        <v>40941</v>
      </c>
    </row>
    <row spans="1:3" r="39">
      <c t="s" r="A39" s="4">
        <v>620</v>
      </c>
      <c t="s" r="B39" s="4">
        <v>621</v>
      </c>
      <c t="s" r="C39" s="4">
        <v>622</v>
      </c>
    </row>
    <row spans="1:3" r="40">
      <c t="s" r="A40" s="4">
        <v>623</v>
      </c>
      <c t="n" r="B40" s="7">
        <v>60523</v>
      </c>
      <c t="n" r="C40" s="7">
        <v>59958</v>
      </c>
    </row>
    <row spans="1:3" r="41">
      <c t="s" r="A41" s="4">
        <v>624</v>
      </c>
      <c t="s" r="B41" s="4">
        <v>660</v>
      </c>
      <c t="s" r="C41" s="4">
        <v>661</v>
      </c>
    </row>
    <row spans="1:3" r="42">
      <c t="s" r="A42" s="4">
        <v>627</v>
      </c>
      <c t="n" r="B42" s="7">
        <v>26337</v>
      </c>
      <c t="n" r="C42" s="7">
        <v>23029</v>
      </c>
    </row>
    <row spans="1:3" r="43">
      <c t="s" r="A43" s="4">
        <v>628</v>
      </c>
      <c t="s" r="B43" s="4">
        <v>629</v>
      </c>
      <c t="s" r="C43" s="4">
        <v>629</v>
      </c>
    </row>
    <row spans="1:3" r="44">
      <c t="s" r="A44" s="4">
        <v>630</v>
      </c>
      <c t="n" r="B44" s="7">
        <v>60523</v>
      </c>
      <c t="n" r="C44" s="7">
        <v>59958</v>
      </c>
    </row>
    <row spans="1:3" r="45">
      <c t="s" r="A45" s="4">
        <v>631</v>
      </c>
      <c t="s" r="B45" s="4">
        <v>660</v>
      </c>
      <c t="s" r="C45" s="4">
        <v>661</v>
      </c>
    </row>
    <row spans="1:3" r="46">
      <c t="s" r="A46" s="4">
        <v>634</v>
      </c>
      <c t="n" r="B46" s="7">
        <v>35115</v>
      </c>
      <c t="n" r="C46" s="7">
        <v>30706</v>
      </c>
    </row>
    <row spans="1:3" r="47">
      <c t="s" r="A47" s="4">
        <v>635</v>
      </c>
      <c t="s" r="B47" s="4">
        <v>541</v>
      </c>
      <c t="s" r="C47" s="4">
        <v>541</v>
      </c>
    </row>
    <row spans="1:3" r="48">
      <c t="s" r="A48" s="4">
        <v>636</v>
      </c>
      <c t="n" r="B48" s="7">
        <v>67839</v>
      </c>
      <c t="n" r="C48" s="7">
        <v>59958</v>
      </c>
    </row>
    <row spans="1:3" r="49">
      <c t="s" r="A49" s="4">
        <v>637</v>
      </c>
      <c t="s" r="B49" s="4">
        <v>662</v>
      </c>
      <c t="s" r="C49" s="4">
        <v>663</v>
      </c>
    </row>
    <row spans="1:3" r="50">
      <c t="s" r="A50" s="4">
        <v>639</v>
      </c>
      <c t="n" r="B50" s="7">
        <v>46821</v>
      </c>
      <c t="n" r="C50" s="7">
        <v>24393</v>
      </c>
    </row>
    <row spans="1:3" r="51">
      <c t="s" r="A51" s="4">
        <v>640</v>
      </c>
      <c t="s" r="B51" s="4">
        <v>622</v>
      </c>
      <c t="s" r="C51" s="4">
        <v>621</v>
      </c>
    </row>
    <row spans="1:3" r="52">
      <c t="s" r="A52" s="4">
        <v>641</v>
      </c>
      <c t="n" r="B52" s="7">
        <v>31248</v>
      </c>
      <c t="n" r="C52" s="7">
        <v>51177</v>
      </c>
    </row>
    <row spans="1:3" r="53">
      <c t="s" r="A53" s="4">
        <v>642</v>
      </c>
      <c t="s" r="B53" s="4">
        <v>664</v>
      </c>
      <c t="s" r="C53" s="4">
        <v>665</v>
      </c>
    </row>
    <row spans="1:3" r="54">
      <c t="s" r="A54" s="4">
        <v>643</v>
      </c>
      <c t="n" r="B54" s="7">
        <v>29994</v>
      </c>
      <c t="s" r="C54" s="4">
        <v>43</v>
      </c>
    </row>
    <row spans="1:3" r="55">
      <c t="s" r="A55" s="4">
        <v>644</v>
      </c>
      <c t="s" r="B55" s="4">
        <v>666</v>
      </c>
      <c t="s" r="C55" s="4">
        <v>43</v>
      </c>
    </row>
    <row spans="1:3" r="56">
      <c t="s" r="A56" s="4">
        <v>645</v>
      </c>
      <c t="n" r="B56" s="7">
        <v>38042</v>
      </c>
      <c t="n" r="C56" s="7">
        <v>33265</v>
      </c>
    </row>
    <row spans="1:3" r="57">
      <c t="s" r="A57" s="4">
        <v>646</v>
      </c>
      <c t="s" r="B57" s="4">
        <v>667</v>
      </c>
      <c t="s" r="C57" s="4">
        <v>667</v>
      </c>
    </row>
    <row spans="1:3" r="58">
      <c t="s" r="A58" s="4">
        <v>647</v>
      </c>
      <c t="n" r="B58" s="7">
        <v>38773</v>
      </c>
      <c t="s" r="C58" s="4">
        <v>43</v>
      </c>
    </row>
    <row spans="1:3" r="59">
      <c t="s" r="A59" s="4">
        <v>648</v>
      </c>
      <c t="s" r="B59" s="4">
        <v>668</v>
      </c>
      <c t="s" r="C59" s="4">
        <v>43</v>
      </c>
    </row>
    <row spans="1:3" r="60">
      <c t="s" r="A60" s="4">
        <v>649</v>
      </c>
      <c t="n" r="B60" s="7">
        <v>46821</v>
      </c>
      <c t="n" r="C60" s="7">
        <v>40941</v>
      </c>
    </row>
    <row spans="1:3" r="61">
      <c t="s" r="A61" s="4">
        <v>650</v>
      </c>
      <c t="s" r="B61" s="4">
        <v>622</v>
      </c>
      <c t="s" r="C61" s="4">
        <v>622</v>
      </c>
    </row>
    <row spans="1:3" r="62">
      <c t="s" r="A62" s="4">
        <v>651</v>
      </c>
      <c t="n" r="B62" s="7">
        <v>50478</v>
      </c>
      <c t="s" r="C62" s="4">
        <v>43</v>
      </c>
    </row>
    <row spans="1:3" r="63">
      <c t="s" r="A63" s="4">
        <v>652</v>
      </c>
      <c t="s" r="B63" s="4">
        <v>669</v>
      </c>
      <c t="s" r="C63" s="4">
        <v>43</v>
      </c>
    </row>
    <row spans="1:3" r="64">
      <c t="s" r="A64" s="4">
        <v>653</v>
      </c>
      <c t="n" r="B64" s="7">
        <v>58526</v>
      </c>
      <c t="n" r="C64" s="7">
        <v>30491</v>
      </c>
    </row>
    <row spans="1:3" r="65">
      <c t="s" r="A65" s="4">
        <v>654</v>
      </c>
      <c t="s" r="B65" s="4">
        <v>665</v>
      </c>
      <c t="s" r="C65" s="4">
        <v>664</v>
      </c>
    </row>
    <row spans="1:3" r="66">
      <c t="s" r="A66" s="4">
        <v>655</v>
      </c>
      <c t="s" r="C66" s="4">
        <v>43</v>
      </c>
    </row>
    <row spans="1:3" r="67">
      <c t="s" r="A67" s="4">
        <v>656</v>
      </c>
      <c t="s" r="C67" s="4">
        <v>4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670</v>
      </c>
      <c t="s" r="B1" s="2">
        <v>2</v>
      </c>
      <c t="s" r="C1" s="2">
        <v>30</v>
      </c>
    </row>
    <row spans="1:3" r="2">
      <c t="s" r="A2" s="4">
        <v>671</v>
      </c>
    </row>
    <row spans="1:3" r="3">
      <c t="s" r="A3" s="4">
        <v>37</v>
      </c>
      <c t="n" r="B3" s="7">
        <v>4500000</v>
      </c>
    </row>
    <row spans="1:3" r="4">
      <c t="s" r="A4" s="4">
        <v>37</v>
      </c>
      <c t="n" r="B4" s="7">
        <v>4450000</v>
      </c>
      <c t="n" r="C4" s="7">
        <v>445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2</v>
      </c>
      <c t="s" r="B1" s="2">
        <v>2</v>
      </c>
      <c t="s" r="C1" s="2">
        <v>30</v>
      </c>
    </row>
    <row spans="1:3" r="2">
      <c t="s" r="A2" s="4">
        <v>673</v>
      </c>
    </row>
    <row spans="1:3" r="3">
      <c t="s" r="A3" s="4">
        <v>291</v>
      </c>
      <c t="s" r="B3" s="4">
        <v>43</v>
      </c>
      <c t="s" r="C3" s="4">
        <v>43</v>
      </c>
    </row>
    <row spans="1:3" r="4">
      <c t="s" r="A4" s="4">
        <v>674</v>
      </c>
    </row>
    <row spans="1:3" r="5">
      <c t="s" r="A5" s="4">
        <v>291</v>
      </c>
      <c t="s" r="C5" s="4">
        <v>43</v>
      </c>
    </row>
    <row spans="1:3" r="6">
      <c t="s" r="A6" s="4">
        <v>675</v>
      </c>
    </row>
    <row spans="1:3" r="7">
      <c t="s" r="A7" s="4">
        <v>291</v>
      </c>
      <c t="s" r="B7" s="4">
        <v>43</v>
      </c>
      <c t="s" r="C7" s="4">
        <v>43</v>
      </c>
    </row>
    <row spans="1:3" r="8">
      <c t="s" r="A8" s="4">
        <v>676</v>
      </c>
    </row>
    <row spans="1:3" r="9">
      <c t="s" r="A9" s="4">
        <v>291</v>
      </c>
      <c t="s" r="B9" s="4">
        <v>43</v>
      </c>
      <c t="s" r="C9" s="4">
        <v>43</v>
      </c>
    </row>
    <row spans="1:3" r="10">
      <c t="s" r="A10" s="4">
        <v>677</v>
      </c>
    </row>
    <row spans="1:3" r="11">
      <c t="s" r="A11" s="4">
        <v>291</v>
      </c>
      <c t="s" r="B11" s="4">
        <v>43</v>
      </c>
      <c t="s" r="C11" s="4">
        <v>43</v>
      </c>
    </row>
    <row spans="1:3" r="12">
      <c t="s" r="A12" s="4">
        <v>678</v>
      </c>
    </row>
    <row spans="1:3" r="13">
      <c t="s" r="A13" s="4">
        <v>291</v>
      </c>
      <c t="n" r="B13" s="6">
        <v>11412000</v>
      </c>
      <c t="n" r="C13" s="6">
        <v>13413000</v>
      </c>
    </row>
    <row spans="1:3" r="14">
      <c t="s" r="A14" s="4">
        <v>679</v>
      </c>
    </row>
    <row spans="1:3" r="15">
      <c t="s" r="A15" s="4">
        <v>291</v>
      </c>
      <c t="n" r="C15" s="6">
        <v>4954000</v>
      </c>
    </row>
    <row spans="1:3" r="16">
      <c t="s" r="A16" s="4">
        <v>680</v>
      </c>
    </row>
    <row spans="1:3" r="17">
      <c t="s" r="A17" s="4">
        <v>291</v>
      </c>
      <c t="n" r="B17" s="6">
        <v>8937000</v>
      </c>
      <c t="n" r="C17" s="6">
        <v>9010000</v>
      </c>
    </row>
    <row spans="1:3" r="18">
      <c t="s" r="A18" s="4">
        <v>681</v>
      </c>
    </row>
    <row spans="1:3" r="19">
      <c t="s" r="A19" s="4">
        <v>291</v>
      </c>
      <c t="n" r="B19" s="6">
        <v>3025000</v>
      </c>
      <c t="n" r="C19" s="6">
        <v>2000000</v>
      </c>
    </row>
    <row spans="1:3" r="20">
      <c t="s" r="A20" s="4">
        <v>682</v>
      </c>
    </row>
    <row spans="1:3" r="21">
      <c t="s" r="A21" s="4">
        <v>291</v>
      </c>
      <c t="n" r="B21" s="6">
        <v>23374000</v>
      </c>
      <c t="n" r="C21" s="6">
        <v>29377000</v>
      </c>
    </row>
    <row spans="1:3" r="22">
      <c t="s" r="A22" s="4">
        <v>683</v>
      </c>
    </row>
    <row spans="1:3" r="23">
      <c t="s" r="A23" s="4">
        <v>291</v>
      </c>
      <c t="s" r="B23" s="4">
        <v>43</v>
      </c>
      <c t="s" r="C23" s="4">
        <v>43</v>
      </c>
    </row>
    <row spans="1:3" r="24">
      <c t="s" r="A24" s="4">
        <v>684</v>
      </c>
    </row>
    <row spans="1:3" r="25">
      <c t="s" r="A25" s="4">
        <v>291</v>
      </c>
      <c t="s" r="C25" s="4">
        <v>43</v>
      </c>
    </row>
    <row spans="1:3" r="26">
      <c t="s" r="A26" s="4">
        <v>685</v>
      </c>
    </row>
    <row spans="1:3" r="27">
      <c t="s" r="A27" s="4">
        <v>291</v>
      </c>
      <c t="s" r="B27" s="4">
        <v>43</v>
      </c>
      <c t="s" r="C27" s="4">
        <v>43</v>
      </c>
    </row>
    <row spans="1:3" r="28">
      <c t="s" r="A28" s="4">
        <v>686</v>
      </c>
    </row>
    <row spans="1:3" r="29">
      <c t="s" r="A29" s="4">
        <v>291</v>
      </c>
      <c t="s" r="B29" s="4">
        <v>43</v>
      </c>
      <c t="s" r="C29" s="4">
        <v>43</v>
      </c>
    </row>
    <row spans="1:3" r="30">
      <c t="s" r="A30" s="4">
        <v>687</v>
      </c>
    </row>
    <row spans="1:3" r="31">
      <c t="s" r="A31" s="4">
        <v>291</v>
      </c>
      <c t="s" r="B31" s="4">
        <v>43</v>
      </c>
      <c t="s" r="C31" s="4">
        <v>43</v>
      </c>
    </row>
    <row spans="1:3" r="32">
      <c t="s" r="A32" s="4">
        <v>688</v>
      </c>
    </row>
    <row spans="1:3" r="33">
      <c t="s" r="A33" s="4">
        <v>291</v>
      </c>
      <c t="n" r="B33" s="6">
        <v>11412000</v>
      </c>
      <c t="n" r="C33" s="6">
        <v>13413000</v>
      </c>
    </row>
    <row spans="1:3" r="34">
      <c t="s" r="A34" s="4">
        <v>689</v>
      </c>
    </row>
    <row spans="1:3" r="35">
      <c t="s" r="A35" s="4">
        <v>291</v>
      </c>
      <c t="n" r="C35" s="6">
        <v>4954000</v>
      </c>
    </row>
    <row spans="1:3" r="36">
      <c t="s" r="A36" s="4">
        <v>690</v>
      </c>
    </row>
    <row spans="1:3" r="37">
      <c t="s" r="A37" s="4">
        <v>291</v>
      </c>
      <c t="n" r="B37" s="6">
        <v>8937000</v>
      </c>
      <c t="n" r="C37" s="6">
        <v>9010000</v>
      </c>
    </row>
    <row spans="1:3" r="38">
      <c t="s" r="A38" s="4">
        <v>691</v>
      </c>
    </row>
    <row spans="1:3" r="39">
      <c t="s" r="A39" s="4">
        <v>291</v>
      </c>
      <c t="n" r="B39" s="6">
        <v>3025000</v>
      </c>
      <c t="n" r="C39" s="6">
        <v>2000000</v>
      </c>
    </row>
    <row spans="1:3" r="40">
      <c t="s" r="A40" s="4">
        <v>692</v>
      </c>
    </row>
    <row spans="1:3" r="41">
      <c t="s" r="A41" s="4">
        <v>291</v>
      </c>
      <c t="n" r="B41" s="6">
        <v>23374000</v>
      </c>
      <c t="n" r="C41" s="6">
        <v>29377000</v>
      </c>
    </row>
    <row spans="1:3" r="42">
      <c t="s" r="A42" s="4">
        <v>287</v>
      </c>
    </row>
    <row spans="1:3" r="43">
      <c t="s" r="A43" s="4">
        <v>291</v>
      </c>
      <c t="n" r="B43" s="6">
        <v>11412000</v>
      </c>
      <c t="n" r="C43" s="6">
        <v>13413000</v>
      </c>
    </row>
    <row spans="1:3" r="44">
      <c t="s" r="A44" s="4">
        <v>294</v>
      </c>
    </row>
    <row spans="1:3" r="45">
      <c t="s" r="A45" s="4">
        <v>291</v>
      </c>
      <c t="n" r="C45" s="6">
        <v>4954000</v>
      </c>
    </row>
    <row spans="1:3" r="46">
      <c t="s" r="A46" s="4">
        <v>292</v>
      </c>
    </row>
    <row spans="1:3" r="47">
      <c t="s" r="A47" s="4">
        <v>291</v>
      </c>
      <c t="n" r="B47" s="6">
        <v>8937000</v>
      </c>
      <c t="n" r="C47" s="6">
        <v>9010000</v>
      </c>
    </row>
    <row spans="1:3" r="48">
      <c t="s" r="A48" s="4">
        <v>293</v>
      </c>
    </row>
    <row spans="1:3" r="49">
      <c t="s" r="A49" s="4">
        <v>291</v>
      </c>
      <c t="n" r="B49" s="6">
        <v>3025000</v>
      </c>
      <c t="n" r="C49" s="6">
        <v>2000000</v>
      </c>
    </row>
    <row spans="1:3" r="50">
      <c t="s" r="A50" s="4">
        <v>291</v>
      </c>
      <c t="n" r="B50" s="7">
        <v>23374000</v>
      </c>
      <c t="n" r="C50" s="7">
        <v>29377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3</v>
      </c>
      <c t="s" r="B1" s="2">
        <v>2</v>
      </c>
      <c t="s" r="C1" s="2">
        <v>30</v>
      </c>
    </row>
    <row spans="1:3" r="2">
      <c t="s" r="A2" s="4">
        <v>694</v>
      </c>
    </row>
    <row spans="1:3" r="3">
      <c t="s" r="A3" s="4">
        <v>695</v>
      </c>
      <c t="s" r="B3" s="4">
        <v>43</v>
      </c>
      <c t="s" r="C3" s="4">
        <v>43</v>
      </c>
    </row>
    <row spans="1:3" r="4">
      <c t="s" r="A4" s="4">
        <v>696</v>
      </c>
      <c t="s" r="B4" s="4">
        <v>43</v>
      </c>
    </row>
    <row spans="1:3" r="5">
      <c t="s" r="A5" s="4">
        <v>697</v>
      </c>
    </row>
    <row spans="1:3" r="6">
      <c t="s" r="A6" s="4">
        <v>695</v>
      </c>
      <c t="s" r="B6" s="4">
        <v>43</v>
      </c>
      <c t="s" r="C6" s="4">
        <v>43</v>
      </c>
    </row>
    <row spans="1:3" r="7">
      <c t="s" r="A7" s="4">
        <v>696</v>
      </c>
      <c t="s" r="B7" s="4">
        <v>43</v>
      </c>
    </row>
    <row spans="1:3" r="8">
      <c t="s" r="A8" s="4">
        <v>698</v>
      </c>
    </row>
    <row spans="1:3" r="9">
      <c t="s" r="A9" s="4">
        <v>695</v>
      </c>
      <c t="s" r="B9" s="4">
        <v>43</v>
      </c>
      <c t="n" r="C9" s="6">
        <v>363</v>
      </c>
    </row>
    <row spans="1:3" r="10">
      <c t="s" r="A10" s="4">
        <v>696</v>
      </c>
      <c t="n" r="B10" s="6">
        <v>851</v>
      </c>
    </row>
    <row spans="1:3" r="11">
      <c t="s" r="A11" s="4">
        <v>695</v>
      </c>
      <c t="s" r="B11" s="4">
        <v>43</v>
      </c>
      <c t="n" r="C11" s="7">
        <v>363</v>
      </c>
    </row>
    <row spans="1:3" r="12">
      <c t="s" r="A12" s="4">
        <v>696</v>
      </c>
      <c t="n" r="B12" s="7">
        <v>85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r="A1" s="1">
        <v>699</v>
      </c>
      <c t="s" r="C1" s="2">
        <v>1</v>
      </c>
      <c t="s" r="D1" s="2">
        <v>308</v>
      </c>
    </row>
    <row spans="1:4" r="2">
      <c t="s" r="C2" s="2">
        <v>2</v>
      </c>
      <c t="s" r="D2" s="2">
        <v>30</v>
      </c>
    </row>
    <row spans="1:4" r="3">
      <c t="s" r="A3" s="4">
        <v>700</v>
      </c>
    </row>
    <row spans="1:4" r="4">
      <c t="s" r="A4" s="4">
        <v>701</v>
      </c>
      <c t="s" r="B4" s="4">
        <v>702</v>
      </c>
      <c t="s" r="C4" s="4">
        <v>703</v>
      </c>
    </row>
    <row spans="1:4" r="5">
      <c t="s" r="A5" s="4">
        <v>704</v>
      </c>
    </row>
    <row spans="1:4" r="6">
      <c t="s" r="A6" s="4">
        <v>696</v>
      </c>
      <c t="s" r="B6" s="4">
        <v>705</v>
      </c>
      <c t="n" r="C6" s="7">
        <v>851</v>
      </c>
    </row>
    <row spans="1:4" r="7">
      <c t="s" r="A7" s="4">
        <v>701</v>
      </c>
      <c t="s" r="B7" s="4">
        <v>705</v>
      </c>
      <c t="s" r="C7" s="4">
        <v>703</v>
      </c>
    </row>
    <row spans="1:4" r="8">
      <c t="s" r="A8" s="4">
        <v>706</v>
      </c>
    </row>
    <row spans="1:4" r="9">
      <c t="s" r="A9" s="4">
        <v>701</v>
      </c>
      <c t="s" r="B9" s="4">
        <v>702</v>
      </c>
      <c t="s" r="D9" s="4">
        <v>622</v>
      </c>
    </row>
    <row spans="1:4" r="10">
      <c t="s" r="A10" s="4">
        <v>707</v>
      </c>
    </row>
    <row spans="1:4" r="11">
      <c t="s" r="A11" s="4">
        <v>701</v>
      </c>
      <c t="s" r="B11" s="4">
        <v>705</v>
      </c>
      <c t="s" r="D11" s="4">
        <v>622</v>
      </c>
    </row>
    <row spans="1:4" r="12">
      <c t="s" r="A12" s="4">
        <v>695</v>
      </c>
      <c t="s" r="B12" s="4">
        <v>705</v>
      </c>
      <c t="n" r="D12" s="7">
        <v>363</v>
      </c>
    </row>
    <row spans="1:4" r="13">
      <c t="s" r="A13" s="4">
        <v>698</v>
      </c>
    </row>
    <row spans="1:4" r="14">
      <c t="s" r="A14" s="4">
        <v>696</v>
      </c>
      <c t="n" r="C14" s="7">
        <v>851</v>
      </c>
    </row>
    <row spans="1:4" r="15">
      <c t="s" r="A15" s="4">
        <v>695</v>
      </c>
      <c t="s" r="C15" s="4">
        <v>43</v>
      </c>
      <c t="n" r="D15" s="6">
        <v>363</v>
      </c>
    </row>
    <row spans="1:4" r="16">
      <c t="s" r="A16" s="4">
        <v>696</v>
      </c>
      <c t="n" r="C16" s="6">
        <v>851</v>
      </c>
    </row>
    <row spans="1:4" r="17">
      <c t="s" r="A17" s="4">
        <v>695</v>
      </c>
      <c t="s" r="C17" s="4">
        <v>43</v>
      </c>
      <c t="n" r="D17" s="7">
        <v>363</v>
      </c>
    </row>
    <row spans="1:4" r="18">
      <c t="n" r="A18"/>
    </row>
    <row spans="1:4" r="19">
      <c t="s" r="A19" s="4">
        <v>118</v>
      </c>
      <c t="s" r="B19" s="4">
        <v>708</v>
      </c>
    </row>
    <row spans="1:4" r="20">
      <c t="s" r="A20" s="4">
        <v>709</v>
      </c>
      <c t="s" r="B20" s="4">
        <v>710</v>
      </c>
    </row>
    <row spans="1:4" r="21">
      <c t="s" r="A21" s="4">
        <v>711</v>
      </c>
      <c t="s" r="B21" s="4">
        <v>712</v>
      </c>
    </row>
  </sheetData>
  <mergeCells count="5">
    <mergeCell ref="A1:B2"/>
    <mergeCell ref="A18:C18"/>
    <mergeCell ref="B19:C19"/>
    <mergeCell ref="B20:C20"/>
    <mergeCell ref="B21:C2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3</v>
      </c>
      <c t="s" r="B1" s="2">
        <v>2</v>
      </c>
      <c t="s" r="C1" s="2">
        <v>30</v>
      </c>
    </row>
    <row spans="1:3" r="2">
      <c t="s" r="A2" s="4">
        <v>714</v>
      </c>
    </row>
    <row spans="1:3" r="3">
      <c t="s" r="A3" s="4">
        <v>715</v>
      </c>
      <c t="n" r="B3" s="7">
        <v>2454000</v>
      </c>
      <c t="n" r="C3" s="7">
        <v>2588000</v>
      </c>
    </row>
    <row spans="1:3" r="4">
      <c t="s" r="A4" s="4">
        <v>716</v>
      </c>
    </row>
    <row spans="1:3" r="5">
      <c t="s" r="A5" s="4">
        <v>715</v>
      </c>
      <c t="n" r="B5" s="6">
        <v>43060000</v>
      </c>
      <c t="n" r="C5" s="6">
        <v>82812000</v>
      </c>
    </row>
    <row spans="1:3" r="6">
      <c t="s" r="A6" s="4">
        <v>717</v>
      </c>
    </row>
    <row spans="1:3" r="7">
      <c t="s" r="A7" s="4">
        <v>718</v>
      </c>
      <c t="n" r="B7" s="6">
        <v>57185000</v>
      </c>
      <c t="n" r="C7" s="6">
        <v>48154000</v>
      </c>
    </row>
    <row spans="1:3" r="8">
      <c t="s" r="A8" s="4">
        <v>719</v>
      </c>
    </row>
    <row spans="1:3" r="9">
      <c t="s" r="A9" s="4">
        <v>715</v>
      </c>
      <c t="n" r="B9" s="6">
        <v>2454000</v>
      </c>
      <c t="n" r="C9" s="6">
        <v>2588000</v>
      </c>
    </row>
    <row spans="1:3" r="10">
      <c t="s" r="A10" s="4">
        <v>720</v>
      </c>
    </row>
    <row spans="1:3" r="11">
      <c t="s" r="A11" s="4">
        <v>715</v>
      </c>
      <c t="n" r="B11" s="6">
        <v>43060000</v>
      </c>
      <c t="n" r="C11" s="6">
        <v>82812000</v>
      </c>
    </row>
    <row spans="1:3" r="12">
      <c t="s" r="A12" s="4">
        <v>721</v>
      </c>
    </row>
    <row spans="1:3" r="13">
      <c t="s" r="A13" s="4">
        <v>718</v>
      </c>
      <c t="n" r="B13" s="6">
        <v>57725000</v>
      </c>
      <c t="n" r="C13" s="6">
        <v>48154000</v>
      </c>
    </row>
    <row spans="1:3" r="14">
      <c t="s" r="A14" s="4">
        <v>722</v>
      </c>
    </row>
    <row spans="1:3" r="15">
      <c t="s" r="A15" s="4">
        <v>718</v>
      </c>
      <c t="n" r="B15" s="6">
        <v>77304000</v>
      </c>
      <c t="n" r="C15" s="6">
        <v>85812000</v>
      </c>
    </row>
    <row spans="1:3" r="16">
      <c t="s" r="A16" s="4">
        <v>723</v>
      </c>
    </row>
    <row spans="1:3" r="17">
      <c t="s" r="A17" s="4">
        <v>718</v>
      </c>
      <c t="n" r="B17" s="6">
        <v>130901000</v>
      </c>
      <c t="n" r="C17" s="6">
        <v>106291000</v>
      </c>
    </row>
    <row spans="1:3" r="18">
      <c t="s" r="A18" s="4">
        <v>724</v>
      </c>
    </row>
    <row spans="1:3" r="19">
      <c t="s" r="A19" s="4">
        <v>718</v>
      </c>
      <c t="n" r="B19" s="6">
        <v>17230000</v>
      </c>
      <c t="n" r="C19" s="6">
        <v>19508000</v>
      </c>
    </row>
    <row spans="1:3" r="20">
      <c t="s" r="A20" s="4">
        <v>725</v>
      </c>
    </row>
    <row spans="1:3" r="21">
      <c t="s" r="A21" s="4">
        <v>718</v>
      </c>
      <c t="n" r="B21" s="6">
        <v>24672000</v>
      </c>
      <c t="n" r="C21" s="6">
        <v>27951000</v>
      </c>
    </row>
    <row spans="1:3" r="22">
      <c t="s" r="A22" s="4">
        <v>726</v>
      </c>
    </row>
    <row spans="1:3" r="23">
      <c t="s" r="A23" s="4">
        <v>718</v>
      </c>
      <c t="n" r="B23" s="6">
        <v>163893000</v>
      </c>
      <c t="n" r="C23" s="6">
        <v>156964000</v>
      </c>
    </row>
    <row spans="1:3" r="24">
      <c t="s" r="A24" s="4">
        <v>727</v>
      </c>
    </row>
    <row spans="1:3" r="25">
      <c t="s" r="A25" s="4">
        <v>36</v>
      </c>
      <c t="n" r="B25" s="6">
        <v>23374</v>
      </c>
      <c t="n" r="C25" s="6">
        <v>29377</v>
      </c>
    </row>
    <row spans="1:3" r="26">
      <c t="s" r="A26" s="4">
        <v>728</v>
      </c>
      <c t="n" r="B26" s="6">
        <v>4450000</v>
      </c>
      <c t="n" r="C26" s="6">
        <v>4450000</v>
      </c>
    </row>
    <row spans="1:3" r="27">
      <c t="s" r="A27" s="4">
        <v>729</v>
      </c>
      <c t="n" r="B27" s="6">
        <v>7818</v>
      </c>
      <c t="n" r="C27" s="6">
        <v>8645</v>
      </c>
    </row>
    <row spans="1:3" r="28">
      <c t="s" r="A28" s="4">
        <v>730</v>
      </c>
      <c t="n" r="B28" s="6">
        <v>2308000</v>
      </c>
      <c t="n" r="C28" s="6">
        <v>2010000</v>
      </c>
    </row>
    <row spans="1:3" r="29">
      <c t="s" r="A29" s="4">
        <v>731</v>
      </c>
      <c t="n" r="B29" s="6">
        <v>135000000</v>
      </c>
      <c t="n" r="C29" s="6">
        <v>132000000</v>
      </c>
    </row>
    <row spans="1:3" r="30">
      <c t="s" r="A30" s="4">
        <v>732</v>
      </c>
      <c t="n" r="B30" s="6">
        <v>8248000</v>
      </c>
      <c t="n" r="C30" s="6">
        <v>8248000</v>
      </c>
    </row>
    <row spans="1:3" r="31">
      <c t="s" r="A31" s="4">
        <v>733</v>
      </c>
      <c t="n" r="B31" s="6">
        <v>180000</v>
      </c>
      <c t="n" r="C31" s="6">
        <v>532000</v>
      </c>
    </row>
    <row spans="1:3" r="32">
      <c t="s" r="A32" s="4">
        <v>734</v>
      </c>
    </row>
    <row spans="1:3" r="33">
      <c t="s" r="A33" s="4">
        <v>718</v>
      </c>
      <c t="n" r="B33" s="6">
        <v>77304000</v>
      </c>
      <c t="n" r="C33" s="6">
        <v>85812000</v>
      </c>
    </row>
    <row spans="1:3" r="34">
      <c t="s" r="A34" s="4">
        <v>735</v>
      </c>
    </row>
    <row spans="1:3" r="35">
      <c t="s" r="A35" s="4">
        <v>718</v>
      </c>
      <c t="n" r="B35" s="6">
        <v>130901000</v>
      </c>
      <c t="n" r="C35" s="6">
        <v>106291000</v>
      </c>
    </row>
    <row spans="1:3" r="36">
      <c t="s" r="A36" s="4">
        <v>736</v>
      </c>
    </row>
    <row spans="1:3" r="37">
      <c t="s" r="A37" s="4">
        <v>718</v>
      </c>
      <c t="n" r="B37" s="6">
        <v>17230000</v>
      </c>
      <c t="n" r="C37" s="6">
        <v>19508000</v>
      </c>
    </row>
    <row spans="1:3" r="38">
      <c t="s" r="A38" s="4">
        <v>737</v>
      </c>
    </row>
    <row spans="1:3" r="39">
      <c t="s" r="A39" s="4">
        <v>718</v>
      </c>
      <c t="n" r="B39" s="6">
        <v>24672000</v>
      </c>
      <c t="n" r="C39" s="6">
        <v>27951000</v>
      </c>
    </row>
    <row spans="1:3" r="40">
      <c t="s" r="A40" s="4">
        <v>738</v>
      </c>
    </row>
    <row spans="1:3" r="41">
      <c t="s" r="A41" s="4">
        <v>718</v>
      </c>
      <c t="n" r="B41" s="6">
        <v>221105000</v>
      </c>
      <c t="n" r="C41" s="6">
        <v>156964000</v>
      </c>
    </row>
    <row spans="1:3" r="42">
      <c t="s" r="A42" s="4">
        <v>739</v>
      </c>
    </row>
    <row spans="1:3" r="43">
      <c t="s" r="A43" s="4">
        <v>36</v>
      </c>
      <c t="n" r="B43" s="6">
        <v>23374</v>
      </c>
      <c t="n" r="C43" s="6">
        <v>29377</v>
      </c>
    </row>
    <row spans="1:3" r="44">
      <c t="s" r="A44" s="4">
        <v>728</v>
      </c>
      <c t="n" r="B44" s="6">
        <v>4450000</v>
      </c>
      <c t="n" r="C44" s="6">
        <v>4450000</v>
      </c>
    </row>
    <row spans="1:3" r="45">
      <c t="s" r="A45" s="4">
        <v>729</v>
      </c>
      <c t="n" r="B45" s="6">
        <v>7818</v>
      </c>
      <c t="n" r="C45" s="6">
        <v>8645</v>
      </c>
    </row>
    <row spans="1:3" r="46">
      <c t="s" r="A46" s="4">
        <v>730</v>
      </c>
      <c t="n" r="B46" s="6">
        <v>2308000</v>
      </c>
      <c t="n" r="C46" s="6">
        <v>2010000</v>
      </c>
    </row>
    <row spans="1:3" r="47">
      <c t="s" r="A47" s="4">
        <v>731</v>
      </c>
      <c t="n" r="B47" s="6">
        <v>135497000</v>
      </c>
      <c t="n" r="C47" s="6">
        <v>132000000</v>
      </c>
    </row>
    <row spans="1:3" r="48">
      <c t="s" r="A48" s="4">
        <v>732</v>
      </c>
      <c t="n" r="B48" s="6">
        <v>8248000</v>
      </c>
      <c t="n" r="C48" s="6">
        <v>8248000</v>
      </c>
    </row>
    <row spans="1:3" r="49">
      <c t="s" r="A49" s="4">
        <v>733</v>
      </c>
      <c t="n" r="B49" s="6">
        <v>180000</v>
      </c>
      <c t="n" r="C49" s="6">
        <v>532000</v>
      </c>
    </row>
    <row spans="1:3" r="50">
      <c t="s" r="A50" s="4">
        <v>740</v>
      </c>
    </row>
    <row spans="1:3" r="51">
      <c t="s" r="A51" s="4">
        <v>359</v>
      </c>
      <c t="n" r="B51" s="6">
        <v>552822000</v>
      </c>
      <c t="n" r="C51" s="6">
        <v>479127000</v>
      </c>
    </row>
    <row spans="1:3" r="52">
      <c t="s" r="A52" s="4">
        <v>741</v>
      </c>
      <c t="n" r="B52" s="6">
        <v>1800000</v>
      </c>
      <c t="n" r="C52" s="6">
        <v>1939000</v>
      </c>
    </row>
    <row spans="1:3" r="53">
      <c t="s" r="A53" s="4">
        <v>742</v>
      </c>
    </row>
    <row spans="1:3" r="54">
      <c t="s" r="A54" s="4">
        <v>359</v>
      </c>
      <c t="n" r="B54" s="6">
        <v>562114000</v>
      </c>
      <c t="n" r="C54" s="6">
        <v>478160000</v>
      </c>
    </row>
    <row spans="1:3" r="55">
      <c t="s" r="A55" s="4">
        <v>741</v>
      </c>
      <c t="n" r="B55" s="6">
        <v>1780000</v>
      </c>
      <c t="n" r="C55" s="6">
        <v>1939000</v>
      </c>
    </row>
    <row spans="1:3" r="56">
      <c t="s" r="A56" s="4">
        <v>36</v>
      </c>
      <c t="n" r="B56" s="7">
        <v>23374000</v>
      </c>
      <c t="n" r="C56" s="7">
        <v>29377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1"/>
    <col customWidth="1" max="2" min="2" width="22"/>
    <col customWidth="1" max="3" min="3" width="36"/>
    <col customWidth="1" max="4" min="4" width="27"/>
    <col customWidth="1" max="5" min="5" width="24"/>
    <col customWidth="1" max="6" min="6" width="37"/>
    <col customWidth="1" max="7" min="7" width="13"/>
  </cols>
  <sheetData>
    <row spans="1:7" r="1">
      <c t="s" r="A1" s="1">
        <v>127</v>
      </c>
      <c t="s" r="B1" s="2">
        <v>128</v>
      </c>
      <c t="s" r="C1" s="2">
        <v>129</v>
      </c>
      <c t="s" r="D1" s="2">
        <v>130</v>
      </c>
      <c t="s" r="E1" s="2">
        <v>131</v>
      </c>
      <c t="s" r="F1" s="2">
        <v>132</v>
      </c>
      <c t="s" r="G1" s="2">
        <v>133</v>
      </c>
    </row>
    <row spans="1:7" r="2">
      <c t="s" r="A2" s="4">
        <v>134</v>
      </c>
      <c t="n" r="B2" s="6">
        <v>3924192</v>
      </c>
    </row>
    <row spans="1:7" r="3">
      <c t="s" r="A3" s="4">
        <v>135</v>
      </c>
      <c t="n" r="B3" s="7">
        <v>39000</v>
      </c>
      <c t="n" r="C3" s="7">
        <v>106108000</v>
      </c>
      <c t="n" r="D3" s="7">
        <v>-46975000</v>
      </c>
      <c t="n" r="E3" s="7">
        <v>-160000</v>
      </c>
      <c t="n" r="F3" s="7">
        <v>-277000</v>
      </c>
      <c t="n" r="G3" s="7">
        <v>58735000</v>
      </c>
    </row>
    <row spans="1:7" r="4">
      <c t="s" r="A4" s="4">
        <v>116</v>
      </c>
      <c t="n" r="D4" s="6">
        <v>1611000</v>
      </c>
      <c t="n" r="G4" s="6">
        <v>1611000</v>
      </c>
    </row>
    <row spans="1:7" r="5">
      <c t="s" r="A5" s="4">
        <v>136</v>
      </c>
      <c t="n" r="F5" s="6">
        <v>210000</v>
      </c>
      <c t="n" r="G5" s="6">
        <v>210000</v>
      </c>
    </row>
    <row spans="1:7" r="6">
      <c t="s" r="A6" s="4">
        <v>126</v>
      </c>
      <c t="n" r="G6" s="6">
        <v>1821000</v>
      </c>
    </row>
    <row spans="1:7" r="7">
      <c t="s" r="A7" s="4">
        <v>137</v>
      </c>
      <c t="n" r="C7" s="6">
        <v>340000</v>
      </c>
      <c t="n" r="G7" s="6">
        <v>340000</v>
      </c>
    </row>
    <row spans="1:7" r="8">
      <c t="s" r="A8" s="4">
        <v>138</v>
      </c>
      <c t="n" r="B8" s="6">
        <v>675</v>
      </c>
    </row>
    <row spans="1:7" r="9">
      <c t="s" r="A9" s="4">
        <v>139</v>
      </c>
      <c t="n" r="B9" s="7">
        <v>1000</v>
      </c>
      <c t="n" r="C9" s="6">
        <v>-1000</v>
      </c>
    </row>
    <row spans="1:7" r="10">
      <c t="s" r="A10" s="4">
        <v>140</v>
      </c>
      <c t="n" r="B10" s="6">
        <v>3924867</v>
      </c>
    </row>
    <row spans="1:7" r="11">
      <c t="s" r="A11" s="4">
        <v>141</v>
      </c>
      <c t="n" r="B11" s="7">
        <v>40000</v>
      </c>
      <c t="n" r="C11" s="6">
        <v>106447000</v>
      </c>
      <c t="n" r="D11" s="6">
        <v>-45364000</v>
      </c>
      <c t="n" r="E11" s="6">
        <v>-160000</v>
      </c>
      <c t="n" r="F11" s="6">
        <v>-67000</v>
      </c>
      <c t="n" r="G11" s="6">
        <v>60896000</v>
      </c>
    </row>
    <row spans="1:7" r="12">
      <c t="s" r="A12" s="4">
        <v>142</v>
      </c>
      <c t="n" r="B12" s="6">
        <v>3956207</v>
      </c>
    </row>
    <row spans="1:7" r="13">
      <c t="s" r="A13" s="4">
        <v>143</v>
      </c>
      <c t="n" r="B13" s="7">
        <v>40000</v>
      </c>
      <c t="n" r="C13" s="6">
        <v>106568000</v>
      </c>
      <c t="n" r="D13" s="6">
        <v>-44832000</v>
      </c>
      <c t="n" r="E13" s="6">
        <v>-160000</v>
      </c>
      <c t="n" r="F13" s="6">
        <v>-152000</v>
      </c>
      <c t="n" r="G13" s="6">
        <v>61464000</v>
      </c>
    </row>
    <row spans="1:7" r="14">
      <c t="s" r="A14" s="4">
        <v>116</v>
      </c>
      <c t="n" r="D14" s="6">
        <v>885000</v>
      </c>
      <c t="n" r="G14" s="6">
        <v>885000</v>
      </c>
    </row>
    <row spans="1:7" r="15">
      <c t="s" r="A15" s="4">
        <v>136</v>
      </c>
      <c t="n" r="F15" s="6">
        <v>114000</v>
      </c>
      <c t="n" r="G15" s="6">
        <v>114000</v>
      </c>
    </row>
    <row spans="1:7" r="16">
      <c t="s" r="A16" s="4">
        <v>126</v>
      </c>
      <c t="n" r="G16" s="6">
        <v>999000</v>
      </c>
    </row>
    <row spans="1:7" r="17">
      <c t="s" r="A17" s="4">
        <v>137</v>
      </c>
      <c t="s" r="B17" s="4">
        <v>43</v>
      </c>
      <c t="n" r="C17" s="6">
        <v>126000</v>
      </c>
      <c t="s" r="D17" s="4">
        <v>43</v>
      </c>
      <c t="s" r="E17" s="4">
        <v>43</v>
      </c>
      <c t="s" r="F17" s="4">
        <v>43</v>
      </c>
      <c t="n" r="G17" s="6">
        <v>126000</v>
      </c>
    </row>
    <row spans="1:7" r="18">
      <c t="s" r="A18" s="4">
        <v>138</v>
      </c>
      <c t="n" r="B18" s="6">
        <v>4214</v>
      </c>
    </row>
    <row spans="1:7" r="19">
      <c t="s" r="A19" s="4">
        <v>144</v>
      </c>
      <c t="n" r="B19" s="6">
        <v>3959903</v>
      </c>
    </row>
    <row spans="1:7" r="20">
      <c t="s" r="A20" s="4">
        <v>145</v>
      </c>
      <c t="n" r="B20" s="7">
        <v>40000</v>
      </c>
      <c t="n" r="C20" s="6">
        <v>106694000</v>
      </c>
      <c t="n" r="D20" s="6">
        <v>-43947000</v>
      </c>
      <c t="n" r="E20" s="6">
        <v>-167000</v>
      </c>
      <c t="n" r="F20" s="6">
        <v>-38000</v>
      </c>
      <c t="n" r="G20" s="6">
        <v>62582000</v>
      </c>
    </row>
    <row spans="1:7" r="21">
      <c t="s" r="A21" s="4">
        <v>146</v>
      </c>
      <c t="n" r="B21" s="6">
        <v>-518</v>
      </c>
    </row>
    <row spans="1:7" r="22">
      <c t="s" r="A22" s="4">
        <v>147</v>
      </c>
      <c t="s" r="B22" s="4">
        <v>43</v>
      </c>
      <c t="s" r="C22" s="4">
        <v>43</v>
      </c>
      <c t="s" r="D22" s="4">
        <v>43</v>
      </c>
      <c t="n" r="E22" s="7">
        <v>-7000</v>
      </c>
      <c t="s" r="F22" s="4">
        <v>43</v>
      </c>
      <c t="n" r="G22" s="7">
        <v>-7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8</v>
      </c>
      <c t="s" r="B1" s="2">
        <v>1</v>
      </c>
    </row>
    <row spans="1:3" r="2">
      <c t="s" r="B2" s="2">
        <v>2</v>
      </c>
      <c t="s" r="C2" s="2">
        <v>80</v>
      </c>
    </row>
    <row spans="1:3" r="3">
      <c t="s" r="A3" s="3">
        <v>149</v>
      </c>
    </row>
    <row spans="1:3" r="4">
      <c t="s" r="A4" s="4">
        <v>116</v>
      </c>
      <c t="n" r="B4" s="7">
        <v>885000</v>
      </c>
      <c t="n" r="C4" s="7">
        <v>1611000</v>
      </c>
    </row>
    <row spans="1:3" r="5">
      <c t="s" r="A5" s="3">
        <v>150</v>
      </c>
    </row>
    <row spans="1:3" r="6">
      <c t="s" r="A6" s="4">
        <v>151</v>
      </c>
      <c t="n" r="B6" s="6">
        <v>97000</v>
      </c>
      <c t="n" r="C6" s="6">
        <v>155000</v>
      </c>
    </row>
    <row spans="1:3" r="7">
      <c t="s" r="A7" s="4">
        <v>152</v>
      </c>
      <c t="n" r="B7" s="6">
        <v>118000</v>
      </c>
      <c t="n" r="C7" s="6">
        <v>190000</v>
      </c>
    </row>
    <row spans="1:3" r="8">
      <c t="s" r="A8" s="4">
        <v>94</v>
      </c>
      <c t="n" r="B8" s="6">
        <v>2314000</v>
      </c>
      <c t="n" r="C8" s="6">
        <v>250000</v>
      </c>
    </row>
    <row spans="1:3" r="9">
      <c t="s" r="A9" s="4">
        <v>153</v>
      </c>
      <c t="n" r="B9" s="6">
        <v>920000</v>
      </c>
      <c t="n" r="C9" s="6">
        <v>776000</v>
      </c>
    </row>
    <row spans="1:3" r="10">
      <c t="s" r="A10" s="4">
        <v>154</v>
      </c>
      <c t="n" r="B10" s="6">
        <v>126000</v>
      </c>
      <c t="n" r="C10" s="6">
        <v>340000</v>
      </c>
    </row>
    <row spans="1:3" r="11">
      <c t="s" r="A11" s="4">
        <v>155</v>
      </c>
      <c t="n" r="B11" s="6">
        <v>351000</v>
      </c>
      <c t="n" r="C11" s="6">
        <v>888000</v>
      </c>
    </row>
    <row spans="1:3" r="12">
      <c t="s" r="A12" s="4">
        <v>156</v>
      </c>
      <c t="s" r="B12" s="4">
        <v>43</v>
      </c>
      <c t="n" r="C12" s="6">
        <v>133000</v>
      </c>
    </row>
    <row spans="1:3" r="13">
      <c t="s" r="A13" s="4">
        <v>157</v>
      </c>
      <c t="n" r="B13" s="6">
        <v>-11000</v>
      </c>
      <c t="s" r="C13" s="4">
        <v>43</v>
      </c>
    </row>
    <row spans="1:3" r="14">
      <c t="s" r="A14" s="3">
        <v>158</v>
      </c>
    </row>
    <row spans="1:3" r="15">
      <c t="s" r="A15" s="4">
        <v>159</v>
      </c>
      <c t="n" r="B15" s="6">
        <v>115000</v>
      </c>
      <c t="n" r="C15" s="6">
        <v>216000</v>
      </c>
    </row>
    <row spans="1:3" r="16">
      <c t="s" r="A16" s="4">
        <v>160</v>
      </c>
      <c t="n" r="B16" s="6">
        <v>-298000</v>
      </c>
      <c t="n" r="C16" s="6">
        <v>-189000</v>
      </c>
    </row>
    <row spans="1:3" r="17">
      <c t="s" r="A17" s="4">
        <v>161</v>
      </c>
      <c t="n" r="B17" s="6">
        <v>-421000</v>
      </c>
      <c t="n" r="C17" s="6">
        <v>100000</v>
      </c>
    </row>
    <row spans="1:3" r="18">
      <c t="s" r="A18" s="4">
        <v>162</v>
      </c>
      <c t="n" r="B18" s="6">
        <v>-40000</v>
      </c>
      <c t="n" r="C18" s="6">
        <v>548000</v>
      </c>
    </row>
    <row spans="1:3" r="19">
      <c t="s" r="A19" s="4">
        <v>163</v>
      </c>
      <c t="n" r="B19" s="6">
        <v>4156000</v>
      </c>
      <c t="n" r="C19" s="6">
        <v>5018000</v>
      </c>
    </row>
    <row spans="1:3" r="20">
      <c t="s" r="A20" s="3">
        <v>164</v>
      </c>
    </row>
    <row spans="1:3" r="21">
      <c t="s" r="A21" s="4">
        <v>165</v>
      </c>
      <c t="n" r="B21" s="6">
        <v>2092000</v>
      </c>
      <c t="n" r="C21" s="6">
        <v>3151000</v>
      </c>
    </row>
    <row spans="1:3" r="22">
      <c t="s" r="A22" s="4">
        <v>166</v>
      </c>
      <c t="n" r="B22" s="6">
        <v>-1000000</v>
      </c>
      <c t="s" r="C22" s="4">
        <v>43</v>
      </c>
    </row>
    <row spans="1:3" r="23">
      <c t="s" r="A23" s="4">
        <v>167</v>
      </c>
      <c t="n" r="B23" s="6">
        <v>5000000</v>
      </c>
      <c t="s" r="C23" s="4">
        <v>43</v>
      </c>
    </row>
    <row spans="1:3" r="24">
      <c t="s" r="A24" s="4">
        <v>168</v>
      </c>
      <c t="n" r="B24" s="6">
        <v>827000</v>
      </c>
      <c t="n" r="C24" s="6">
        <v>10000</v>
      </c>
    </row>
    <row spans="1:3" r="25">
      <c t="s" r="A25" s="4">
        <v>169</v>
      </c>
      <c t="n" r="B25" s="6">
        <v>-77082000</v>
      </c>
      <c t="n" r="C25" s="6">
        <v>-19746000</v>
      </c>
    </row>
    <row spans="1:3" r="26">
      <c t="s" r="A26" s="4">
        <v>170</v>
      </c>
      <c t="n" r="B26" s="6">
        <v>-2349000</v>
      </c>
      <c t="n" r="C26" s="6">
        <v>-7745000</v>
      </c>
    </row>
    <row spans="1:3" r="27">
      <c t="s" r="A27" s="4">
        <v>171</v>
      </c>
      <c t="n" r="B27" s="6">
        <v>-72512000</v>
      </c>
      <c t="n" r="C27" s="6">
        <v>-24330000</v>
      </c>
    </row>
    <row spans="1:3" r="28">
      <c t="s" r="A28" s="3">
        <v>172</v>
      </c>
    </row>
    <row spans="1:3" r="29">
      <c t="s" r="A29" s="4">
        <v>173</v>
      </c>
      <c t="n" r="B29" s="6">
        <v>26505000</v>
      </c>
      <c t="n" r="C29" s="6">
        <v>4227000</v>
      </c>
    </row>
    <row spans="1:3" r="30">
      <c t="s" r="A30" s="4">
        <v>174</v>
      </c>
      <c t="n" r="B30" s="6">
        <v>3000000</v>
      </c>
      <c t="s" r="C30" s="4">
        <v>43</v>
      </c>
    </row>
    <row spans="1:3" r="31">
      <c t="s" r="A31" s="4">
        <v>175</v>
      </c>
      <c t="n" r="B31" s="6">
        <v>-7000</v>
      </c>
      <c t="s" r="C31" s="4">
        <v>43</v>
      </c>
    </row>
    <row spans="1:3" r="32">
      <c t="s" r="A32" s="4">
        <v>176</v>
      </c>
      <c t="n" r="B32" s="6">
        <v>-139000</v>
      </c>
      <c t="n" r="C32" s="6">
        <v>-15000</v>
      </c>
    </row>
    <row spans="1:3" r="33">
      <c t="s" r="A33" s="4">
        <v>177</v>
      </c>
      <c t="s" r="B33" s="4">
        <v>43</v>
      </c>
      <c t="n" r="C33" s="6">
        <v>2000000</v>
      </c>
    </row>
    <row spans="1:3" r="34">
      <c t="s" r="A34" s="4">
        <v>178</v>
      </c>
      <c t="n" r="B34" s="6">
        <v>-889000</v>
      </c>
      <c t="n" r="C34" s="6">
        <v>-820000</v>
      </c>
    </row>
    <row spans="1:3" r="35">
      <c t="s" r="A35" s="4">
        <v>179</v>
      </c>
      <c t="n" r="B35" s="6">
        <v>28470000</v>
      </c>
      <c t="n" r="C35" s="6">
        <v>5392000</v>
      </c>
    </row>
    <row spans="1:3" r="36">
      <c t="s" r="A36" s="4">
        <v>180</v>
      </c>
      <c t="n" r="B36" s="6">
        <v>-39886000</v>
      </c>
      <c t="n" r="C36" s="6">
        <v>-13920000</v>
      </c>
    </row>
    <row spans="1:3" r="37">
      <c t="s" r="A37" s="4">
        <v>181</v>
      </c>
      <c t="n" r="B37" s="6">
        <v>85400000</v>
      </c>
      <c t="n" r="C37" s="6">
        <v>73258000</v>
      </c>
    </row>
    <row spans="1:3" r="38">
      <c t="s" r="A38" s="4">
        <v>182</v>
      </c>
      <c t="n" r="B38" s="6">
        <v>45514000</v>
      </c>
      <c t="n" r="C38" s="6">
        <v>59338000</v>
      </c>
    </row>
    <row spans="1:3" r="39">
      <c t="s" r="A39" s="3">
        <v>183</v>
      </c>
    </row>
    <row spans="1:3" r="40">
      <c t="s" r="A40" s="4">
        <v>184</v>
      </c>
      <c t="n" r="B40" s="6">
        <v>2398000</v>
      </c>
      <c t="n" r="C40" s="6">
        <v>1717000</v>
      </c>
    </row>
    <row spans="1:3" r="41">
      <c t="s" r="A41" s="4">
        <v>185</v>
      </c>
      <c t="n" r="B41" s="6">
        <v>253000</v>
      </c>
      <c t="n" r="C41" s="6">
        <v>3000</v>
      </c>
    </row>
    <row spans="1:3" r="42">
      <c t="s" r="A42" s="4">
        <v>186</v>
      </c>
      <c t="n" r="B42" s="7">
        <v>840000</v>
      </c>
      <c t="s" r="C42" s="4">
        <v>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87</v>
      </c>
      <c t="s" r="B1" s="2">
        <v>1</v>
      </c>
    </row>
    <row spans="1:2" r="2">
      <c t="s" r="B2" s="2">
        <v>2</v>
      </c>
    </row>
    <row spans="1:2" r="3">
      <c t="s" r="A3" s="3">
        <v>188</v>
      </c>
    </row>
    <row spans="1:2" r="4">
      <c t="s" r="A4" s="4">
        <v>189</v>
      </c>
      <c t="s" r="B4" s="4">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1</v>
      </c>
      <c t="s" r="B1" s="2">
        <v>1</v>
      </c>
    </row>
    <row spans="1:2" r="2">
      <c t="s" r="B2" s="2">
        <v>2</v>
      </c>
    </row>
    <row spans="1:2" r="3">
      <c t="s" r="A3" s="3">
        <v>188</v>
      </c>
    </row>
    <row spans="1:2" r="4">
      <c t="s" r="A4" s="4">
        <v>192</v>
      </c>
      <c t="s" r="B4" s="4">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 (Cu</vt:lpstr>
      <vt:lpstr>Consolidated Balance Sheets (C3</vt:lpstr>
      <vt:lpstr>Consolidated Statements of Oper</vt:lpstr>
      <vt:lpstr>Consolidated Statements of Comp</vt:lpstr>
      <vt:lpstr>Consolidated Statements of Shar</vt:lpstr>
      <vt:lpstr>Consolidated Statements of Cash</vt:lpstr>
      <vt:lpstr>Note 1 - Basis of Financial Sta</vt:lpstr>
      <vt:lpstr>Note 2 - Investment Securities</vt:lpstr>
      <vt:lpstr>Note 3 - Loans Receivable and A</vt:lpstr>
      <vt:lpstr>Note 4 - Other Real Estate Owne</vt:lpstr>
      <vt:lpstr>Note 5 - Deposits</vt:lpstr>
      <vt:lpstr>Note 6 - Share-based Compensati</vt:lpstr>
      <vt:lpstr>Note 7 - Income Taxes</vt:lpstr>
      <vt:lpstr>Note 8 - Income Per Share</vt:lpstr>
      <vt:lpstr>Note 9 - Borrowings</vt:lpstr>
      <vt:lpstr>Note 10 - Financial Instruments</vt:lpstr>
      <vt:lpstr>Note 11 - Regulatory and Operat</vt:lpstr>
      <vt:lpstr>Note 12 - Fair Value and Intere</vt:lpstr>
      <vt:lpstr>Note 13 - Recent Accounting Pro</vt:lpstr>
      <vt:lpstr>Note 2 - Investment Securities </vt:lpstr>
      <vt:lpstr>Note 3 - Loans Receivable and22</vt:lpstr>
      <vt:lpstr>Note 4 - Other Real Estate Ow23</vt:lpstr>
      <vt:lpstr>Note 5 - Deposits (Tables)</vt:lpstr>
      <vt:lpstr>Note 6 - Share-based Compensa25</vt:lpstr>
      <vt:lpstr>Note 8 - Income Per Share (Tabl</vt:lpstr>
      <vt:lpstr>Note 10 - Financial Instrumen27</vt:lpstr>
      <vt:lpstr>Note 11 - Regulatory and Oper28</vt:lpstr>
      <vt:lpstr>Note 12 - Fair Value and Inte29</vt:lpstr>
      <vt:lpstr>Note 2 - Investment Securitie30</vt:lpstr>
      <vt:lpstr>Note 2 - Investment Securitie31</vt:lpstr>
      <vt:lpstr>Note 2 - Investment Securitie32</vt:lpstr>
      <vt:lpstr>Note 2 - Investment Debt Securi</vt:lpstr>
      <vt:lpstr>Note 3 - Loans Receivable and34</vt:lpstr>
      <vt:lpstr>Note 3 - Company Loan Portfolio</vt:lpstr>
      <vt:lpstr>Note 3 - Allowance for Loan Los</vt:lpstr>
      <vt:lpstr>Note 3 - Delinquency Status of </vt:lpstr>
      <vt:lpstr>Note 3 - Delinquency Status o38</vt:lpstr>
      <vt:lpstr>Note 3 - Impaired Loans (Detail</vt:lpstr>
      <vt:lpstr>Note 3 - Impaired Loans (Additi</vt:lpstr>
      <vt:lpstr>Note 4 - Other Real Estate Ow41</vt:lpstr>
      <vt:lpstr>Note 4 - Summary of OREO Activi</vt:lpstr>
      <vt:lpstr>Note 5 - Summary of the Company</vt:lpstr>
      <vt:lpstr>Note 6 - Share-based Compensa44</vt:lpstr>
      <vt:lpstr>Note 6 - Summary of Restricted </vt:lpstr>
      <vt:lpstr>Note 7 - Income Taxes (Details </vt:lpstr>
      <vt:lpstr>Note 8 - Income Per Share (Deta</vt:lpstr>
      <vt:lpstr>Note 8 - Computation of Income </vt:lpstr>
      <vt:lpstr>Note 9 - Borrowings (Details Te</vt:lpstr>
      <vt:lpstr>Note 10 - Contractual Amounts R</vt:lpstr>
      <vt:lpstr>Note 11 - Regulatory and Oper51</vt:lpstr>
      <vt:lpstr>Note 11 - Company's and Bank's </vt:lpstr>
      <vt:lpstr>Note 12 - Fair Value and Inte53</vt:lpstr>
      <vt:lpstr>Note 12 - Financial Assets Meas</vt:lpstr>
      <vt:lpstr>Note 12 - Financial Assets Me55</vt:lpstr>
      <vt:lpstr>Note 12 - Quantitative Informat</vt:lpstr>
      <vt:lpstr>Note 12 - Carrying Amounts and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00:26Z</dcterms:created>
  <dcterms:modified xmlns:dcterms="http://purl.org/dc/terms/" xmlns:xsi="http://www.w3.org/2001/XMLSchema-instance" xsi:type="dcterms:W3CDTF">2016-11-14T16:00:26Z</dcterms:modified>
  <dc:title xmlns:dc="http://purl.org/dc/elements/1.1/">Untitled</dc:title>
  <dc:description xmlns:dc="http://purl.org/dc/elements/1.1/"/>
  <dc:subject xmlns:dc="http://purl.org/dc/elements/1.1/"/>
  <cp:keywords/>
  <cp:category/>
</cp:coreProperties>
</file>